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Investment Securities" sheetId="12" state="visible" r:id="rId12"/>
    <sheet xmlns:r="http://schemas.openxmlformats.org/officeDocument/2006/relationships" name="Accounts Receivable" sheetId="13" state="visible" r:id="rId13"/>
    <sheet xmlns:r="http://schemas.openxmlformats.org/officeDocument/2006/relationships" name="Loans to Bank Customers" sheetId="14" state="visible" r:id="rId14"/>
    <sheet xmlns:r="http://schemas.openxmlformats.org/officeDocument/2006/relationships" name="Equity Method Investments"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Deposits" sheetId="18" state="visible" r:id="rId18"/>
    <sheet xmlns:r="http://schemas.openxmlformats.org/officeDocument/2006/relationships" name="Debt"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arnings per Common Share" sheetId="23" state="visible" r:id="rId23"/>
    <sheet xmlns:r="http://schemas.openxmlformats.org/officeDocument/2006/relationships" name="Fair Value Measurements" sheetId="24" state="visible" r:id="rId24"/>
    <sheet xmlns:r="http://schemas.openxmlformats.org/officeDocument/2006/relationships" name="Fair Value of Financial Instrum" sheetId="25" state="visible" r:id="rId25"/>
    <sheet xmlns:r="http://schemas.openxmlformats.org/officeDocument/2006/relationships" name="Concentrations of Credit Risk" sheetId="26" state="visible" r:id="rId26"/>
    <sheet xmlns:r="http://schemas.openxmlformats.org/officeDocument/2006/relationships" name="Defined Contribution Plan" sheetId="27" state="visible" r:id="rId27"/>
    <sheet xmlns:r="http://schemas.openxmlformats.org/officeDocument/2006/relationships" name="Leases" sheetId="28" state="visible" r:id="rId28"/>
    <sheet xmlns:r="http://schemas.openxmlformats.org/officeDocument/2006/relationships" name="Commitments and Contingencies" sheetId="29" state="visible" r:id="rId29"/>
    <sheet xmlns:r="http://schemas.openxmlformats.org/officeDocument/2006/relationships" name="Significant Retailer and Partne" sheetId="30" state="visible" r:id="rId30"/>
    <sheet xmlns:r="http://schemas.openxmlformats.org/officeDocument/2006/relationships" name="Regulatory Requirements" sheetId="31" state="visible" r:id="rId31"/>
    <sheet xmlns:r="http://schemas.openxmlformats.org/officeDocument/2006/relationships" name="Segment Information"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s (Tables)" sheetId="35" state="visible" r:id="rId35"/>
    <sheet xmlns:r="http://schemas.openxmlformats.org/officeDocument/2006/relationships" name="Investment Securities (Tables)" sheetId="36" state="visible" r:id="rId36"/>
    <sheet xmlns:r="http://schemas.openxmlformats.org/officeDocument/2006/relationships" name="Accounts Receivable (Tables)" sheetId="37" state="visible" r:id="rId37"/>
    <sheet xmlns:r="http://schemas.openxmlformats.org/officeDocument/2006/relationships" name="Loans to Bank Customers (Tables" sheetId="38" state="visible" r:id="rId38"/>
    <sheet xmlns:r="http://schemas.openxmlformats.org/officeDocument/2006/relationships" name="Property and Equipment (Tables)" sheetId="39" state="visible" r:id="rId39"/>
    <sheet xmlns:r="http://schemas.openxmlformats.org/officeDocument/2006/relationships" name="Goodwill and Intangible Assets " sheetId="40" state="visible" r:id="rId40"/>
    <sheet xmlns:r="http://schemas.openxmlformats.org/officeDocument/2006/relationships" name="Deposits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Earnings per Common Share (Tabl" sheetId="44" state="visible" r:id="rId44"/>
    <sheet xmlns:r="http://schemas.openxmlformats.org/officeDocument/2006/relationships" name="Fair Value Measurements (Tables" sheetId="45" state="visible" r:id="rId45"/>
    <sheet xmlns:r="http://schemas.openxmlformats.org/officeDocument/2006/relationships" name="Fair Value of Financial Instr_2" sheetId="46" state="visible" r:id="rId46"/>
    <sheet xmlns:r="http://schemas.openxmlformats.org/officeDocument/2006/relationships" name="Leases (Tables)" sheetId="47" state="visible" r:id="rId47"/>
    <sheet xmlns:r="http://schemas.openxmlformats.org/officeDocument/2006/relationships" name="Significant Retailer and Part_2" sheetId="48" state="visible" r:id="rId48"/>
    <sheet xmlns:r="http://schemas.openxmlformats.org/officeDocument/2006/relationships" name="Regulatory Requirements (Tables" sheetId="49" state="visible" r:id="rId49"/>
    <sheet xmlns:r="http://schemas.openxmlformats.org/officeDocument/2006/relationships" name="Segment Information (Table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Revenues - Schedule of Disaggre" sheetId="53" state="visible" r:id="rId53"/>
    <sheet xmlns:r="http://schemas.openxmlformats.org/officeDocument/2006/relationships" name="Revenues - Narrative (Details)" sheetId="54" state="visible" r:id="rId54"/>
    <sheet xmlns:r="http://schemas.openxmlformats.org/officeDocument/2006/relationships" name="Investment Securities - Gross G" sheetId="55" state="visible" r:id="rId55"/>
    <sheet xmlns:r="http://schemas.openxmlformats.org/officeDocument/2006/relationships" name="Investment Securities - Continu" sheetId="56" state="visible" r:id="rId56"/>
    <sheet xmlns:r="http://schemas.openxmlformats.org/officeDocument/2006/relationships" name="Investment Securities - Maturit" sheetId="57" state="visible" r:id="rId57"/>
    <sheet xmlns:r="http://schemas.openxmlformats.org/officeDocument/2006/relationships" name="Accounts Receivable - Summary (" sheetId="58" state="visible" r:id="rId58"/>
    <sheet xmlns:r="http://schemas.openxmlformats.org/officeDocument/2006/relationships" name="Accounts Receivable - Reserve F" sheetId="59" state="visible" r:id="rId59"/>
    <sheet xmlns:r="http://schemas.openxmlformats.org/officeDocument/2006/relationships" name="Loans to Bank Customers - Loan " sheetId="60" state="visible" r:id="rId60"/>
    <sheet xmlns:r="http://schemas.openxmlformats.org/officeDocument/2006/relationships" name="Loans to Bank Customers - Narra" sheetId="61" state="visible" r:id="rId61"/>
    <sheet xmlns:r="http://schemas.openxmlformats.org/officeDocument/2006/relationships" name="Loans to Bank Customers - Nonpe" sheetId="62" state="visible" r:id="rId62"/>
    <sheet xmlns:r="http://schemas.openxmlformats.org/officeDocument/2006/relationships" name="Loans to Bank Customers - Credi" sheetId="63" state="visible" r:id="rId63"/>
    <sheet xmlns:r="http://schemas.openxmlformats.org/officeDocument/2006/relationships" name="Loans to Bank Customers - Allow" sheetId="64" state="visible" r:id="rId64"/>
    <sheet xmlns:r="http://schemas.openxmlformats.org/officeDocument/2006/relationships" name="Equity Method Investments (Deta" sheetId="65" state="visible" r:id="rId65"/>
    <sheet xmlns:r="http://schemas.openxmlformats.org/officeDocument/2006/relationships" name="Property and Equipment - Proper" sheetId="66" state="visible" r:id="rId66"/>
    <sheet xmlns:r="http://schemas.openxmlformats.org/officeDocument/2006/relationships" name="Property and Equipment - Narrat"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Deposits - Summary of Deposits " sheetId="71" state="visible" r:id="rId71"/>
    <sheet xmlns:r="http://schemas.openxmlformats.org/officeDocument/2006/relationships" name="Deposits - Contractual Maturiti" sheetId="72" state="visible" r:id="rId72"/>
    <sheet xmlns:r="http://schemas.openxmlformats.org/officeDocument/2006/relationships" name="Debt (Details)" sheetId="73" state="visible" r:id="rId73"/>
    <sheet xmlns:r="http://schemas.openxmlformats.org/officeDocument/2006/relationships" name="Stockholders' Equity (Details)" sheetId="74" state="visible" r:id="rId74"/>
    <sheet xmlns:r="http://schemas.openxmlformats.org/officeDocument/2006/relationships" name="Stock-Based Compensation - Narr" sheetId="75" state="visible" r:id="rId75"/>
    <sheet xmlns:r="http://schemas.openxmlformats.org/officeDocument/2006/relationships" name="Stock-Based Compensation - Expe" sheetId="76" state="visible" r:id="rId76"/>
    <sheet xmlns:r="http://schemas.openxmlformats.org/officeDocument/2006/relationships" name="Stock-Based Compensation - Equi" sheetId="77" state="visible" r:id="rId77"/>
    <sheet xmlns:r="http://schemas.openxmlformats.org/officeDocument/2006/relationships" name="Stock-Based Compensation - Rest" sheetId="78" state="visible" r:id="rId78"/>
    <sheet xmlns:r="http://schemas.openxmlformats.org/officeDocument/2006/relationships" name="Stock-Based Compensation - Opti" sheetId="79" state="visible" r:id="rId79"/>
    <sheet xmlns:r="http://schemas.openxmlformats.org/officeDocument/2006/relationships" name="Income Taxes - Schedule of Inco" sheetId="80" state="visible" r:id="rId80"/>
    <sheet xmlns:r="http://schemas.openxmlformats.org/officeDocument/2006/relationships" name="Income Taxes - Effective Tax Ra" sheetId="81" state="visible" r:id="rId81"/>
    <sheet xmlns:r="http://schemas.openxmlformats.org/officeDocument/2006/relationships" name="Income Taxes - Narrative (Detai" sheetId="82" state="visible" r:id="rId82"/>
    <sheet xmlns:r="http://schemas.openxmlformats.org/officeDocument/2006/relationships" name="Income Taxes - Schedule of Defe" sheetId="83" state="visible" r:id="rId83"/>
    <sheet xmlns:r="http://schemas.openxmlformats.org/officeDocument/2006/relationships" name="Income Taxes - Rollforward of U" sheetId="84" state="visible" r:id="rId84"/>
    <sheet xmlns:r="http://schemas.openxmlformats.org/officeDocument/2006/relationships" name="Earnings per Common Share - Bas" sheetId="85" state="visible" r:id="rId85"/>
    <sheet xmlns:r="http://schemas.openxmlformats.org/officeDocument/2006/relationships" name="Earnings per Common Share - Ant" sheetId="86" state="visible" r:id="rId86"/>
    <sheet xmlns:r="http://schemas.openxmlformats.org/officeDocument/2006/relationships" name="Fair Value Measurements - Fair " sheetId="87" state="visible" r:id="rId87"/>
    <sheet xmlns:r="http://schemas.openxmlformats.org/officeDocument/2006/relationships" name="Fair Value Measurements - Conti" sheetId="88" state="visible" r:id="rId88"/>
    <sheet xmlns:r="http://schemas.openxmlformats.org/officeDocument/2006/relationships" name="Fair Value of Financial Instr_3" sheetId="89" state="visible" r:id="rId89"/>
    <sheet xmlns:r="http://schemas.openxmlformats.org/officeDocument/2006/relationships" name="Defined Contribution Plan (Deta" sheetId="90" state="visible" r:id="rId90"/>
    <sheet xmlns:r="http://schemas.openxmlformats.org/officeDocument/2006/relationships" name="Leases - Narrative (Details)" sheetId="91" state="visible" r:id="rId91"/>
    <sheet xmlns:r="http://schemas.openxmlformats.org/officeDocument/2006/relationships" name="Leases - Additional information" sheetId="92" state="visible" r:id="rId92"/>
    <sheet xmlns:r="http://schemas.openxmlformats.org/officeDocument/2006/relationships" name="Leases - Maturities of Operatin" sheetId="93" state="visible" r:id="rId93"/>
    <sheet xmlns:r="http://schemas.openxmlformats.org/officeDocument/2006/relationships" name="Commitments and Contingencies (" sheetId="94" state="visible" r:id="rId94"/>
    <sheet xmlns:r="http://schemas.openxmlformats.org/officeDocument/2006/relationships" name="Significant Retailer and Part_3" sheetId="95" state="visible" r:id="rId95"/>
    <sheet xmlns:r="http://schemas.openxmlformats.org/officeDocument/2006/relationships" name="Regulatory Requirements (Detail" sheetId="96" state="visible" r:id="rId96"/>
    <sheet xmlns:r="http://schemas.openxmlformats.org/officeDocument/2006/relationships" name="Segment Information (Details)" sheetId="97" state="visible" r:id="rId97"/>
    <sheet xmlns:r="http://schemas.openxmlformats.org/officeDocument/2006/relationships" name="Uncategorized Items - gdot-2022" sheetId="98" state="visible" r:id="rId9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819</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5-4766827</t>
        </is>
      </c>
      <c r="C11" s="4" t="inlineStr">
        <is>
          <t xml:space="preserve"> </t>
        </is>
      </c>
      <c r="D11" s="4" t="inlineStr">
        <is>
          <t xml:space="preserve"> </t>
        </is>
      </c>
    </row>
    <row r="12">
      <c r="A12" s="4" t="inlineStr">
        <is>
          <t>Entity Address, Address Line One</t>
        </is>
      </c>
      <c r="B12" s="4" t="inlineStr">
        <is>
          <t>114 W 7th Street, Suite 240</t>
        </is>
      </c>
      <c r="C12" s="4" t="inlineStr">
        <is>
          <t xml:space="preserve"> </t>
        </is>
      </c>
      <c r="D12" s="4" t="inlineStr">
        <is>
          <t xml:space="preserve"> </t>
        </is>
      </c>
    </row>
    <row r="13">
      <c r="A13" s="4" t="inlineStr">
        <is>
          <t>Entity Address, City or Town</t>
        </is>
      </c>
      <c r="B13" s="4" t="inlineStr">
        <is>
          <t>Austi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8701</t>
        </is>
      </c>
      <c r="C15" s="4" t="inlineStr">
        <is>
          <t xml:space="preserve"> </t>
        </is>
      </c>
      <c r="D15" s="4" t="inlineStr">
        <is>
          <t xml:space="preserve"> </t>
        </is>
      </c>
    </row>
    <row r="16">
      <c r="A16" s="4" t="inlineStr">
        <is>
          <t>City Area Code</t>
        </is>
      </c>
      <c r="B16" s="4" t="inlineStr">
        <is>
          <t>(626)</t>
        </is>
      </c>
      <c r="C16" s="4" t="inlineStr">
        <is>
          <t xml:space="preserve"> </t>
        </is>
      </c>
      <c r="D16" s="4" t="inlineStr">
        <is>
          <t xml:space="preserve"> </t>
        </is>
      </c>
    </row>
    <row r="17">
      <c r="A17" s="4" t="inlineStr">
        <is>
          <t>Local Phone Number</t>
        </is>
      </c>
      <c r="B17" s="4" t="inlineStr">
        <is>
          <t>765-2000</t>
        </is>
      </c>
      <c r="C17" s="4" t="inlineStr">
        <is>
          <t xml:space="preserve"> </t>
        </is>
      </c>
      <c r="D17" s="4" t="inlineStr">
        <is>
          <t xml:space="preserve"> </t>
        </is>
      </c>
    </row>
    <row r="18">
      <c r="A18" s="4" t="inlineStr">
        <is>
          <t>Title of 12(b) Security</t>
        </is>
      </c>
      <c r="B18" s="4" t="inlineStr">
        <is>
          <t>Class A Common Stock, $0.001 par value</t>
        </is>
      </c>
      <c r="C18" s="4" t="inlineStr">
        <is>
          <t xml:space="preserve"> </t>
        </is>
      </c>
      <c r="D18" s="4" t="inlineStr">
        <is>
          <t xml:space="preserve"> </t>
        </is>
      </c>
    </row>
    <row r="19">
      <c r="A19" s="4" t="inlineStr">
        <is>
          <t>Trading Symbol</t>
        </is>
      </c>
      <c r="B19" s="4" t="inlineStr">
        <is>
          <t>GDOT</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839.9</v>
      </c>
    </row>
    <row r="31">
      <c r="A31" s="4" t="inlineStr">
        <is>
          <t>Entity Common Stock, Shares Outstanding</t>
        </is>
      </c>
      <c r="B31" s="4" t="inlineStr">
        <is>
          <t xml:space="preserve"> </t>
        </is>
      </c>
      <c r="C31" s="6" t="n">
        <v>51719934</v>
      </c>
      <c r="D31" s="4" t="inlineStr">
        <is>
          <t xml:space="preserve"> </t>
        </is>
      </c>
    </row>
    <row r="32">
      <c r="A32" s="4" t="inlineStr">
        <is>
          <t>Documents Incorporated by Reference</t>
        </is>
      </c>
      <c r="B32" s="4" t="inlineStr">
        <is>
          <t>DOCUMENTS INCORPORATED BY REFERENCE Portions of the registrant’s proxy statement relating to the registrant’s 2023 Annual Meeting of Stockholders are incorporated by reference into Part III of this Annual Report on Form 10-K where indicated.</t>
        </is>
      </c>
      <c r="C32" s="4" t="inlineStr">
        <is>
          <t xml:space="preserve"> </t>
        </is>
      </c>
      <c r="D32" s="4" t="inlineStr">
        <is>
          <t xml:space="preserve"> </t>
        </is>
      </c>
    </row>
    <row r="33">
      <c r="A33" s="4" t="inlineStr">
        <is>
          <t>Entity Registrant Name</t>
        </is>
      </c>
      <c r="B33" s="4" t="inlineStr">
        <is>
          <t>GREEN DOT CORP</t>
        </is>
      </c>
      <c r="C33" s="4" t="inlineStr">
        <is>
          <t xml:space="preserve"> </t>
        </is>
      </c>
      <c r="D33" s="4" t="inlineStr">
        <is>
          <t xml:space="preserve"> </t>
        </is>
      </c>
    </row>
    <row r="34">
      <c r="A34" s="4" t="inlineStr">
        <is>
          <t>Entity Central Index Key</t>
        </is>
      </c>
      <c r="B34" s="4" t="inlineStr">
        <is>
          <t>0001386278</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Principles of Consolidation and Basis of Presentation Our consolidated financial statements include the results of Green Dot Corporation and our wholly-owned subsidiaries. We prepared the accompanying consolidated financial statements in accordance with generally accepted accounting principles in the United States of America, or U.S. GAAP. We consolidated our wholly-owned subsidiaries and eliminated all significant intercompany balances and transactions.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se financial statements were prepared using information reasonably available as of December 31, 2022 and through the date of this report. The accounting estimates used in the preparation of our consolidated financial statements may change as new events occur, as more experience is acquired, as additional information is obtained and as our operating environment changes. Actual results may differ from these estimates due to a variety of factors, including those identified under "Part I, Item 1A. Risk Factors" in this report. Unrestricted Cash and Cash Equivalents We consider all unrestricted highly liquid investments with an original maturity of three months or less to be unrestricted cash and cash equivalents. Investment Securities Our investment portfolio is primarily comprised of fixed income securities. We classify these securities as available-for-sale and report them at fair value with the related unrealized gains and losses, net of tax, included in accumulated other comprehensive income or loss, unless credit related. We establish an allowance for credit losses limited by the amount that the fair value of the investment is less than its amortized cost. If the impairment of the investment security is credit-related, the impairment is recorded in earnings with any subsequent improvements in credit recognized through a reversal of the allowance established. Non-credit related impairment is recorded in accumulated other comprehensive income or loss, a component of stockholders' equity. We classify investment securities with maturities less than or equal to 365 days as current assets. We regularly evaluate each fixed income security where the value has declined below amortized cost to assess whether the decline in fair value is credit or non-credit related. In determining whether an impairment is credit related or not, we consider the extent of the decline in fair value compared to the security's amortized cost, the presence of adverse conditions such as the financial condition of the issuer, the payment structure of the security, credit rating changes and other qualitative factors, as well as whether we either plan to sell the security or it is more likely-than-not that we will be required to sell the security before recovery of its amortized cost. If we intend to sell an investment security or believe we will more-likely-than-not be required to sell a security, we record the full amount of the impairment in earnings. Interest on fixed income securities, including amortization of premiums and accretion of discounts, is included in interest income. Note 2—Summary of Significant Accounting Policies (continued) Settlement Assets, Obligations to Customers and Settlement Obligations Settlement assets represent the amounts due from our retail distributors and other partners for customer funds collected at the point of sale that have not yet been received by our subsidiary bank, payroll deposits funded in advance (up to two days early) to certain cardholders who are eligible to participate in our early direct deposit programs and amounts due from third-party payment processors for customer transactions. At the point of sale, our retail distributors and other partners collect customer funds for purchases of new cards and utilization of our cash transfer services and then remit these funds directly to our subsidiary bank. Additionally, certain of our deposit account programs can be funded from external accounts and that funding is settled with third-party payment processors. Remittance of these funds with our retail distributors, third-party payment processors and other partners takes an average of two business days. Obligations to customers represent customer funds collected from (or to be remitted by) our retail distributors and partners for which the underlying products have not been activated. Once the underlying products have been activated, the customer funds are reclassified as deposits in a bank account established for the benefit of the customer. Included in this balance are also disbursements of customer funds that have been initiated but not yet settled. Settlement obligations represent the customer funds received by our subsidiary bank that are due to third-party card issuing banks upon activation. Accounts Receivable, net Accounts receivable is comprised principally of trade accounts receivable, receivables due from card issuing banks, overdrawn account balances due from cardholders, fee advances and other receivables. We record accounts receivable net of reserves for estimated uncollectible accounts. Receivables due from card issuing banks primarily represent revenue-related funds held at the third-party card issuing banks related to our network branded programs that have yet to be remitted to us. These receivables are generally collected within a short period of time based on the remittance terms in our agreements with the third-party card issuing banks. Fee advances represent short-term advances to in-person tax return preparation companies made prior to and during tax season. These advances are collateralized by their clients' tax preparation fees and are generally collected within a short period of time as the in-person tax preparation companies begin preparing and processing their clients' tax refunds. Overdrawn Account Balances Due from Cardholders and Reserve for Uncollectible Overdrawn Accounts For cardholders who are not enrolled or do not meet eligibility requirements of our overdraft protection program, we generally decline authorization attempts for amounts that exceed the available balance in a cardholder’s account, however, the application of card association rules, the timing of the settlement of transactions and the assessment of the card’s monthly maintenance fee, among other things, can still result in overdrawn accounts. These overdrawn account balances are deemed to be receivables due from cardholders, and are included as a component of accounts receivable, net, on our consolidated balance sheets. We are exposed to losses from any unrecovered overdrawn account balances. Our provision for overdrawn account balances from purchase transactions is included as a component of other general and administrative expenses on our consolidated statements of operations. We classify overdrawn accounts from purchase transactions into age groups based on the number of days that have elapsed since an account last had activity, such as a purchase, ATM transaction or fee assessment. We calculate a reserve factor for each age group based on the average recovery rate for the most recent six months. These factors are applied to these age groups to estimate our overall expected loss reserve. When more than 60 days have passed without activity in an account, we write off the full amount of the overdrawn account balance. Restricted Cash As of December 31, 2022 and 2021, restricted cash amounted to $5.9 million and $3.3 million, respectively. Restricted cash principally relates to pre-funding obligations for cardholder accounts at third-party issuing banks. Loans to Bank Customers We report loans measured at historical cost at their outstanding principal balances, net of any charge-offs, and for purchased loans, net of any unaccreted discounts. We recognize interest income as it is earned. Note 2—Summary of Significant Accounting Policies (continued) Nonperforming Loans Nonperforming loans generally include loans that have been placed on nonaccrual status. We generally place loans and secured credit cards on nonaccrual status when they are past due 90 days or more. We reverse the related accrued interest receivable and apply interest collections on nonaccrual loans as principal reductions; otherwise, we credit such collections to interest income when received. These loans may be restored to accrual status when all principal and interest is current and full repayment of the remaining contractual principal and interest is expected. For our secured credit card portfolio, when an account is past due 90 days, collateral deposits are applied against outstanding credit card balances. Any balance, inclusive of principal and interest in excess of the collateral balance is charged off at 180 days. We consider a loan to be impaired when it is probable that we will be unable to collect all amounts due according to the contractual terms of the loan agreement. Once we determine a loan to be impaired, we measure the impairment based on the present value of the expected future cash flows discounted at the loan's effective interest rate. We may also measure impairment based on observable market prices, or for loans that are solely dependent on the collateral for repayment, the estimated fair value of the collateral less estimated costs to sell. If the recorded investment in impaired loans exceeds this amount, we establish a specific allowance as a component of the allowance for credit losses or by adjusting an existing valuation allowance for the impaired loan. Allowance for Credit Losses We establish an allowance for estimated credit losses inherent in our loan portfolio over the life of the loans, including our secured credit cards and overdrawn balances associated with our overdraft protection program. For each portfolio of loans, we analyze historical loss rates and other factors to determine a loss rate, and consider if adjustments are needed for current conditions, and other reasonable and supportable forecasts beyond our balance sheet date that may differ from historical results. We also consider adjustments based on qualitative factors which in our judgment may affect the expected credit losses including, but not limited to, changes in prevailing economic or market conditions and the estimated value of the underlying collateral for collateral dependent loans. We separately establish specific allowances for impaired loans based on the present value of changes in cash flows expected to be collected, or for impaired loans that are considered collateral dependent, the estimated fair value of the collateral less estimated costs to sell, if any. Property and Equipment We carry our property and equipment at cost less accumulated depreciation and amortization. We generally compute depreciation on property and equipment using the straight-line method over the estimated useful lives of the assets, except for land, which is not depreciated. We generally compute amortization on tenant improvements using the straight-line method over the shorter of the related lease term or estimated useful lives of the improvements. We expense expenditures for maintenance and repairs as incurred. We capitalize certain internal and external costs incurred to develop internal-use software during the application development stage. We also capitalize the cost of specified upgrades and enhancements to internal-use software that result in additional functionality. Once a development project is substantially complete and the software is ready for its intended use, we begin depreciating these costs on a straight-line basis over the internal-use software’s estimated useful life. The estimated useful lives of the respective classes of assets are as follows: Land N/A Building 30 years Computer equipment, furniture and office equipment 3-10 years Computer software purchased 3 years Capitalized internal-use software 3-7 years Tenant improvements Shorter of the useful life or the lease term Note 2—Summary of Significant Accounting Policies (continued) Leases We determine if an arrangement is or contains a lease at inception of the agreement. Right-of-use (ROU) assets and liabilities are recognized at the lease commencement date based on the present value of remaining lease payments over the lease term. For this purpose, we consider only fixed payments stated in the leases at the time of commencement. Variable lease payments that are not based on a specified rate or index are expensed when incurred. Since an implicit interest rate for our leases generally cannot be determined under our contracts, we use an incremental borrowing rate based on the information available to us at the commencement date in determining the present value of our lease payments. Our incremental borrowing rate is based on a variety of considerations, including borrowing rates currently available to us for loans with similar terms and market participant information based on credit spreads for issuers of similar risk and credit rating. The ROU asset also reflects any lease payments made prior to commencement and is recorded net of any lease incentives received. Our ROU asset and liability reflects, as applicable, options to extend or terminate a lease when it is reasonably certain that we will exercise such options. We exclude all leases with an initial term of 12 months or less under the short term lease exemption. We have also made a policy election to combine our lease and non-lease components for each of our existing classes of leased assets. Our lease agreements do not contain any material residual value guarantees or material restrictive covenants. Lease expense is recognized on a straight-line basis over the lease term. Impairment of Long-Lived Assets We evaluate long-lived assets for impairment whenever events or changes in circumstances indicate that the carrying amount of an asset may not be recoverable. If the sum of expected undiscounted future cash flows from an asset is less than the carrying amount of the asset, we estimate the fair value of the assets. We measure the loss as the amount by which the carrying amount exceeds its fair value calculated using the present value of estimated net future cash flows. We recorded total impairment charges of $4.3 million, $0, and $21.7 million for the years ended December 31, 2022, 2021 and 2020, respectively. Impairment charges for the year ended December 31, 2022 related to internal-use software that we determined would no longer be utilized. Impairment charges for the year ended December 31, 2020 were principally associated with capitalized internal-use software, and our operating lease right-of-use assets and other tenant improvements we determined to no longer be utilized as a result of our remote workforce strategy. These impairment charges are included in other general and administrative expenses in our consolidated statements of operations. Goodwill and Intangible Assets Goodwill is the purchase premium after adjusting for the fair value of net assets acquired. Goodwill is not amortized but is reviewed for potential impairment on an annual basis, or when events or circumstances indicate a potential impairment, at the reporting unit level. A reporting unit, as defined under applicable accounting guidance, is an operating segment or one level below an operating segment, referred to as a component. We first assess qualitative factors to determine whether it is more likely-than-not (i.e., a likelihood of more than 50 percent) that the fair value of a reporting unit is less than its carrying value. This step serves as the basis for determining whether it is necessary to perform the quantitative impairment test. If it is more likely-than-not goodwill is impaired, a quantitative impairment test compares the estimated fair value of each reporting unit to its carrying amount, including goodwill. If the estimated fair value of the reporting unit exceeds its carrying amount, goodwill of the reporting unit is not impaired, however, if the carrying amount of the reporting unit exceeds its estimated fair value, the difference is recorded as an impairment loss directly to goodwill. We may in any given period bypass the qualitative assessment and proceed directly to a quantitative method to assess and measure impairment of the reporting unit's goodwill. For intangible assets subject to amortization, we recognize an impairment loss if the carrying amount of the intangible asset is not recoverable and exceeds its estimated fair value. The carrying amount of the intangible asset is considered not recoverable if it exceeds the sum of the undiscounted cash flows expected to result from the use of the asset. No impairment charges were recognized related to goodwill or intangible assets for the years ended December 31, 2022, 2021 and 2020. Intangible assets with finite lives are amortized on a straight-line basis over their estimated useful lives, which is our best estimate of the pattern of economic benefit, based on legal, contractual, and other provisions. The estimated useful lives of the intangible assets, which consist primarily of customer relationships and trade names, range from 3-15 years. Note 2—Summary of Significant Accounting Policies (continued) Amounts Due to Card Issuing Banks for Overdrawn Accounts Third-party card issuing banks fund overdrawn cardholder account balances on our behalf. Amounts funded are due from us to the card issuing banks based on terms specified in the agreements with the card issuing banks. Generally, we expect to settle these obligations within two months. Fair Value Under applicable accounting guidance, fair value is defined as the price that would be received to sell an asset or paid to transfer a liability. As such, fair value reflects an exit price in an orderly transaction between market participants on the measurement date. 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 following describes the three-level hierarchy: Level 1 – Unadjusted quoted prices in active markets for identical assets or liabilities. Level 1 assets and liabilities include debt and equity securities and derivative contracts that are traded in an active exchange market, as well as certain U.S. Treasury securities that are highly liquid and are actively traded in over-the-counter market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fixed income securities with quoted prices that are traded less frequently than exchange-traded instruments. This category generally includes U.S. government and agency mortgage-backed fixed income securities and corporate fixed income securities. Level 3 – Unobservable inputs that are supported by little or no market activity and that are significant to the overall fair value of the assets or liabilities. Level 3 assets and liabilities include financial instruments for which the determination of fair value requires significant management judgment or estimation. The fair value for such assets and liabilities is generally determined using pricing models, market comparables, discounted cash flow methodologies or similar techniques that incorporate the assumptions a market participant would use in pricing the asset or liability. This category generally includes certain private equity investments and certain asset-backed securities. Revenue Recognition Our operating revenues consist of card revenues and other fees, cash processing revenues and interchange revenues. The core principle of the revenue standard is that these revenues will be recognized when control of the promised goods or services is transferred to our customers, in an amount that reflects the consideration we expect to be entitled to in exchange for those goods or services, as determined under a five-step process. A description of our principal revenue generating activities is as follows: Card Revenues and Other Fees Card revenues and other fees consist of monthly maintenance fees, new card fees, ATM fees, and other card revenues. We earn these fees based upon the underlying terms and conditions with each of our cardholders that obligate us to stand ready to provide account services to each of our cardholders over the contract term. Agreements with our cardholders are considered daily service contracts as they are not fixed in duration. Also included in card revenues and other fees are program management service fees earned from our BaaS partners for cardholder programs we manage on their behalf. We charge maintenance fees on a monthly basis pursuant to the terms and conditions in the applicable cardholder agreements. We recognize monthly maintenance fees ratably over each day in the monthly bill cycle in which the fee is assessed, which represents the period our cardholders receive the benefits of our services and our performance obligation is satisfied. To the extent a maintenance fee results in an overdrawn cardholder balance, we only reflect the net amount we expect to receive based on, among other things, the number of days that have elapsed since an account last had activity, such as a purchase or an ATM transaction. Note 2—Summary of Significant Accounting Policies (continued) We charge new card fees when a consumer purchases a new card in a retail store. The new card fee provides our cardholders a material right and accordingly, we defer and recognize new card fee revenues on a straight-line basis over our average card lifetime, which is currently less than one year for our deposit account programs acquired through our Retail channel. The average card lifetime is determined based on recent historical data using the period from sale (or activation) of the card through the date of last positive balance. We reassess average card lifetime for prepaid cards and checking accounts quarterly and gift cards annually. We report the unearned portion of new card fees as a component of deferred revenue in our consolidated balance sheets. See Contract Balances discussed in Note 3—Revenues , for further information. We charge ATM fees to cardholders when they withdraw money at certain ATMs in accordance with the terms and conditions in our cardholder agreements. We recognize ATM fees when the withdrawal is made by the cardholder, which is the point in time our performance obligation is satisfied and service is performed. Since our cardholder agreements are considered daily service contracts, our performance obligations for these types of transactional based fees are satisfied on a daily basis, or as each transaction occurs. Other revenues consist primarily of revenue associated with our gift card program, transaction-based fees and fees associated with optional products or services, such as our overdraft protection program, which we offer our cardholders at their election. Since our performance obligations are settled daily, we recognize most of these fees at the point in time the transactions occur which is when the underlying performance obligation is satisfied. In the case of our gift card program, we record the related revenues using the redemption method. To the extent a fee results in an overdrawn cardholder balance, we only reflect the net amount we expect to receive based on, among other things, the number of days that have elapsed since an account last had activity, such as a purchase or an ATM transaction. We also offer cash-back rewards to cardholders on certain programs. The amount of these cash rewards varies based on multiple factors, including the terms and conditions for cardholder eligibility, the redemption amount based on cardholder activity, and the cardholder redemption rates. We accrue our estimated cash-back rewards as a component of other accrued liabilities on our consolidated balance sheets and as a reduction to card revenues and other fees on our consolidated statements of operations. Substantially all our fees are collected from our cardholders at the time the fees are assessed and debited from their account balance. Program management fees from our BaaS partners are generally earned over time on a monthly basis, pursuant to the terms of each program management agreement. Our agreements are generally multi-year arrangements of varying lengths. We recognize these fees as our program management services are rendered each month. Cash Processing Revenues Our cash processing revenues consist of cash transfer revenues, Simply Paid disbursement revenues, and tax refund processing service revenues. We generate cash transfer revenues when consumers purchase our cash transfer products (reload services) in a retail store. Our reload services are subject to the same terms and conditions in each of the applicable cardholder agreements as discussed above. We recognize these revenues at the point in time the reload services are completed. Similarly, we earn Simply Paid disbursement fees from our business partners as payment disbursements are made. We earn tax refund processing service revenues when a customer of a third-party tax preparation company chooses to pay their tax preparation fee through the use of our tax refund processing services. Revenues we earn from these services are generated from our contractual relationships with the tax software transmitters. These contracts may be multi-year agreements and vary in length, however, our underlying promise obligates us to process each refund transfer on a transaction by transaction basis as elected by the taxpayer. Accordingly, we recognize tax refund processing service revenues at the point in time we satisfy our performance obligation by remitting each taxpayer’s proceeds from his or her tax return. Note 2—Summary of Significant Accounting Policies (continued) Interchange We earn interchange revenues from fees remitted by the merchant’s bank, which are based on rates established by the payment networks, such as Visa and Mastercard, when account holders make purchase transactions using our card products and services. We recognize interchange revenues at the point in time the transactions occur, as our performance obligation is satisfied. Principal vs Agent For all our significant revenue-generating arrangements, we record revenues on a gross basis except for our tax refund processing service revenues which are recorded on a net basis. Sales and Marketing Expenses Sales and marketing expenses primarily consist of sales commissions, advertising and marketing expenses, and the costs of manufacturing and distributing card packages, placards, promotional materials to our retail distributors’ locations and personalized cards to consumers who have activated their cards. We pay our retail distributors, and brokers' commissions based on sales of our cards and cash transfer products in their stores. We defer and expense commissions related to new cards sales ratably over the average card lifetime, which is currently less than one year for our cards acquired through our Retail channel. Absent a new card fee, we recognize the cost of the related commissions immediately. We recognize the cost of commissions related to cash transfer products when the cash transfer transactions are completed. We recognize costs for the production of advertising as incurred. The cost of media advertising is recorded when the advertising first takes place. We record the costs associated with card packages and placards as prepaid expenses, and for our cards acquired in our Retail channel, we record the costs associated with personalizing the cards as deferred expenses. We recognize the prepaid cost of card packages and placards over the related sales period, and we amortize the deferred cost of personalizing the cards, when activated, over the average card lifetime. Included in sales and marketing expenses are advertising and marketing expenses of $31.2 million, $42.6 million and $37.5 million and shipping and handling costs of $2.3 million, $1.4 million and $1.5 million for the years ended December 31, 2022, 2021 and 2020, respectively. Also included in sales and marketing expenses are use taxes to various states related to purchases of materials since we do not charge sales tax to customers when new cards or cash transfer transactions are purchased. Stock-Based Compensation We record stock-based compensation expense based on the grant-date fair value of the award. For stock options and stock purchases under our employee stock purchase plan, or ESPP, we base compensation expense on fair values estimated at the grant date using the Black-Scholes option-pricing model. For stock awards, including restricted stock units, we base compensation expense on the fair value of our common stock at the grant date. We recognize compensation expense for awards with only service conditions that have graded vesting schedules on a straight-line basis over the vesting period of the award. Vesting is based upon continued service to our company and we account for any forfeitures as they occur. We have issued performance-based restricted stock units and performance-based options to our executive officers and employees that are subject to performance conditions, market conditions, or a combination thereof. For awards subject to performance conditions, we determine the grant-date fair value of the stock and recognize compensation cost for the awards if and when we conclude it is probable that the performance metrics will be satisfied, over the requisite service period. The grant-date fair value of the awards are not subsequently remeasured, however, we reassess the probability of vesting at each reporting period and record a cumulative adjustment to compensation expense based on the likelihood the performance metrics will be achieved. For awards subject to market conditions, we base compensation expense on the fair value estimated at the date of grant using a Monte Carlo simulation or similar lattice model. We recognize compensation expense over the requisite service period regardless of the market condition being satisfied, provided that the requisite service has been rendered, since the estimated grant date fair value incorporates the probability of outcomes that the market condition will be achieved. Note 2—Summary of Significant Accounting Policies (continued) Under our retirement policy, any service-based requirement for unvested stock awards held by a retirement eligible employee is eliminated. Accordingly, the related compensation expense is recognized immediately for qualifying awards granted to eligible employees, or in the case of ineligible employees who later become eligible under the retirement policy, over the period from the grant date to the date a qualifying retirement is achieved, if earlier than the standard vesting dates. Performance-based awards issued to retirement eligible employees remain subject to the stock awards’ annual performance targets and the expense is adjusted accordingly based on expected achievement. We measure the fair value of equity instruments issued to non-employees based on the grant-date fair value, and recognize the related expense in the same periods that the goods or services are received. Income Taxes Our income tax expense is comprised of current and deferred income tax expense. Current income tax expense approximates taxes to be paid or refunded for the current period. Deferred income tax expense results from the changes in deferred tax assets and liabilities during the periods. These gross deferred tax assets and liabilities represent decreases or increases in taxes expected to be paid in the future because of future reversals of temporary differences between the basis of assets and liabilities as measured by tax laws and their basis as reported in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Revenues Disaggregation of Revenues As discussed in Note 24—Segment Information , we determine our operating segments based on how our chief operating decision maker manages our operations, makes operating decisions and evaluates operating performance. Within our segments, we believe that the nature, amount, timing and uncertainty of our revenue and cash flows and how they are affected by economic factors can be further illustrated based on the timing in which revenue for each of our products and services is recognized. Our products and services are offered only to customers within the United States. The following tables disaggregate our revenues earned from external customers by each of our reportable segments: Year Ended December 31, 2022 Consumer Services B2B Services Money Movement Services Total Timing of recognition (In thousands) Transferred point in time $ 364,929 $ 165,878 $ 218,979 $ 749,786 Transferred over time 205,798 448,612 3,213 657,623 Operating revenues (1) $ 570,727 $ 614,490 $ 222,192 $ 1,407,409 Note 3—Revenues (continued) Year Ended December 31, 2021 Consumer Services B2B Services Money Movement Services Total Timing of recognition (In thousands) Transferred point in time $ 427,030 $ 176,716 $ 235,355 $ 839,101 Transferred over time 246,016 324,913 4,380 575,309 Operating revenues (1) $ 673,046 $ 501,629 $ 239,735 $ 1,414,410 Year Ended December 31, 2020 Consumer Services B2B Services Money Movement Services Total Timing of recognition (In thousands) Transferred point in time $ 367,348 $ 161,520 $ 282,815 $ 811,683 Transferred over time 227,876 194,221 5,194 427,291 Operating revenues (1) $ 595,224 $ 355,741 $ 288,009 $ 1,238,974 (1) Excludes net interest income, a component of total operating revenues, as it is outside the scope of ASC 606, Revenues. Also excludes the effects of inter-segment revenues. Revenues recognized at a point in time are comprised of interchange fees, ATM fees, overdraft protection fees, other similar cardholder transaction-based fees, and substantially all of our cash processing revenues. Revenues recognized over time consists of new card fees, monthly maintenance fees, revenue earned from gift cards and substantially all BaaS (as defined herein) partner program management fees. Significant Judgments and Estimates Transaction prices related to our account cardholder services are based on stand-alone fees stated within the terms and conditions and may also include certain elements of variable consideration depending upon the product’s features, such as cash-back rewards and fee assessments that may overdraw an account. We estimate such amounts using historical data and customer behavior patterns to determine these estimates which are recorded as a reduction to the corresponding fee revenue. Additionally, while the number of transactions that a cardholder may perform is unknown, any uncertainty is resolved at the end of each daily service contract. Contract Balances As disclosed on our consolidated balance sheets, we record deferred revenue for any upfront payments received in advance of our performance obligations being satisfied. These contract liabilities consist principally of unearned new card fees and monthly maintenance fees. We recognized approximately $26.0 million, $26.7 million and $25.9 million for the years ended December 31, 2022, 2021, and 2020, respectively, or substantially all of the amount of contract liabilities included in deferred revenue at the beginning of the respective periods and did not recognize any revenue during these periods from performance obligations satisfied in previous periods. Changes in the deferred revenue balance are driven primarily by the amount of new card fees recognized during the period, and the degree to which these reductions to the deferred revenue balance are offset by the deferral of new card fees associated with cards sold during the period. Costs to Obtain or Fulfill a Contract Our incremental direct costs of obtaining a contract consist primarily of revenue share payments we make to our retail partners associated with new card sales. These commissions are generally capitalized upon payment and expensed over the period the corresponding revenue is recognized. These deferred commissions are not material and are included in deferred expenses on our consolidated balance sheets. Practical Expedients and Exemptions Any unsatisfied performance obligations at the end of the period relate to contracts with customers that either have an original expected length of one year or less or are contracts for which we recognize revenue at the amount to which we have the right to invoice for services performed. Therefore, no additional disclosure is provided for these performanc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2</t>
        </is>
      </c>
    </row>
    <row r="3">
      <c r="A3" s="3" t="inlineStr">
        <is>
          <t>Investment Securities [Abstract]</t>
        </is>
      </c>
      <c r="B3" s="4" t="inlineStr">
        <is>
          <t xml:space="preserve"> </t>
        </is>
      </c>
    </row>
    <row r="4">
      <c r="A4" s="4" t="inlineStr">
        <is>
          <t>Investment Securities</t>
        </is>
      </c>
      <c r="B4" s="4" t="inlineStr">
        <is>
          <t>Investment Securities Our available-for-sale investment securities were as follows: Amortized cost Gross unrealized gains Gross unrealized losses Fair value (In thousands) December 31, 2022 Corporate bonds $ 10,000 $ — $ (654) $ 9,346 Agency bond securities 240,272 — (47,166) 193,106 Agency mortgage-backed securities 2,511,958 8 (373,704) 2,138,262 Municipal bonds 29,613 — (6,640) 22,973 Total investment securities $ 2,791,843 $ 8 $ (428,164) $ 2,363,687 December 31, 2021 Corporate bonds $ 10,000 $ — $ (27) $ 9,973 Agency bond securities 230,841 — (9,245) 221,596 Agency mortgage-backed securities 1,879,793 806 (32,268) 1,848,331 Municipal bonds 28,135 288 (243) 28,180 Asset-backed securities 7,326 99 (4) 7,421 Total investment securities $ 2,156,095 $ 1,193 $ (41,787) $ 2,115,501 As of December 31, 2022 and 2021, the gross unrealized losses and fair values of available-for-sale investment securities that were in unrealized loss positions were as follows: Less than 12 months 12 months or more Total Total unrealized loss Fair value Unrealized loss Fair value Unrealized loss (In thousands) December 31, 2022 Corporate bonds $ — $ — $ 9,346 $ (654) $ 9,346 $ (654) Agency bond securities 8,972 (457) 184,133 (46,709) 193,105 (47,166) Agency mortgage-backed securities 892,068 (67,569) 1,243,588 (306,135) 2,135,656 (373,704) Municipal bonds 16,333 (3,370) 6,641 (3,270) 22,974 (6,640) Total investment securities $ 917,373 $ (71,396) $ 1,443,708 $ (356,768) $ 2,361,081 $ (428,164) December 31, 2021 Corporate bonds $ 9,973 $ (27) $ — $ — $ 9,973 $ (27) Agency bond securities 52,865 (2,128) 168,730 (7,117) 221,595 (9,245) Agency mortgage-backed securities 1,661,091 (27,899) 106,510 (4,369) 1,767,601 (32,268) Municipal bonds 9,678 (243) — — 9,678 (243) Asset-backed securities 2,358 (4) — — 2,358 (4) Total investment securities $ 1,735,965 $ (30,301) $ 275,240 $ (11,486) $ 2,011,205 $ (41,787) Our investments generally consist of highly rated securities, substantially all of which are directly or indirectly backed by the U.S. federal government, as our investment policy restricts our investments to highly liquid, low credit risk assets. As such, we have not recorded any significant credit-related impairment losses during the years ended December 31, 2022 or 2021 on our available-for-sale investment securities. Unrealized losses as of December 31, 2022 and 2021 are the result of continued increases in interest rates as our investment portfolio is comprised predominantly of fixed rate securities. Substantially all of the underlying securities within our investment portfolio were in an unrealized loss position as of December 31, 2022 and 2021 due to the timing of our investment purchases, as a significant portion of our investments were purchased prior to recent increases in interest rates by the Federal Reserve and from general volatility in market conditions. We do not intend to sell our investments, and we have determined that it is more likely than not that we will not be required to sell our investments before recovery of their amortized cost bases, which may be at maturity. Note 4—Investment Securities (continued) During the year ended December 31, 2020, we recorded a realized gain of approximately $5.1 million as a result of the sale of certain investment securities. The gain recognized upon sale of the investments was reclassified from accumulated other comprehensive income and was recorded as a component of other income and expenses on our consolidated statements of operations. As of December 31, 2022, the contractual maturities of our available-for-sale investment securities were as follows: Amortized cost Fair value (In thousands) Due after one year through five years $ 51,050 $ 45,320 Due after five years through ten years 174,222 139,242 Due after ten years 54,613 40,863 Mortgage and asset-backed securities 2,511,958 2,138,262 Total investment securities $ 2,791,843 $ 2,363,687 The expected payments on mortgage-backed and asset-backed securities may not coincide with their contractual maturities because the issuers have the right to call or prepay certain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Accounts Receivable Accounts receivable, net consisted of the following: December 31, 2022 December 31, 2021 (In thousands) Trade receivables $ 26,083 $ 33,921 Reserve for uncollectible trade receivables (169) (82) Net trade receivables 25,914 33,839 Overdrawn cardholder balances from purchase transactions 3,821 5,395 Reserve for uncollectible overdrawn accounts from purchase transactions (2,230) (3,394) Net overdrawn cardholder balances from purchase transactions 1,591 2,001 Cardholder fees 2,480 4,054 Receivables due from card issuing banks 3,211 4,645 Fee advances, net 28,924 20,643 Other receivables 12,317 15,219 Accounts receivable, net $ 74,437 $ 80,401 Activity in the reserve for uncollectible overdrawn accounts from purchase transactions consisted of the following: Year Ended December 31, 2022 2021 2020 (In thousands) Balance, beginning of period $ 3,394 $ 1,653 $ 3,398 Provision for uncollectible overdrawn accounts from purchase transactions 13,771 19,822 7,684 Charge-offs (14,935) (18,081) (9,429) Balance, end of period $ 2,230 $ 3,394 $ 1,6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to Bank Customers</t>
        </is>
      </c>
      <c r="B1" s="2" t="inlineStr">
        <is>
          <t>12 Months Ended</t>
        </is>
      </c>
    </row>
    <row r="2">
      <c r="B2" s="2" t="inlineStr">
        <is>
          <t>Dec. 31, 2022</t>
        </is>
      </c>
    </row>
    <row r="3">
      <c r="A3" s="3" t="inlineStr">
        <is>
          <t>Loans and Leases Receivable Disclosure [Abstract]</t>
        </is>
      </c>
      <c r="B3" s="4" t="inlineStr">
        <is>
          <t xml:space="preserve"> </t>
        </is>
      </c>
    </row>
    <row r="4">
      <c r="A4" s="4" t="inlineStr">
        <is>
          <t>Loans to Bank Customers</t>
        </is>
      </c>
      <c r="B4" s="4" t="inlineStr">
        <is>
          <t xml:space="preserve">Loans to Bank Customers The following table presents total outstanding loans, gross of the related allowance for credit losses, and a summary of the related payment status: 30-59 Days Past Due 60-89 Days Past Due 90 Days or More Past Due Total Past Due Total Current or Less Than 30 Days Past Due Total Outstanding (In thousands) December 31, 2022 Residential $ — $ — $ — $ — $ 4,264 $ 4,264 Commercial — — — — 2,542 2,542 Installment — — — — 1,407 1,407 Consumer 2,261 — — 2,261 12,185 14,446 Secured credit card 712 722 2,239 3,673 4,167 7,840 Total loans $ 2,973 $ 722 $ 2,239 $ 5,934 $ 24,565 $ 30,499 Percentage of outstanding 9.8 % 2.4 % 7.3 % 19.5 % 80.5 % 100.0 % December 31, 2021 Residential $ — $ — $ — $ — $ 3,722 $ 3,722 Commercial — — — — 3,392 3,392 Installment — — 3 3 1,340 1,343 Consumer 2,244 — — 2,244 7,788 10,032 Secured credit card 43 98 853 994 5,342 6,336 Total loans $ 2,287 $ 98 $ 856 $ 3,241 $ 21,584 $ 24,825 Percentage of outstanding 9.2 % 0.4 % 3.5 % 13.1 % 86.9 % 100.0 % We offer an optional overdraft protection program service on certain demand deposit account programs that allows cardholders who opt-in to spend up to a pre-authorized amount in excess of their available card balance. When overdrawn, the purchase related balances due on these deposit accounts are reclassified as consumer loans. Fees due from our cardholders for our overdraft service are included as a component of accounts receivable. Overdrawn balances are unsecured and considered immediately due from the cardholder. In December 2021, we made the determination to sell a portion of our secured credit card portfolio and reclassified these assets as loans held for sale. These loans are included in the long-term portion of prepaid and other assets on our consolidated balance sheets. Upon re-classification, we reversed any previous allowance for credit loss on these portfolios and recorded an estimated valuation allowance to reflect the portfolio at its estimated fair value. Changes in valuation allowances are recorded as a component of other income and expenses on our consolidated statements of operations. As of December 31, 2022 and 2021, the fair value of the loans held for sale amounted to approximately $5.3 million and $5.1 million, respectively. Nonperforming Loans The following table presents the carrying value, gross of the related allowance for credit losses, of our nonperforming loans. See Note 2—Summary of Significant Accounting Policies for further information on the criteria for classification as nonperforming. December 31, 2022 December 31, 2021 (In thousands) Residential $ 153 $ 195 Installment 96 115 Secured credit card 2,239 853 Total loans $ 2,488 $ 1,163 Note 6—Loans to Bank Customers (continued) Credit Quality Indicators We closely monitor and assess the credit quality and credit risk of our loan portfolio on an ongoing basis. We continuously review and update loan risk classifications. We evaluate our loans using non-classified or classified as the primary credit quality indicator. Classified loans include those designated as substandard, doubtful, or loss, consistent with regulatory guidelines. Secured credit card loans are considered classified if they are greater than 90 days past due. However, our secured credit card portfolio is collateralized by cash deposits made by each cardholder in an amount equal to the user's available credit limit, which mitigates the risk of any significant credit losses we expect to incur. The table below presents the carrying value, gross of the related allowance for credit losses, of our loans within the primary credit quality indicators related to our loan portfolio: December 31, 2022 December 31, 2021 Non-Classified Classified Non-Classified Classified (In thousands) Residential $ 4,035 $ 229 $ 3,481 $ 241 Commercial 2,542 — 3,392 — Installment 1,306 101 1,228 115 Consumer 14,446 — 10,032 — Secured credit card 5,601 2,239 5,483 853 Total loans $ 27,930 $ 2,569 $ 23,616 $ 1,209 Allowance for Credit Losses Activity in the allowance for credit losses on our loan portfolio consisted of the following: Year Ended December 31, 2022 2021 2020 (In thousands) Balance, beginning of period $ 5,555 $ 757 $ 1,166 Provision for loans 32,352 24,978 859 Loans charged off (28,829) (20,381) (1,697) Recoveries of loans previously charged off — 201 429 Balance, end of period $ 9,078 $ 5,555 $ 7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Equity Method Investments On January 2, 2020, we effectuated our agreement with Walmart to jointly establish a new fintech accelerator under the name TailFin Labs, LLC (“TailFin Labs”), with a mission to develop innovative products, services and technologies that sit at the intersection of retail shopping and consumer financial services. The entity is majority-owned by Walmart and focuses on developing tech-enabled solutions to integrate omni-channel retail shopping and financial services. We hold a 20% ownership interest in the entity, in exchange for annual capital contributions of $35.0 million per year from January 2020 through January 2024. We account for our investment in TailFin Labs under the equity method of accounting in accordance with ASC 323, Investments – Equity Method and Joint Ventures. Under the equity method of accounting, the initial investment is recorded at cost and the investment is subsequently adjusted for, among other things, its proportionate share of earnings or losses. However, given the capital structure of the TailFin Labs arrangement, we apply the Hypothetical Liquidation Book Value ("HLBV") method to determine the allocation of profits and losses since our liquidation rights and priorities, as defined by the agreement, differ from our underlying ownership interest. The HLBV method calculates the proceeds that would be attributable to each partner in an investment based on the liquidation provisions of the agreement if the partnership was to be liquidated at book value as of the balance sheet date. Each partner’s allocation of income or loss in the period is equal to the change in the amount of net equity they are legally able to claim based on a hypothetical liquidation of the entity at the end of a reporting period compared to the beginning of that period, adjusted for any capital transactions. Note 7—Equity Method Investments (continued) Any future economic benefits derived from products or services developed by TailFin Labs will be negotiated on a case-by-case basis between the parties. As of December 31, 2022 and 2021, our net investment in TailFin Labs amounted to approximately $82.4 million and $61.5 million, respectively, and is included in the long-term portion of prepaid expenses and other assets on our consolidated balance sheets. We recorded equity in losses from TailFin Labs of approximately $14.1 million, $2.3 million and $7.0 million for the years ended December 31, 2022, 2021 and 2020, respectively. These amounts are recorded as a component of other income and expense on our consolidated statements of operations. Our equity method investments also include an investment held by our bank, which amounted to $4.8 million and $6.4 million at December 31, 2022 and 2021, respectively. We recorded equity in losses from this investment of approximately $1.6 million for the year ended December 31, 2022, and equity in earnings of $3.9 million and $0.7 million for the years ended December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 [Abstract]</t>
        </is>
      </c>
      <c r="B3" s="4" t="inlineStr">
        <is>
          <t xml:space="preserve"> </t>
        </is>
      </c>
    </row>
    <row r="4">
      <c r="A4" s="4" t="inlineStr">
        <is>
          <t>Property and Equipment</t>
        </is>
      </c>
      <c r="B4" s="4" t="inlineStr">
        <is>
          <t>Property and Equipment Property and equipment consisted of the following: December 31, 2022 2021 (In thousands) Land $ 205 $ 205 Building 605 605 Computer equipment, furniture, and office equipment 35,696 58,306 Computer software purchased 17,658 31,012 Capitalized internal-use software 321,732 271,503 Tenant improvements 7,066 5,007 382,962 366,638 Less accumulated depreciation and amortization (222,740) (231,297) Property and equipment, net $ 160,222 $ 135,341 The net carrying value of capitalized internal-use software was $149.2 million and $125.1 million at December 31, 2022 and 2021, respectively. Total depreciation and amortization expense was $57.1 million, $57.0 million and $58.0 million for the years ended December 31, 2022, 2021 and 2020, respectively. Included in those amounts are depreciation expense related to internal-use software of $49.9 million, $47.5 million and $43.9 million for the years ended December 31, 2022, 2021 and 2020, respectively. We recorded an impairment charge to property and equipment of $4.3 million, $0, and $21.7 million for the years ended December 31, 2022, 2021 and 2020, respectively. Impairment charges for the year ended December 31, 2022 related to internal-use software that we determined would no longer be utilized. Impairment charges for the year ended December 31, 2020 were primarily associated with capitalized internal-use software, as well as tenant improvements and other computer equipment at our office locations that would no longer provide any future economic benefit as a result of our remote workforce strateg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tangible assets on our consolidated balance sheets consisted of the following: December 31, 2022 2021 (In thousands) Goodwill $ 301,790 $ 301,790 Intangible assets, net 143,293 165,153 Goodwill and intangible assets $ 445,083 $ 466,943 Note 9—Goodwill and Intangible Assets (continued) Goodwill There were no changes in the composition of goodwill from the previous year. We completed our annual goodwill impairment test as of September 30, 2022. Based on the results of the annual goodwill impairment test, we determined that each of the fair values of our reporting units exceeded their carrying values and therefore, no impairment was recorded. Intangible Assets The gross carrying amounts and accumulated amortization related to intangibles assets were as follows: December 31, 2022 December 31, 2021 Gross Carrying Value Accumulated Amortization Net Book Value Gross Carrying Value Accumulated Amortization Net Book Value Weighted Average Useful Lives (In thousands) (In thousands) (Years) Customer relationships $ 309,773 $ (194,858) $ 114,915 $ 309,773 $ (174,543) $ 135,230 12.8 Trade names 44,086 (24,126) 19,960 44,086 (21,331) 22,755 14.6 Patents 3,000 (2,182) 818 3,000 (1,909) 1,091 11.0 Software licenses 13,777 (6,291) 7,486 10,389 (4,551) 5,838 3.0 Other 5,964 (5,850) 114 5,964 (5,725) 239 5.0 Total intangible assets $ 376,600 $ (233,307) $ 143,293 $ 373,212 $ (208,059) $ 165,153 Amortization expense on finite-lived intangibles, a component of other general and administrative expenses, was $23.5 million, $27.8 million, and $28.1 million for the years ended December 31, 2022, 2021, and 2020, respectively. None of our intangible assets were impaired as of December 31, 2022 or 2021. The following table shows our estimated amortization expense for intangible assets for each of the next five succeeding years and thereafter: December 31, (In thousands) 2023 $ 25,068 2024 23,756 2025 22,786 2026 21,891 2027 17,731 Thereafter 32,061 Total $ 143,2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Deposits Deposits are categorized as non-interest or interest-bearing deposits as follows: December 31, 2022 2021 (In thousands) Non-interest bearing deposit accounts $ 3,427,799 $ 3,258,650 Interest-bearing deposit accounts Checking accounts 2,461 5,900 Savings 7,899 7,398 Secured card deposits 6,933 9,673 Time deposits, denominations greater than or equal to $250 2,275 2,497 Time deposits, denominations less than $250 2,738 2,771 Total interest-bearing deposit accounts 22,306 28,239 Total deposits $ 3,450,105 $ 3,286,889 Note 10—Deposits (continued) The scheduled contractual maturities for total time deposits are presented in the table below: December 31, (In thousands) Due in 2023 $ 1,592 Due in 2024 518 Due in 2025 730 Due in 2026 801 Due in 2027 1,372 Total time deposits $ 5,013 As of December 31, 2022 and 2021, we had aggregate time deposits of $2.3 million and $2.5 million, respectively, in denominations that met or exceeded the Federal Deposit Insurance Corporation ("FDIC") insurance lim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In October 2019, we entered into a secured credit agreement with Wells Fargo Bank, National Association, and other lenders party thereto. The credit facility provides for a $100.0 million five-year revolving line of credit (the "2019 Revolving Facility"), maturing in October 2024. We use the proceeds of any borrowings under the 2019 Revolving Facility for working capital and other general corporate purposes, subject to the terms and conditions set forth in the credit agreement. We classify amounts outstanding as long-term on our consolidated balance sheets, however, we may make voluntary repayments at any time prior to maturity. As of December 31, 2022, the outstanding balance on the 2019 Revolving Facility was $35 million. At our election, loans made under the credit agreement bear interest at 1) a LIBOR rate (the “LIBOR Rate") or 2) a base rate determined by reference to the highest of (a) the United States federal funds rate plus 0.50%, (b) the Wells Fargo prime rate and (c) a daily rate equal to one-month LIBOR plus 1.0% (the “Base Rate"), plus in either case an applicable margin. The margin is dependent upon on our total leverage ratio and varies from 1.25% to 2.00% for LIBOR Rate loans and 0.25% to 1.00% for Base Rate loans. The interest rate on our outstanding balance as of December 31, 2022 was 5.52%. We also pay a commitment fee, which varies from 0.20% to 0.35% per annum on the actual daily unused portions of the 2019 Revolving Facility. Letter of credit fees are payable in respect of outstanding letters of credit at a rate per annum equal to the applicable margin for LIBOR Rate loans. The terms of our existing agreement also provide for a method to determine an alternative benchmark interest rate, which will apply when the LIBOR rates cease to be available in June 2023. This alternative benchmark rate will be selected between the parties taking into consideration recommendations from regulatory bodies or based on prevailing market conventions at the time the alternative rate is established, and may include the Secured Overnight Financing Rate. The 2019 Revolving Facility contains certain affirmative and negative covenants including negative covenants that limit or restrict, among other things, liens, indebtedness, investments and acquisitions, mergers and fundamental changes, asset sales, restricted payments, changes in the nature of the business, transactions with affiliates and other matters customarily restricted in such agreements. We must also maintain a minimum fixed charge coverage ratio and a maximum consolidated leverage ratio at the end of each fiscal quarter, as set forth in the credit agreement. At December 31, 2022, we were in compliance with all such covenants. If an event of default shall occur and be continuing under the facility, the commitments may be terminated and the principal amounts outstanding under the 2019 Revolving Facility, together with all accrued unpaid interest and other amounts owing in respect thereof, may be declared immediately due and payable. We did not incur any meaningful cash interest expense related to our debt during the years ended December 31, 2022 and 2021. Cash interest expense related to our debt was $0.6 million for the year ended December 31 ,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Los Angeles,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Common Stock Our Certificate of Incorporation specifies the following rights, preferences, and privileges for our common stockholders. Voting Holders of our Class A common stock are entitled to one vote per share. We have not provided for cumulative voting for the election of directors in our restated Certificate of Incorporation. In addition, our Certificate of Incorporation provides that a holder, or group of affiliated holders, of more than 24.9% of our common stock may not vote shares representing more than 14.9% of the voting power represented by the outstanding shares of our Class A common stock. Dividends Subject to preferences that may apply to any shares of preferred stock outstanding at the time, the holders of outstanding shares of our Class A common stock are entitled to receive dividends out of funds legally available at the times and in the amounts that our board of directors may determine. In the event a dividend is paid in the form of shares of common stock or rights to acquire shares of common stock, the holders of Class A common stock will receive Class A common stock, or rights to acquire Class A common stock, as the case may be. Liquidation Upon our liquidation, dissolution or winding-up, the assets legally available for distribution to our stockholders would be distributable ratably among the holders of our Class A common stock and any participating preferred stock outstanding at that time after payment of liquidation preferences, if any, on any outstanding shares of our preferred stock and payment of other claims of creditors. Preemptive or Similar Rights Our Class A common stock is not entitled to preemptive rights or subject to redemption. Comprehensive Income The tax impact on unrealized losses and gains on investment securities available-for-sale for the years ended December 31, 2022 , 2021 and 2020 was approximately $(94.6) million, $(11.5) million and $0.3 million, respectively. Stock Repurchase Program In February 2022, our Board of Directors authorized an increase to our stock repurchase program to $100 million for any future repurchases. As of December 31, 2022, we have an authorized $4.5 million remaining under our current stock repurchase program for additional repurchases. Accelerated Share Repurchases In March 2022, we entered into an accelerated share repurchase arrangement ("ASR") with a financial institution for an up-front payment of $25 million. Final settlement of the ASR was completed in April 2022. The final number of shares received upon settlement for the ASR was determined based on the volume-weighted average price of our common stock over the term of the agreement less an agreed upon discount and subject to adjustments pursuant to the terms and conditions of the ASR. Total shares repurchased under the ASR amounted to 914,037 shares at a volume-weighted average price of $27.35. The up-front payment was accounted for as a reduction to shareholders’ equity on our consolidated balance sheets in the period the payments were made. The ASR was accounted for in two separate transactions: 1) a treasury stock repurchase for the initial shares received and 2) a forward stock purchase contract indexed to our own stock for the unsettled portion of the ASR. The par value of the shares received were recorded as a reduction to common stock with the remainder recorded as a reduction to additional paid-in capital. The ASR met all of the applicable criteria for equity classification, and therefore was not accounted for as a derivative instrument. The initial repurchase of shares resulted in an immediate reduction of the outstanding shares used to calculate the weighted-average common shares outstanding for basic and diluted earnings per share. The shares were retired upon repurchase, but remain authorized for registration and issuance in the future. Note 12—Stockholders’ Equity (continued) Other Repurchases In March 2022, we also entered into a repurchase plan under Rule 10b5-1 of the Exchange Act for $75 million that went into effect at the conclusion of the ASR. The agreement allowed for $10 million of monthly share repurchases through December 31, 2022 until the contract amount was reached, unless otherwise terminated. In December 2022, we early terminated the agreement just prior to completing the entire $75 million of repurchases. As of December 31, 2022, we repurchased 3,150,181 shares at a volume-weighted average price of $22.39 under our 10b5-1 plan. Walmart Restricted Shares On January 2, 2020, we issued Walmart, in a private placement, 975,000 restricted shares of our Class A Common Stock. The shares vested in equal monthly increments through December 1, 2022, however, Walmart was entitled to voting rights and to participate in any dividends paid from the issuance date on the unvested balance. As such, the total amount of restricted shares issued were included in our total Class A shares outstanding at the end of each period. As of December 31, 2022, there were no unvested shares remaining. The estimated grant-date fair value of the restricted shares is recorded as a component of stock-based compensation expense over the related period we expect to benefit under our relationship with Walma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In June 2010, our board of directors adopted, and in July 2010 our stockholders approved, the 2010 Equity Incentive Plan, which replaced our 2001 Stock Plan, and the 2010 Employee Stock Purchase Plan. The 2010 Equity Incentive Plan authorizes the award of stock options, restricted stock awards, stock appreciation rights, restricted stock units, performance shares and stock bonuses. Options granted under the 2010 Equity Incentive Plan generally vest over four years and expire five years or ten years from the date of grant. The 2010 Employee Stock Purchase Plan enables eligible employees to purchase shares of our Class A common stock periodically at a discount. Our 2010 Employee Stock Purchase Plan is intended to qualify as an employee stock purchase plan under Section 423 of the Internal Revenue Code. Approximately 3.8 million shares are available for grant under the 2010 Equity Incentive Plan as of December 31, 2022. Stock-based compensation for the years ended December 31, 2022, 2021, and 2020 includes expense related to awards of stock options, performance and service based restricted stock units and purchases under the 2010 Employee Stock Purchase Plan. Total stock-based compensation expense and the related income tax benefit were as follows: Year Ended December 31, 2022 2021 2020 (In thousands) Total stock-based compensation expense $ 34,812 $ 51,419 $ 53,694 Related income tax benefit 4,417 3,375 6,573 Restricted Stock Units The following table summarizes restricted stock units with only service conditions granted under our 2010 Equity Incentive Plan: Year Ended December 31, 2022 2021 2020 (In thousands, except per share data) Restricted stock units granted 933 1,073 1,618 Weighted-average grant-date fair value $ 27.77 $ 48.20 $ 31.12 Note 13—Stock-Based Compensation (continued) Restricted stock unit activity for the year ended December 31, 2022 was as follows: Shares Weighted-Average Grant-Date Fair Value (In thousands, except per share data) Outstanding at December 31, 2021 1,596 $ 42.71 Restricted stock units granted 933 27.77 Restricted stock units vested (588) 41.72 Restricted stock units canceled (386) 42.88 Outstanding at December 31, 2022 1,555 $ 34.08 The total fair value of restricted stock vested for the years ended December 31, 2022, 2021 and 2020 was $15.8 million, $23.4 million and $25.6 million, respectively, based on the price of our Class A common stock on the vesting date. Performance-Based Restricted Stock Units We grant performance-based restricted stock units to certain employees that are subject to the attainment of pre-established internal performance conditions, market conditions, or a combination thereof (collectively referred to herein as "performance-based restricted stock units"). The actual number of shares subject to the award is determined at the end of the performance period and may range from zero to 200% of the target shares granted depending upon the terms of the award. These awards generally contain an additional service component after each performance period is concluded and the unvested balance of the shares after the performance metrics are achieved will vest over the remaining requisite service period. Compensation expense related to these awards is recognized using the accelerated attribution method over the vesting period based on the grant date fair value of the award. The following table summarizes the performance-based restricted stock units granted under our 2010 Equity Incentive Plan: Year Ended December 31, 2022 2021 2020 (In thousands, except per share data) Performance restricted stock units granted 88 760 1,045 Weighted-average grant-date fair value $ 27.74 $ 38.95 $ 33.15 Performance-based restricted stock unit activity for the year ended December 31, 2022 was as follows: Shares Weighted-Average Grant-Date Fair Value (In thousands, except per share data) Outstanding at December 31, 2021 1,377 $ 35.96 Performance restricted stock units granted (at target) 88 27.74 Performance restricted stock units vested (196) 37.57 Performance restricted stock units canceled (651) 37.17 Actual adjustment for certified performance periods 26 49.78 Outstanding at December 31, 2022 644 $ 32.40 The total fair value of all performance-based restricted stock vested for the years ended December 31, 2022, 2021 and 2020 was $4.2 million, $17.6 million and $12.4 million, respectively, based on the price of our Class A common stock on the vesting date. Note 13—Stock-Based Compensation (continued) Stock Options Total stock option activity for the year ended December 31, 2022 was as follows: Options Weighted-Average Exercise Price Weighted-Average Remaining Contractual Life Aggregate Intrinsic Value (In thousands, except per share data and years) Outstanding at December 31, 2021 1,204 $ 26.62 Options exercised (14) 16.80 Options canceled (19) 12.91 Outstanding at December 31, 2022 1,171 $ 26.97 3.66 $ — Exercisable at December 31, 2022 1,171 26.97 3.66 $ — We have not issued any stock option awards from our 2010 Equity Incentive Plan during the year ended December 31, 2022. The total intrinsic value of options exercised was $0.1 million, $2.0 million and $10.5 million for the years ended December 31, 2022, 2021, and 2020, respectively. As of December 31, 2022, the aggregate intrinsic value of our option awards outstanding was zero, as the fair value per Class A common share exceeded each option's exercise pr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tax expense included in our consolidated statements of operations were as follows: Year Ended December 31, 2022 2021 2020 (In thousands) Current: Federal $ 20,304 $ 11,748 $ 15,846 State 5,413 1,126 3,650 Foreign 666 624 471 Current income tax expense 26,383 13,498 19,967 Deferred: Federal (4,031) 2,674 (11,212) State (2,730) 57 (3,722) Foreign 87 (9) (69) Deferred income tax (benefit) expense (6,674) 2,722 (15,003) Income tax expense $ 19,709 $ 16,220 $ 4,964 Income tax expense differs from the amount computed by applying the statutory federal income tax rate to income before income taxes. The sources and tax effects of the differences are as follows: Note 14—Income Taxes (continued) Year Ended December 31, 2022 2021 2020 U.S. federal statutory tax rate 21.0 % 21.0 % 21.0 % State income taxes, net of federal tax benefit 2.2 1.2 (2.0) General business credits (3.2) (2.2) (10.9) Stock-based compensation 3.2 (2.6) (7.7) IRC 162(m) limitation 0.8 8.0 17.2 Capital loss valuation allowance release — — (1.1) Nondeductible penalties — — 1.1 Other (0.5) 0.1 0.1 Effective tax rate 23.5 % 25.5 % 17.7 % The effective tax rate for the year ended December 31, 2022 and 2021 differs from the statutory federal income tax rate of 21%, primarily due to state income taxes, net of federal tax benefits, general business credits, stock-based compensation, and the Internal Revenue Code (the "IRC") 162(m) limitation on the deductibility of executive compensation. The decrease in the effective tax rate for the year ended December 31, 2022 as compared to the prior year ended December 31, 2021 is primarily due to a decrease of the IRC 162(m) limitation on the deductibility of certain executive compensation and an increase of general business credits. This decrease was partially offset by tax shortfalls from stock-based compensation and an expenses related to state taxes, net of federal benefits. On August 16, 2022, the Inflation Reduction Act of 2022 (the "IRA") was signed into law. The IRA contains a number of revisions to the IRC, including a 15% corporate minimum income tax and a 1% excise tax on corporate stock repurchases in tax years beginning after December 31, 2022. These tax law revisions have no immediate effect and we do not expect that they will have a material impact on our results of operations in the future. We have made a policy election to account for Global Intangible Low-Taxed Income ("GILTI") in the year the GILTI tax is incurred. For the year ended December 31, 2022, the provision for GILTI tax expense was not material to our financial statements. The tax effects of temporary difference that give rise to significant portions of our deferred tax assets and liabilities were as follows: December 31, 2022 2021 (In thousands) Deferred tax assets: Net operating loss carryforwards $ 8,606 $ 8,292 Stock-based compensation 9,203 9,106 Reserve for overdrawn accounts 5,261 13,777 Accrued liabilities 6,462 8,590 Lease liabilities 1,384 2,696 Tax credit carryforwards 11,770 11,409 Unrealized loss on available-for-sale securities 105,393 9,730 Other 5,284 1,995 Total deferred tax assets $ 153,363 $ 65,595 Deferred tax liabilities: Internal-use software costs $ 14,700 $ 31,591 Property and equipment, net 1,432 533 Deferred expenses 3,686 4,257 Intangible assets 15,020 12,482 Lease right-of-use assets 1,366 1,684 Total deferred tax liabilities 36,204 50,547 Net deferred tax assets $ 117,159 $ 15,048 Note 14—Income Taxes (continued) We establish a valuation allowance when we consider it more-likely-than-not that some portion or all of the deferred tax assets will not be realized. As of December 31, 2022 and 2021, we did not have a valuation allowance on any of our deferred tax assets as we believe it is more-likely-than-not that we will realize the benefits of our deferred tax assets. We are subject to examination by the Internal Revenue Service, or IRS, and various state tax authorities. We remain subject to examination of our federal income tax returns for the years ended December 31, 2017 through 2021. We generally remain subject to examination of our various state income tax returns for a period of four As of December 31, 2022, we had federal net operating loss carryforwards of approximately $15.2 million and state net operating loss carryforwards of approximately $102.3 million which will be available to offset future income. If not used, the federal net operating losses will expire between 2029 and 2034. In regard to the state net operating loss carryforwards, approximately $59.0 million will expire between 2026 and 2042, while the remaining balance of approximately $43.3 million, does not expire and carries forward indefinitely. The net operating losses are subject to an annual IRC Section 382 limitation which restricts their utilization against taxable income in future periods. In addition, we have state business tax credits of approximately $18.9 million that can be carried forward indefinitely and other state business tax credits of approximately $1.1 million that will expire between 2023 and 2027. As of December 31, 2022 and 2021, we had a liability of $11.2 million and $11.0 million, respectively, for unrecognized tax benefits related to various federal and state income tax matters excluding interest, penalties and related tax benefits. The reconciliation of the beginning unrecognized tax benefits balance to the ending balance is as follows: Year Ended December 31, 2022 2021 2020 (In thousands) Beginning balance $ 10,972 $ 9,518 $ 8,398 Increases related to positions taken during prior years 6 84 482 Increases related to positions taken during the current year 1,260 1,470 1,500 Decreases due to a lapse of applicable statute of limitations (1,060) (100) (862) Ending balance $ 11,178 $ 10,972 $ 9,518 The total amount of unrecognized tax benefits that, if recognized, would affect the effective tax rate $ 10,720 $ 10,654 $ 9,424 We recognized accrued interest and penalties related to unrecognized tax benefits for the years ended December 31, 2022, 2021 and 2020, of approximately $0.9 million, $0.8 million and $0.5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 xml:space="preserve">Earnings per Common Share The calculation of basic and diluted earnings per share ("EPS") was as follows: Year Ended December 31, 2022 2021 2020 (In thousands, except per share data) Basic earnings per Class A common share Numerator: Net income $ 64,212 $ 47,480 $ 23,131 Amount attributable to unvested Walmart restricted shares (178) (412) (346) Net income allocated to Class A common stockholders $ 64,034 $ 47,068 $ 22,785 Denominator: Weighted-average Class A shares issued and outstanding 53,351 54,070 52,438 Basic earnings per Class A common share $ 1.20 $ 0.87 $ 0.43 Diluted earnings per Class A common share Numerator: Net income allocated to Class A common stockholders $ 64,034 $ 47,068 $ 22,785 Re-allocated earnings 2 9 8 Diluted net income allocated to Class A common stockholders $ 64,036 $ 47,077 $ 22,793 Denominator: Weighted-average Class A shares issued and outstanding 53,351 54,070 52,438 Dilutive potential common shares: Stock options 29 464 233 Service based restricted stock units 160 408 708 Performance-based restricted stock units 295 265 306 Employee stock purchase plan 36 13 — Diluted weighted-average Class A shares issued and outstanding 53,871 55,220 53,685 Diluted earnings per Class A common share $ 1.19 $ 0.85 $ 0.42 The restricted shares issued to Walmart contain non-forfeitable rights to dividends and are considered participating securities for purposes of computing EPS pursuant to the two-class method. The computation above excludes income attributable to the unvested restricted shares from the numerator and excludes the dilutive impact of those underlying shares from the denominator. For the periods presented, we excluded certain restricted stock units and stock options outstanding, which could potentially dilute basic EPS in the future, from the computation of diluted EPS as their effect was anti-dilutive. Additionally, we have excluded any performance-based restricted stock units where the performance contingency has not been met as of the end of the period, or whereby the result of including such awards was anti-dilutive. The following table shows the weighted-average number of anti-dilutive shares excluded from the diluted EPS calculation: Year Ended December 31, 2022 2021 2020 (In thousands) Class A common stock Options to purchase Class A common stock 152 139 731 Service based restricted stock units 1,161 245 101 Performance-based restricted stock units 586 857 301 Unvested Walmart restricted shares 148 473 796 Total 2,047 1,714 1,9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Under applicable accounting guidance,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re are three levels of inputs used to measure fair value. For more information regarding the fair value hierarchy and how we measure fair value, see Note 2—Summary of Significant Accounting Policies . As of December 31, 2022 and 2021, our assets and liabilities carried at fair value on a recurring basis were as follows: Level 1 Level 2 Level 3 Total Fair Value December 31, 2022 (In thousands) Assets Investment securities: Corporate bonds $ — $ 9,346 $ — $ 9,346 Agency bond securities — 193,106 — 193,106 Agency mortgage-backed securities — 2,138,262 — 2,138,262 Municipal bonds — 22,973 — 22,973 Loans held for sale — — 5,324 5,324 Total assets $ — $ 2,363,687 $ 5,324 $ 2,369,011 December 31, 2021 Assets Investment securities: Corporate bonds $ — $ 9,973 $ — $ 9,973 Agency bond securities — 221,596 — 221,596 Agency mortgage-backed securities — 1,848,331 — 1,848,331 Municipal bonds — 28,180 — 28,180 Asset-backed securities — 7,421 — 7,421 Loans held for sale — — 5,148 5,148 Total assets $ — $ 2,115,501 $ 5,148 $ 2,120,649 Liabilities Contingent consideration $ — $ — $ 1,347 $ 1,347 We based the fair value of our fixed income securities held as of December 31, 2022 and 2021 on either quoted prices in active markets for similar assets or identical securities in inactive markets. We had no transfers between Level 1, Level 2 or Level 3 assets or liabilities during the years ended December 31, 2022 and 2021. The following table presents changes in our contingent consideration payable for the years ended December 31, 2022 , 2021 and 2020, which is categorized in Level 3 of the fair value hierarchy: Year Ended December 31, 2022 2021 2020 (In thousands) Balance, beginning of period $ 1,347 $ 5,300 $ 9,300 Payments of contingent consideration (1,647) (4,000) (4,000) Change in fair value of contingent consideration 300 47 — Balance, end of period $ — $ 1,347 $ 5,300 A reconciliation of changes in fair value for Level 3 assets or liabilities are not considered material to these consolidated financial statements and therefore are not presented for any of the period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following describes the valuation technique for determining the fair value of financial instruments, whether or not such instruments are carried at fair value on our consolidated balance sheets. Short-term Financial Instruments Our short-term financial instruments consist principally of unrestricted and restricted cash and cash equivalents, settlement assets and obligations, and obligations to customers . These financial instruments are short-term in nature, and, accordingly, we believe their carrying amounts approximate their fair values. Under the fair value hierarchy, these instruments are classified as Level 1. Investment Securities The fair values of investment securities have been derived using methodologies referenced in Note 2 — Summary of Significant Accounting Policies. Under the fair value hierarchy, our investment securities are classified as Level 2. Loans We determined the fair values of loans by discounting both principal and interest cash flows expected to be collected using a discount rate commensurate with the risk that we believe a market participant would consider in determining fair value. Under the fair value hierarchy, our loans are classified as Level 3. Deposits The fair value of demand and interest checking deposits and savings deposits is the amount payable on demand at the reporting date. We determined the fair value of time deposits by discounting expected future cash flows using market-derived rates based on our market yields on certificates of deposit, by maturity, at the measurement date. Under the fair value hierarchy, our deposits are classified as Level 2. Contingent Consideration The fair value of contingent consideration obligations, such as the earn-out associated with our acquisition of UniRush LLC ("UniRush") in 2017, was estimated through valuation models designed to estimate the probability of such contingent payments based on various assumptions. Estimated payments were discounted using present value techniques to arrive at an estimated fair value. Our contingent consideration payable was classified as Level 3 because we used unobservable inputs to estimate fair value, including the probability of achieving certain earnings thresholds and appropriate discount rates. Changes in fair value of contingent consideration were recorded through operating expenses. Debt The fair value of our revolving line of credit is based on borrowing rates currently available to a market participant for loans with similar terms or maturity. The carrying amount of our revolving line of credit approximates fair value because the base interest rate charged varies with market conditions and the credit spread is commensurate with current market spreads for issuers of similar risk. The fair value of our revolving line of credit is classified as a Level 2 liability in the fair value hierarchy. Fair Value of Financial Instruments The carrying values and fair values of certain financial instruments that were not carried at fair value, excluding short-term financial instruments for which the carrying value approximates fair value, at December 31, 2022 and 2021 are presented in the table below. December 31, 2022 December 31, 2021 Carrying Value Fair Value Carrying Value Fair Value (In thousands) Financial Assets Loans to bank customers, net of allowance $ 21,421 $ 18,201 $ 19,270 $ 17,481 Financial Liabilities Deposits $ 3,450,105 $ 3,450,017 $ 3,286,889 $ 3,286,8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Risk</t>
        </is>
      </c>
      <c r="B1" s="2" t="inlineStr">
        <is>
          <t>12 Months Ended</t>
        </is>
      </c>
    </row>
    <row r="2">
      <c r="B2" s="2" t="inlineStr">
        <is>
          <t>Dec. 31, 2022</t>
        </is>
      </c>
    </row>
    <row r="3">
      <c r="A3" s="3" t="inlineStr">
        <is>
          <t>Concentrations of Credit Risk [Abstract]</t>
        </is>
      </c>
      <c r="B3" s="4" t="inlineStr">
        <is>
          <t xml:space="preserve"> </t>
        </is>
      </c>
    </row>
    <row r="4">
      <c r="A4" s="4" t="inlineStr">
        <is>
          <t>Concentrations of Credit Risk</t>
        </is>
      </c>
      <c r="B4" s="4" t="inlineStr">
        <is>
          <t>Concentrations of Credit RiskFinancial instruments that subject us to concentration of credit risk consist primarily of unrestricted cash and cash equivalents, restricted cash, investment securities, accounts receivable, loans and settlement assets. We deposit a portion of our unrestricted cash and cash equivalents and our restricted cash with regional and national banking institutions that we periodically monitor and evaluate for creditworthiness. Credit risk for our investment securities is mitigated by the types of investment securities in our portfolio, which must comply with strict investment guidelines that we believe appropriately ensures the preservation of invested capital. Substantially all of our investment portfolio as of December 31, 2022 is directly or indirectly backed by the U.S. federal government. Credit risk for our accounts receivable is concentrated with card issuing banks and our customers, and this risk is mitigated by the relatively short collection period and our large customer base. We do not require or maintain collateral for accounts receivable. We maintain reserves for uncollectible overdrawn accounts and uncollectible trade receivables. With respect to our loan portfolio (excluding secured credit cards), we closely monitor and assess the credit quality and credit risk of our loan portfolio on an ongoing basis and maintain adequate allowances. Credit risk associated with our secured credit card portfolio is mitigated by collateral provided by the borrower in the amount of their credit limit. Credit risk for our settlement assets is concentrated with our retail distributors, well-established third-party payment processors and other business partners, which we frequently monitor and is further mitigated by the short collection period.Significant Retailer and Partner Concentration A credit concentration may exist if customers are involved in similar industries, economic sectors, and geographic regions. Our retail distributors operate in similar economic sectors but diverse domestic geographic regions. The loss of a significant retail distributor could have a material adverse effect upon our card sales, profitability, and revenue growth. Revenues derived from our products sold at retail distributors constituting greater than 10% of our total operating revenues were as follows: Year Ended December 31, 2022 2021 2020 Walmart 21% 24% 27% In addition, approximately 30%, 20%, and 13% of our total operating revenues for the years ended December 31, 2022, 2021 and 2020, respectively, were generated from a single BaaS partner, but without a corresponding concentration to our gross profit for the respective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12 Months Ended</t>
        </is>
      </c>
    </row>
    <row r="2">
      <c r="B2" s="2" t="inlineStr">
        <is>
          <t>Dec. 31, 2022</t>
        </is>
      </c>
    </row>
    <row r="3">
      <c r="A3" s="3" t="inlineStr">
        <is>
          <t>Defined Contribution Plan [Abstract]</t>
        </is>
      </c>
      <c r="B3" s="4" t="inlineStr">
        <is>
          <t xml:space="preserve"> </t>
        </is>
      </c>
    </row>
    <row r="4">
      <c r="A4" s="4" t="inlineStr">
        <is>
          <t>Defined Contribution Plan</t>
        </is>
      </c>
      <c r="B4" s="4" t="inlineStr">
        <is>
          <t>Defined Contribution PlanOn January 1, 2004, we established a defined contribution savings plan under Section 401(k) of the Internal Revenue Code. Employees who have attained at least 21 years of age are generally eligible to participate in the plan on the first day of the calendar month following the month in which they commence service with us. Participants may make pre-tax or after-tax contributions to the plan from their eligible earnings up to the statutorily prescribed annual limit on contributions under the code. We may contribute to the plan at the discretion of our board of directors. Currently, employer contributions amount to 50% of the first 5% of a participant's eligible compensation. Our contributions are allocated in the same manner as that of the participant’s elective contributions. We made contributions to the plan of $2.8 million, $2.3 million, and $2.2 million for the years ended December 31, 2022, 2021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Our leases consist of operating lease agreements principally related to our corporate and subsidiary office locations. Currently, we do not enter into any financing lease agreements. Our leases have remaining lease terms of less than 1 year to approximately 10 years, most of which generally include renewal options of varying terms. Our total lease expense amounted to approximately $4.4 million, $3.9 million, and $9.2 million for the years ended December 31, 2022, 2021 and 2020, respectively. Our lease expense is generally based on fixed payments stated within the agreements. Any variable payments for non-lease components and other short term lease expenses are not considered material. Additional Information Additional information related to our right of use assets and related lease liabilities is as follows: Year Ended December 31, 2022 2021 2020 Cash paid for operating lease liabilities (in thousands) $ 7,871 $ 10,101 $ 9,910 Weighted average remaining lease term (years) 3.4 2.8 3.3 Weighted average discount rate 4.9 % 4.8 % 4.8 % Note 20—Leases (continued) Maturities of our operating lease liabilities as of December 31, 2022 is as follows: Operating Leases (In thousands) 2023 $ 2,925 2024 3,935 2025 1,288 2026 280 2027 248 Thereafter 1,386 10,062 Less: imputed interest (1,648) Total lease liabilities $ 8,4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Commitments As discussed in Note 7—Equity Method Investments , we are committed to making annual capital contributions in TailFin Labs, LLC of $35.0 million per year from January 2020 through January 2024. Litigation and Claims In the ordinary course of business, we are a party to various legal proceedings, including, from time to time, actions which are asserted to be maintainable as class action suits. We review these actions on an ongoing basis to determine whether it is probable and estimable that a loss has occurred and use that information when making accrual and disclosure decisions. We have provided reserves where necessary for all claims and, based on current knowledge and in part upon the advice of legal counsel, all matters are believed to be adequately covered by insurance, or, if not covered, we do not expect the outcome in any legal proceedings, individually or collectively, to have a material adverse impact on our financial condition or results of operations. On December 18, 2019, an alleged class action entitled Koffsmon v. Green Dot Corp., et al. , No. 19-cv-10701-DDP-E, was filed in the United States District Court for the Central District of California, against us and two of our former officers. The suit asserts purported claims under Sections 10(b) and 20(a) of the Exchange Act for allegedly misleading statements regarding our business strategy. Plaintiff alleges that defendants made statements that were misleading because they allegedly failed to disclose details regarding our customer acquisition strategy and its impact on our financial performance. The suit is purportedly brought on behalf of purchasers of our securities between May 9, 2018 and November 7, 2019, and seeks compensatory damages, fees and costs. On October 6, 2021, the Court appointed the New York Hotel Trades Council &amp; Hotel Association of New York City, Inc. Pension Fund as lead plaintiff, and on April 1, 2022, plaintiff filed its First Amended Complaint. Defendants filed a motion to dismiss the First Amended Complaint on May 31, 2022, and the motion was heard on December 12, 2022. On February 18, 2020, a shareholder derivative suit and securities class action entitled Hellman v. Streit, et al. , No. 20-cv-01572-SVW-PVC was filed in United States District Court for the Central District of California, against us and certain of our officers and directors. The suit avers purported breach of fiduciary duty and unjust enrichment claims, as well as claims under Sections 10(b), 14(a) and 20(a) of the Exchange Act, on the basis of the same wrongdoing alleged in the first lawsuit described above. The suit does not define the purported class allegedly damaged. These cases have been related and, pursuant to a stipulated agreement between the parties, the Hellman suit is stayed pending resolution of any motions to dismiss in the Koffsman case reference above, after which time the parties will meet and confer on a case schedule, including the schedule for defendants to respond to the complaint. We have not yet responded to the complaints in these matters. Due to the inherent uncertainties of litigation, we cannot accurately predict the ultimate outcome of these matters. Given the uncertainty of litigation and the preliminary stage of these claims, we are currently unable to estimate the probability of the outcome of these actions or the range of reasonably possible losses, if any, or the impact on our results of operations, financial condition or cash flows, except as disclosed. Note 21—Commitments and Contingencies (continued) Other Legal Matters We monitor the laws of all 50 states to identify state laws or regulations that apply (or may apply) to our products and services. We have obtained money transmitter licenses (or similar such licenses) where applicable, based on advice of counsel or when we have been requested to do so. If we were found to be in violation of any laws and regulations governing banking, money transmitters, electronic fund transfers, or money laundering in the United States or abroad, we could be subject to penalties or could be forced to change our business practices. From time to time, we enter into contracts containing provisions that contingently require us to indemnify various parties against claims from third parties. These contracts primarily relate to: (i) contracts with our card issuing banks, under which we are responsible to them for any unrecovered overdrafts on cardholders’ accounts; (ii) certain real estate leases, under which we may be required to indemnify property owners for environmental and other liabilities, and other claims arising from our use of the premises; (iii) certain agreements with our officers, directors, and employees, under which we may be required to indemnify these persons for liabilities arising out of their relationship with us; and (iv) contracts under which we may be required to indemnify our retail distributors, suppliers, vendors and other parties with whom we have contracts against claims arising from certain of our actions, omissions, violations of law and/or infringement of patents, trademarks, copyrights and/or other intellectual property rights. Generally, a maximum obligation under these contracts is not explicitly stated. Because the obligated amounts associated with these types of agreements are not explicitly stated, the overall maximum amount of the obligation cannot be reasonably estimated. With the exception of overdrafts on cardholders’ accounts, historically, we have not been required to make payments under these and similar contingent obligations, and no liabilities have been recorded for these obligations in our consolidated balance sheets. For additional information regarding overdrafts on cardholders’ accounts, refer to Note 5—Accounts Receivabl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Unrestricted cash and cash equivalents</t>
        </is>
      </c>
      <c r="B3" s="7" t="n">
        <v>813945</v>
      </c>
      <c r="C3" s="7" t="n">
        <v>1322319</v>
      </c>
    </row>
    <row r="4">
      <c r="A4" s="4" t="inlineStr">
        <is>
          <t>Restricted cash</t>
        </is>
      </c>
      <c r="B4" s="6" t="n">
        <v>5900</v>
      </c>
      <c r="C4" s="6" t="n">
        <v>3321</v>
      </c>
    </row>
    <row r="5">
      <c r="A5" s="4" t="inlineStr">
        <is>
          <t>Settlement assets</t>
        </is>
      </c>
      <c r="B5" s="6" t="n">
        <v>493395</v>
      </c>
      <c r="C5" s="6" t="n">
        <v>320377</v>
      </c>
    </row>
    <row r="6">
      <c r="A6" s="4" t="inlineStr">
        <is>
          <t>Accounts receivable, net</t>
        </is>
      </c>
      <c r="B6" s="6" t="n">
        <v>74437</v>
      </c>
      <c r="C6" s="6" t="n">
        <v>80401</v>
      </c>
    </row>
    <row r="7">
      <c r="A7" s="4" t="inlineStr">
        <is>
          <t>Prepaid expenses and other assets</t>
        </is>
      </c>
      <c r="B7" s="6" t="n">
        <v>78155</v>
      </c>
      <c r="C7" s="6" t="n">
        <v>81380</v>
      </c>
    </row>
    <row r="8">
      <c r="A8" s="4" t="inlineStr">
        <is>
          <t>Income tax receivable</t>
        </is>
      </c>
      <c r="B8" s="6" t="n">
        <v>0</v>
      </c>
      <c r="C8" s="6" t="n">
        <v>1354</v>
      </c>
    </row>
    <row r="9">
      <c r="A9" s="4" t="inlineStr">
        <is>
          <t>Total current assets</t>
        </is>
      </c>
      <c r="B9" s="6" t="n">
        <v>1465832</v>
      </c>
      <c r="C9" s="6" t="n">
        <v>1809152</v>
      </c>
    </row>
    <row r="10">
      <c r="A10" s="4" t="inlineStr">
        <is>
          <t>Investment securities available-for-sale, at fair value</t>
        </is>
      </c>
      <c r="B10" s="6" t="n">
        <v>2363687</v>
      </c>
      <c r="C10" s="6" t="n">
        <v>2115501</v>
      </c>
    </row>
    <row r="11">
      <c r="A11" s="4" t="inlineStr">
        <is>
          <t>Loans to bank customers, net of allowance for credit losses of $9,078 and $5,555 as of December 31, 2022 and 2021, respectively</t>
        </is>
      </c>
      <c r="B11" s="6" t="n">
        <v>21421</v>
      </c>
      <c r="C11" s="6" t="n">
        <v>19270</v>
      </c>
    </row>
    <row r="12">
      <c r="A12" s="4" t="inlineStr">
        <is>
          <t>Prepaid expenses and other assets</t>
        </is>
      </c>
      <c r="B12" s="6" t="n">
        <v>192901</v>
      </c>
      <c r="C12" s="6" t="n">
        <v>136400</v>
      </c>
    </row>
    <row r="13">
      <c r="A13" s="4" t="inlineStr">
        <is>
          <t>Property, equipment, and internal-use software, net</t>
        </is>
      </c>
      <c r="B13" s="6" t="n">
        <v>160222</v>
      </c>
      <c r="C13" s="6" t="n">
        <v>135341</v>
      </c>
    </row>
    <row r="14">
      <c r="A14" s="4" t="inlineStr">
        <is>
          <t>Operating lease right-of-use assets</t>
        </is>
      </c>
      <c r="B14" s="6" t="n">
        <v>8316</v>
      </c>
      <c r="C14" s="6" t="n">
        <v>10967</v>
      </c>
    </row>
    <row r="15">
      <c r="A15" s="4" t="inlineStr">
        <is>
          <t>Deferred expenses</t>
        </is>
      </c>
      <c r="B15" s="6" t="n">
        <v>14547</v>
      </c>
      <c r="C15" s="6" t="n">
        <v>16855</v>
      </c>
    </row>
    <row r="16">
      <c r="A16" s="4" t="inlineStr">
        <is>
          <t>Net deferred tax assets</t>
        </is>
      </c>
      <c r="B16" s="6" t="n">
        <v>117167</v>
      </c>
      <c r="C16" s="6" t="n">
        <v>15048</v>
      </c>
    </row>
    <row r="17">
      <c r="A17" s="4" t="inlineStr">
        <is>
          <t>Goodwill and intangible assets</t>
        </is>
      </c>
      <c r="B17" s="6" t="n">
        <v>445083</v>
      </c>
      <c r="C17" s="6" t="n">
        <v>466943</v>
      </c>
    </row>
    <row r="18">
      <c r="A18" s="4" t="inlineStr">
        <is>
          <t>Total assets</t>
        </is>
      </c>
      <c r="B18" s="6" t="n">
        <v>4789176</v>
      </c>
      <c r="C18" s="6" t="n">
        <v>4725477</v>
      </c>
    </row>
    <row r="19">
      <c r="A19" s="3" t="inlineStr">
        <is>
          <t>Current liabilities:</t>
        </is>
      </c>
      <c r="B19" s="4" t="inlineStr">
        <is>
          <t xml:space="preserve"> </t>
        </is>
      </c>
      <c r="C19" s="4" t="inlineStr">
        <is>
          <t xml:space="preserve"> </t>
        </is>
      </c>
    </row>
    <row r="20">
      <c r="A20" s="4" t="inlineStr">
        <is>
          <t>Accounts payable</t>
        </is>
      </c>
      <c r="B20" s="6" t="n">
        <v>113891</v>
      </c>
      <c r="C20" s="6" t="n">
        <v>51353</v>
      </c>
    </row>
    <row r="21">
      <c r="A21" s="4" t="inlineStr">
        <is>
          <t>Deposits</t>
        </is>
      </c>
      <c r="B21" s="6" t="n">
        <v>3450105</v>
      </c>
      <c r="C21" s="6" t="n">
        <v>3286889</v>
      </c>
    </row>
    <row r="22">
      <c r="A22" s="4" t="inlineStr">
        <is>
          <t>Obligations to customers</t>
        </is>
      </c>
      <c r="B22" s="6" t="n">
        <v>218239</v>
      </c>
      <c r="C22" s="6" t="n">
        <v>124221</v>
      </c>
    </row>
    <row r="23">
      <c r="A23" s="4" t="inlineStr">
        <is>
          <t>Settlement obligations</t>
        </is>
      </c>
      <c r="B23" s="6" t="n">
        <v>40691</v>
      </c>
      <c r="C23" s="6" t="n">
        <v>15682</v>
      </c>
    </row>
    <row r="24">
      <c r="A24" s="4" t="inlineStr">
        <is>
          <t>Amounts due to card issuing banks for overdrawn accounts</t>
        </is>
      </c>
      <c r="B24" s="6" t="n">
        <v>328</v>
      </c>
      <c r="C24" s="6" t="n">
        <v>513</v>
      </c>
    </row>
    <row r="25">
      <c r="A25" s="4" t="inlineStr">
        <is>
          <t>Other accrued liabilities</t>
        </is>
      </c>
      <c r="B25" s="6" t="n">
        <v>98580</v>
      </c>
      <c r="C25" s="6" t="n">
        <v>128294</v>
      </c>
    </row>
    <row r="26">
      <c r="A26" s="4" t="inlineStr">
        <is>
          <t>Operating lease liabilities</t>
        </is>
      </c>
      <c r="B26" s="6" t="n">
        <v>3167</v>
      </c>
      <c r="C26" s="6" t="n">
        <v>6918</v>
      </c>
    </row>
    <row r="27">
      <c r="A27" s="4" t="inlineStr">
        <is>
          <t>Deferred revenue</t>
        </is>
      </c>
      <c r="B27" s="6" t="n">
        <v>25029</v>
      </c>
      <c r="C27" s="6" t="n">
        <v>28903</v>
      </c>
    </row>
    <row r="28">
      <c r="A28" s="4" t="inlineStr">
        <is>
          <t>Income tax payable</t>
        </is>
      </c>
      <c r="B28" s="6" t="n">
        <v>11641</v>
      </c>
      <c r="C28" s="6" t="n">
        <v>291</v>
      </c>
    </row>
    <row r="29">
      <c r="A29" s="4" t="inlineStr">
        <is>
          <t>Total current liabilities</t>
        </is>
      </c>
      <c r="B29" s="6" t="n">
        <v>3961671</v>
      </c>
      <c r="C29" s="6" t="n">
        <v>3643064</v>
      </c>
    </row>
    <row r="30">
      <c r="A30" s="4" t="inlineStr">
        <is>
          <t>Other accrued liabilities</t>
        </is>
      </c>
      <c r="B30" s="6" t="n">
        <v>5777</v>
      </c>
      <c r="C30" s="6" t="n">
        <v>3531</v>
      </c>
    </row>
    <row r="31">
      <c r="A31" s="4" t="inlineStr">
        <is>
          <t>Operating lease liabilities</t>
        </is>
      </c>
      <c r="B31" s="6" t="n">
        <v>5247</v>
      </c>
      <c r="C31" s="6" t="n">
        <v>8209</v>
      </c>
    </row>
    <row r="32">
      <c r="A32" s="4" t="inlineStr">
        <is>
          <t>Line of credit</t>
        </is>
      </c>
      <c r="B32" s="6" t="n">
        <v>35000</v>
      </c>
      <c r="C32" s="6" t="n">
        <v>0</v>
      </c>
    </row>
    <row r="33">
      <c r="A33" s="4" t="inlineStr">
        <is>
          <t>Total liabilities</t>
        </is>
      </c>
      <c r="B33" s="6" t="n">
        <v>4007695</v>
      </c>
      <c r="C33" s="6" t="n">
        <v>3654804</v>
      </c>
    </row>
    <row r="34">
      <c r="A34" s="4" t="inlineStr">
        <is>
          <t>Commitments and contingencies (Note 21)</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lass A common stock, $0.001 par value; 100,000 shares authorized as of December 31, 2022 and 2021; 51,674 and 54,868 shares issued and outstanding as of December 31, 2022 and 2021, respectively</t>
        </is>
      </c>
      <c r="B36" s="6" t="n">
        <v>52</v>
      </c>
      <c r="C36" s="6" t="n">
        <v>55</v>
      </c>
    </row>
    <row r="37">
      <c r="A37" s="4" t="inlineStr">
        <is>
          <t>Additional paid-in capital</t>
        </is>
      </c>
      <c r="B37" s="6" t="n">
        <v>340575</v>
      </c>
      <c r="C37" s="6" t="n">
        <v>401055</v>
      </c>
    </row>
    <row r="38">
      <c r="A38" s="4" t="inlineStr">
        <is>
          <t>Retained earnings</t>
        </is>
      </c>
      <c r="B38" s="6" t="n">
        <v>763582</v>
      </c>
      <c r="C38" s="6" t="n">
        <v>699370</v>
      </c>
    </row>
    <row r="39">
      <c r="A39" s="4" t="inlineStr">
        <is>
          <t>Accumulated other comprehensive loss</t>
        </is>
      </c>
      <c r="B39" s="6" t="n">
        <v>-322728</v>
      </c>
      <c r="C39" s="6" t="n">
        <v>-29807</v>
      </c>
    </row>
    <row r="40">
      <c r="A40" s="4" t="inlineStr">
        <is>
          <t>Total stockholders’ equity</t>
        </is>
      </c>
      <c r="B40" s="6" t="n">
        <v>781481</v>
      </c>
      <c r="C40" s="6" t="n">
        <v>1070673</v>
      </c>
    </row>
    <row r="41">
      <c r="A41" s="4" t="inlineStr">
        <is>
          <t>Total liabilities and stockholders’ equity</t>
        </is>
      </c>
      <c r="B41" s="7" t="n">
        <v>4789176</v>
      </c>
      <c r="C41" s="7" t="n">
        <v>47254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Retailer and Partner Concentration</t>
        </is>
      </c>
      <c r="B1" s="2" t="inlineStr">
        <is>
          <t>12 Months Ended</t>
        </is>
      </c>
    </row>
    <row r="2">
      <c r="B2" s="2" t="inlineStr">
        <is>
          <t>Dec. 31, 2022</t>
        </is>
      </c>
    </row>
    <row r="3">
      <c r="A3" s="3" t="inlineStr">
        <is>
          <t>Significant Customer Concentrations [Abstract]</t>
        </is>
      </c>
      <c r="B3" s="4" t="inlineStr">
        <is>
          <t xml:space="preserve"> </t>
        </is>
      </c>
    </row>
    <row r="4">
      <c r="A4" s="4" t="inlineStr">
        <is>
          <t>Significant Retailer and Partner Concentration</t>
        </is>
      </c>
      <c r="B4" s="4" t="inlineStr">
        <is>
          <t>Concentrations of Credit RiskFinancial instruments that subject us to concentration of credit risk consist primarily of unrestricted cash and cash equivalents, restricted cash, investment securities, accounts receivable, loans and settlement assets. We deposit a portion of our unrestricted cash and cash equivalents and our restricted cash with regional and national banking institutions that we periodically monitor and evaluate for creditworthiness. Credit risk for our investment securities is mitigated by the types of investment securities in our portfolio, which must comply with strict investment guidelines that we believe appropriately ensures the preservation of invested capital. Substantially all of our investment portfolio as of December 31, 2022 is directly or indirectly backed by the U.S. federal government. Credit risk for our accounts receivable is concentrated with card issuing banks and our customers, and this risk is mitigated by the relatively short collection period and our large customer base. We do not require or maintain collateral for accounts receivable. We maintain reserves for uncollectible overdrawn accounts and uncollectible trade receivables. With respect to our loan portfolio (excluding secured credit cards), we closely monitor and assess the credit quality and credit risk of our loan portfolio on an ongoing basis and maintain adequate allowances. Credit risk associated with our secured credit card portfolio is mitigated by collateral provided by the borrower in the amount of their credit limit. Credit risk for our settlement assets is concentrated with our retail distributors, well-established third-party payment processors and other business partners, which we frequently monitor and is further mitigated by the short collection period.Significant Retailer and Partner Concentration A credit concentration may exist if customers are involved in similar industries, economic sectors, and geographic regions. Our retail distributors operate in similar economic sectors but diverse domestic geographic regions. The loss of a significant retail distributor could have a material adverse effect upon our card sales, profitability, and revenue growth. Revenues derived from our products sold at retail distributors constituting greater than 10% of our total operating revenues were as follows: Year Ended December 31, 2022 2021 2020 Walmart 21% 24% 27% In addition, approximately 30%, 20%, and 13% of our total operating revenues for the years ended December 31, 2022, 2021 and 2020, respectively, were generated from a single BaaS partner, but without a corresponding concentration to our gross profit for the respective perio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Requirements</t>
        </is>
      </c>
      <c r="B1" s="2" t="inlineStr">
        <is>
          <t>12 Months Ended</t>
        </is>
      </c>
    </row>
    <row r="2">
      <c r="B2" s="2" t="inlineStr">
        <is>
          <t>Dec. 31, 2022</t>
        </is>
      </c>
    </row>
    <row r="3">
      <c r="A3" s="3" t="inlineStr">
        <is>
          <t>Regulatory Requirements [Abstract]</t>
        </is>
      </c>
      <c r="B3" s="4" t="inlineStr">
        <is>
          <t xml:space="preserve"> </t>
        </is>
      </c>
    </row>
    <row r="4">
      <c r="A4" s="4" t="inlineStr">
        <is>
          <t>Regulatory Requirements</t>
        </is>
      </c>
      <c r="B4" s="4" t="inlineStr">
        <is>
          <t>Regulatory Requirements Our subsidiary bank, Green Dot Bank, is a member bank of the Federal Reserve System and our primary regulator is the Federal Reserve Board. We and Green Dot Bank are subject to commitments with respect to minimum capital and leverage requirements that we have made to the Federal Reserve Board and the Utah Department of Financial Institutions. In addition, we and Green Dot Bank are subject to various regulatory capital and leverage requirements administered by the federal banking agencies. Failure to meet minimum capital requirements can initiate certain mandatory actions by regulators that, if undertaken, could have a direct material effect on our financial statements. Under capital adequacy guidelines, we and Green Dot Bank must meet specific capital guidelines that involve quantitative measures of the assets, liabilities and certain off-balance sheet items as calculated under regulatory accounting practices. The capital amounts and classification are also subject to qualitative judgments by the regulators about components, risk weightings and other factors. As of December 31, 2022 and 2021, we and Green Dot Bank were categorized as "well capitalized" under applicable regulatory standards. There were no conditions or events since December 31, 2022 which management believes would have caused us or Green Dot Bank not to be considered "well capitalized." Our capital ratios and related regulatory requirements were as follows: December 31, 2022 Amount Ratio Regulatory Minimum "Well-capitalized" Minimum (In thousands, except ratios) Green Dot Corporation: Tier 1 leverage $ 661,404 16.6 % 4.0 % n/a Common equity Tier 1 capital $ 661,404 40.1 % 4.5 % n/a Tier 1 capital $ 661,404 40.1 % 6.0 % 6.0 % Total risk-based capital $ 675,043 40.9 % 8.0 % 10.0 % Green Dot Bank: Tier 1 leverage $ 389,541 9.6 % 4.0 % 5.0 % Common equity Tier 1 capital $ 389,541 31.2 % 4.5 % 6.5 % Tier 1 capital $ 389,541 31.2 % 6.0 % 8.0 % Total risk-based capital $ 397,870 31.8 % 8.0 % 10.0 % December 31, 2021 Amount Ratio Regulatory Minimum "Well-capitalized" Minimum (In thousands, except ratios) Green Dot Corporation: Tier 1 leverage $ 637,338 15.9 % 4.0 % n/a Common equity Tier 1 capital $ 637,338 54.0 % 4.5 % n/a Tier 1 capital $ 637,338 54.0 % 6.0 % 6.0 % Total risk-based capital $ 648,038 54.9 % 8.0 % 10.0 % Green Dot Bank: Tier 1 leverage $ 329,162 9.1 % 4.0 % 5.0 % Common equity Tier 1 capital $ 329,162 40.7 % 4.5 % 6.5 % Tier 1 capital $ 329,162 40.7 % 6.0 % 8.0 % Total risk-based capital $ 336,461 41.6 % 8.0 % 10.0 % In addition, Green Dot Bank is subject to regulatory restrictions that limit its ability to issue capital distributions, such as cash dividends, as it is required to maintain minimum levels of capital adequacy. As of December 31, 2022, the aggregate amount of net assets we determined were restricted at our bank was approximately $116.7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Our Chief Operating Decision Maker (our “CODM” who is our Chief Executive Officer) organizes and manages our businesses primarily on the basis of the channels in which our product and services are offered and uses net revenue and segment profit to assess profitability. Segment profit reflects each segment's net revenue less direct costs, such as sales and marketing expenses, processing expenses, third-party call center support and transaction losses. Our operations are aggregated amongst three reportable segments: 1) Consumer Services, 2) Business to Business ("B2B") Services, and 3) Money Movement Services. Our Consumer Services segment consists of revenues and expenses derived from deposit account programs, such as consumer checking accounts, prepaid cards, secured credit cards, and gift cards that we offer to consumers (i) through distribution arrangements with more than 90,000 retail locations and thousands of neighborhood Financial Service Center locations (the "Retail channel"), and (ii) directly through various marketing channels, such as online search engine optimization, online displays, direct mail campaigns, mobile advertising, and affiliate referral programs (the "Direct channel"). Our B2B Services segment consists of revenues and expenses derived from (i) our partnerships with some of the United States' most prominent consumer and technology companies that make our banking products and services available to their consumers, partners and workforce through integration with our banking platform (the "Banking-as-a-Service", or "BaaS channel"), and (ii) a comprehensive payroll platform that we offer to corporate enterprises (the "Employer channel") to facilitate payments for today’s workforce. Our products and services in this segment include deposit account programs, such as consumer and small business checking accounts and prepaid cards, as well as our Simply Paid Disbursements services utilized by our partners. Our Money Movement Services segment consists of revenues and expenses generated on a per transaction basis from our services that specialize in facilitating the movement of cash on behalf of consumers and businesses, such as money processing services and tax refund processing services. Our money processing services, such as cash deposit and disbursements, are marketed to third-party banks, program managers, and other companies seeking cash deposit and disbursement capabilities for their customers. Those customers, including our own cardholders, can access our cash deposit and disbursement services at any of the locations within our network of retail distributors and neighborhood Financial Service Centers. We market our tax-related financial services through a network of tax preparation franchises, independent tax professionals and online tax preparation providers. Our Corporate and Other segment primarily consists of net interest income, certain other investment income earned by our bank, interest profit sharing arrangements with certain BaaS partners (a reduction of revenue), eliminations of inter-segment revenues and expenses, and unallocated corporate expenses, which include our fixed expenses such as salaries, wages and related benefits for our employees, professional services fees, software licenses, telephone and communication costs, rent, utilities, and insurance. These costs are not considered when our CODM evaluates the performance of our three reportable segments since they are not directly attributable to any reporting segment. Non-cash expenses such as stock-based compensation, depreciation and amortization of long-lived assets, impairment charges, and other non-recurring expenses that are not considered by our CODM when evaluating our overall consolidated financial results are excluded from our unallocated corporate expenses above. We do not evaluate performance or allocate resources based on segment asset data, and therefore such information is not presented. Note 24—Segment Information (continued) The following tables present financial information for each of our reportable segments for the periods then ended: Year Ended December 31, 2022 2021 2020 Segment Revenue (In thousands) Consumer Services $ 586,798 $ 694,725 $ 620,414 B2B Services 594,468 458,584 304,651 Money Movement Services 222,192 239,735 288,009 Corporate and Other 20,151 (5,169) (12,554) Total segment revenues 1,423,609 1,387,875 1,200,520 BaaS commissions and processing expenses 28,831 45,322 53,240 Other income (2,874) — — Total operating revenues $ 1,449,566 $ 1,433,197 $ 1,253,760 Segment revenue adjustments represent commissions and certain processing-related costs associated with our BaaS products and services, which are netted against our B2B Services revenues when evaluating segment performance, as well as certain other investment income earned by our bank, which is included in Corporate and Other. Year Ended December 31, 2022 2021 2020 Segment Profit (In thousands) Consumer Services $ 222,148 $ 223,604 $ 212,170 B2B Services 86,372 73,156 65,892 Money Movement Services 117,830 115,965 123,881 Corporate and Other (187,596) (195,761) (196,131) Total segment profit 238,754 216,964 205,812 Reconciliation to income before income taxes Depreciation and amortization of property, equipment and internal-use software 57,101 57,024 58,006 Stock based compensation and related employer taxes 35,414 51,627 55,989 Amortization of acquired intangible assets 23,509 27,775 28,119 Impairment charges 4,264 — 21,719 Legal settlement expenses 16,021 1,108 — Other expense 8,070 12,956 11,906 Operating income 94,375 66,474 30,073 Interest expense, net 255 150 761 Other expense, net (10,199) (2,624) (1,217) Income before income taxes $ 83,921 $ 63,700 $ 28,0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Our consolidated financial statements include the results of Green Dot Corporation and our wholly-owned subsidiaries. We prepared the accompanying consolidated financial statements in accordance with generally accepted accounting principles in the United States of America, or U.S. GAAP. We consolidated our wholly-owned subsidiaries and eliminated all significant intercompany balances and transactions.</t>
        </is>
      </c>
    </row>
    <row r="5">
      <c r="A5" s="4" t="inlineStr">
        <is>
          <t>Use of Estimates and Assumptions</t>
        </is>
      </c>
      <c r="B5" s="4" t="inlineStr">
        <is>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se financial statements were prepared using information reasonably available as of December 31, 2022 and through the date of this report. The accounting estimates used in the preparation of our consolidated financial statements may change as new events occur, as more experience is acquired, as additional information is obtained and as our operating environment changes. Actual results may differ from these estimates due to a variety of factors, including those identified under "Part I, Item 1A. Risk Factors" in this report.</t>
        </is>
      </c>
    </row>
    <row r="6">
      <c r="A6" s="4" t="inlineStr">
        <is>
          <t>Unrestricted Cash and Cash Equivalents</t>
        </is>
      </c>
      <c r="B6" s="4" t="inlineStr">
        <is>
          <t>Unrestricted Cash and Cash Equivalents We consider all unrestricted highly liquid investments with an original maturity of three months or less to be unrestricted cash and cash equivalents.</t>
        </is>
      </c>
    </row>
    <row r="7">
      <c r="A7" s="4" t="inlineStr">
        <is>
          <t>Investment Securities</t>
        </is>
      </c>
      <c r="B7" s="4" t="inlineStr">
        <is>
          <t>Investment Securities Our investment portfolio is primarily comprised of fixed income securities. We classify these securities as available-for-sale and report them at fair value with the related unrealized gains and losses, net of tax, included in accumulated other comprehensive income or loss, unless credit related. We establish an allowance for credit losses limited by the amount that the fair value of the investment is less than its amortized cost. If the impairment of the investment security is credit-related, the impairment is recorded in earnings with any subsequent improvements in credit recognized through a reversal of the allowance established. Non-credit related impairment is recorded in accumulated other comprehensive income or loss, a component of stockholders' equity. We classify investment securities with maturities less than or equal to 365 days as current assets. We regularly evaluate each fixed income security where the value has declined below amortized cost to assess whether the decline in fair value is credit or non-credit related. In determining whether an impairment is credit related or not, we consider the extent of the decline in fair value compared to the security's amortized cost, the presence of adverse conditions such as the financial condition of the issuer, the payment structure of the security, credit rating changes and other qualitative factors, as well as whether we either plan to sell the security or it is more likely-than-not that we will be required to sell the security before recovery of its amortized cost. If we intend to sell an investment security or believe we will more-likely-than-not be required to sell a security, we record the full amount of the impairment in earnings. Interest on fixed income securities, including amortization of premiums and accretion of discounts, is included in interest income.</t>
        </is>
      </c>
    </row>
    <row r="8">
      <c r="A8" s="4" t="inlineStr">
        <is>
          <t>Settlement Assets, Obligations to Customers and Settlement Obligations</t>
        </is>
      </c>
      <c r="B8" s="4" t="inlineStr">
        <is>
          <t>Settlement Assets, Obligations to Customers and Settlement Obligations Settlement assets represent the amounts due from our retail distributors and other partners for customer funds collected at the point of sale that have not yet been received by our subsidiary bank, payroll deposits funded in advance (up to two days early) to certain cardholders who are eligible to participate in our early direct deposit programs and amounts due from third-party payment processors for customer transactions. At the point of sale, our retail distributors and other partners collect customer funds for purchases of new cards and utilization of our cash transfer services and then remit these funds directly to our subsidiary bank. Additionally, certain of our deposit account programs can be funded from external accounts and that funding is settled with third-party payment processors. Remittance of these funds with our retail distributors, third-party payment processors and other partners takes an average of two business days. Obligations to customers represent customer funds collected from (or to be remitted by) our retail distributors and partners for which the underlying products have not been activated. Once the underlying products have been activated, the customer funds are reclassified as deposits in a bank account established for the benefit of the customer. Included in this balance are also disbursements of customer funds that have been initiated but not yet settled. Settlement obligations represent the customer funds received by our subsidiary bank that are due to third-party card issuing banks upon activation.</t>
        </is>
      </c>
    </row>
    <row r="9">
      <c r="A9" s="4" t="inlineStr">
        <is>
          <t>Accounts Receivable, net</t>
        </is>
      </c>
      <c r="B9" s="4" t="inlineStr">
        <is>
          <t>Accounts Receivable, net Accounts receivable is comprised principally of trade accounts receivable, receivables due from card issuing banks, overdrawn account balances due from cardholders, fee advances and other receivables. We record accounts receivable net of reserves for estimated uncollectible accounts. Receivables due from card issuing banks primarily represent revenue-related funds held at the third-party card issuing banks related to our network branded programs that have yet to be remitted to us. These receivables are generally collected within a short period of time based on the remittance terms in our agreements with the third-party card issuing banks. Fee advances represent short-term advances to in-person tax return preparation companies made prior to and during tax season. These advances are collateralized by their clients' tax preparation fees and are generally collected within a short period of time as the in-person tax preparation companies begin preparing and processing their clients' tax refunds. Overdrawn Account Balances Due from Cardholders and Reserve for Uncollectible Overdrawn Accounts For cardholders who are not enrolled or do not meet eligibility requirements of our overdraft protection program, we generally decline authorization attempts for amounts that exceed the available balance in a cardholder’s account, however, the application of card association rules, the timing of the settlement of transactions and the assessment of the card’s monthly maintenance fee, among other things, can still result in overdrawn accounts. These overdrawn account balances are deemed to be receivables due from cardholders, and are included as a component of accounts receivable, net, on our consolidated balance sheets. We are exposed to losses from any unrecovered overdrawn account balances. Our provision for overdrawn account balances from purchase transactions is included as a component of other general and administrative expenses on our consolidated statements of operations. We classify overdrawn accounts from purchase transactions into age groups based on the number of days that have elapsed since an account last had activity, such as a purchase, ATM transaction or fee assessment. We calculate a reserve factor for each age group based on the average recovery rate for the most recent six months. These factors are applied to these age groups to estimate our overall expected loss reserve. When more than 60 days have passed without activity in an account, we write off the full amount of the overdrawn account balance.</t>
        </is>
      </c>
    </row>
    <row r="10">
      <c r="A10" s="4" t="inlineStr">
        <is>
          <t>Restricted Cash</t>
        </is>
      </c>
      <c r="B10" s="4" t="inlineStr">
        <is>
          <t>Restricted CashAs of December 31, 2022 and 2021, restricted cash amounted to $5.9 million and $3.3 million, respectively. Restricted cash principally relates to pre-funding obligations for cardholder accounts at third-party issuing banks.</t>
        </is>
      </c>
    </row>
    <row r="11">
      <c r="A11" s="4" t="inlineStr">
        <is>
          <t>Loans to Bank Customers</t>
        </is>
      </c>
      <c r="B11" s="4" t="inlineStr">
        <is>
          <t>Loans to Bank Customers We report loans measured at historical cost at their outstanding principal balances, net of any charge-offs, and for purchased loans, net of any unaccreted discounts. We recognize interest income as it is earned. Note 2—Summary of Significant Accounting Policies (continued) Nonperforming Loans Nonperforming loans generally include loans that have been placed on nonaccrual status. We generally place loans and secured credit cards on nonaccrual status when they are past due 90 days or more. We reverse the related accrued interest receivable and apply interest collections on nonaccrual loans as principal reductions; otherwise, we credit such collections to interest income when received. These loans may be restored to accrual status when all principal and interest is current and full repayment of the remaining contractual principal and interest is expected. For our secured credit card portfolio, when an account is past due 90 days, collateral deposits are applied against outstanding credit card balances. Any balance, inclusive of principal and interest in excess of the collateral balance is charged off at 180 days. We consider a loan to be impaired when it is probable that we will be unable to collect all amounts due according to the contractual terms of the loan agreement. Once we determine a loan to be impaired, we measure the impairment based on the present value of the expected future cash flows discounted at the loan's effective interest rate. We may also measure impairment based on observable market prices, or for loans that are solely dependent on the collateral for repayment, the estimated fair value of the collateral less estimated costs to sell. If the recorded investment in impaired loans exceeds this amount, we establish a specific allowance as a component of the allowance for credit losses or by adjusting an existing valuation allowance for the impaired loan. Allowance for Credit Losses We establish an allowance for estimated credit losses inherent in our loan portfolio over the life of the loans, including our secured credit cards and overdrawn balances associated with our overdraft protection program. For each portfolio of loans, we analyze historical loss rates and other factors to determine a loss rate, and consider if adjustments are needed for current conditions, and other reasonable and supportable forecasts beyond our balance sheet date that may differ from historical results. We also consider adjustments based on qualitative factors which in our judgment may affect the expected credit losses including, but not limited to, changes in prevailing economic or market conditions and the estimated value of the underlying collateral for collateral dependent loans. We separately establish specific allowances for impaired loans based on the present value of changes in cash flows expected to be collected, or for impaired loans that are considered collateral dependent, the estimated fair value of the collateral less estimated costs to sell, if any.</t>
        </is>
      </c>
    </row>
    <row r="12">
      <c r="A12" s="4" t="inlineStr">
        <is>
          <t>Property and Equipment</t>
        </is>
      </c>
      <c r="B12" s="4" t="inlineStr">
        <is>
          <t>Property and Equipment We carry our property and equipment at cost less accumulated depreciation and amortization. We generally compute depreciation on property and equipment using the straight-line method over the estimated useful lives of the assets, except for land, which is not depreciated. We generally compute amortization on tenant improvements using the straight-line method over the shorter of the related lease term or estimated useful lives of the improvements. We expense expenditures for maintenance and repairs as incurred. We capitalize certain internal and external costs incurred to develop internal-use software during the application development stage. We also capitalize the cost of specified upgrades and enhancements to internal-use software that result in additional functionality. Once a development project is substantially complete and the software is ready for its intended use, we begin depreciating these costs on a straight-line basis over the internal-use software’s estimated useful life. The estimated useful lives of the respective classes of assets are as follows: Land N/A Building 30 years Computer equipment, furniture and office equipment 3-10 years Computer software purchased 3 years Capitalized internal-use software 3-7 years Tenant improvements Shorter of the useful life or the lease term</t>
        </is>
      </c>
    </row>
    <row r="13">
      <c r="A13" s="4" t="inlineStr">
        <is>
          <t>Leases</t>
        </is>
      </c>
      <c r="B13" s="4" t="inlineStr">
        <is>
          <t>Leases We determine if an arrangement is or contains a lease at inception of the agreement. Right-of-use (ROU) assets and liabilities are recognized at the lease commencement date based on the present value of remaining lease payments over the lease term. For this purpose, we consider only fixed payments stated in the leases at the time of commencement. Variable lease payments that are not based on a specified rate or index are expensed when incurred. Since an implicit interest rate for our leases generally cannot be determined under our contracts, we use an incremental borrowing rate based on the information available to us at the commencement date in determining the present value of our lease payments. Our incremental borrowing rate is based on a variety of considerations, including borrowing rates currently available to us for loans with similar terms and market participant information based on credit spreads for issuers of similar risk and credit rating. The ROU asset also reflects any lease payments made prior to commencement and is recorded net of any lease incentives received. Our ROU asset and liability reflects, as applicable, options to extend or terminate a lease when it is reasonably certain that we will exercise such options. We exclude all leases with an initial term of 12 months or less under the short term lease exemption. We have also made a policy election to combine our lease and non-lease components for each of our existing classes of leased assets. Our lease agreements do not contain any material residual value guarantees or material restrictive covenants. Lease expense is recognized on a straight-line basis over the lease term.</t>
        </is>
      </c>
    </row>
    <row r="14">
      <c r="A14" s="4" t="inlineStr">
        <is>
          <t>Impairment of Long-Lived Assets</t>
        </is>
      </c>
      <c r="B14" s="4" t="inlineStr">
        <is>
          <t>Impairment of Long-Lived AssetsWe evaluate long-lived assets for impairment whenever events or changes in circumstances indicate that the carrying amount of an asset may not be recoverable. If the sum of expected undiscounted future cash flows from an asset is less than the carrying amount of the asset, we estimate the fair value of the assets. We measure the loss as the amount by which the carrying amount exceeds its fair value calculated using the present value of estimated net future cash flows. We recorded total impairment charges of $4.3 million, $0, and $21.7 million for the years ended December 31, 2022, 2021 and 2020, respectively. Impairment charges for the year ended December 31, 2022 related to internal-use software that we determined would no longer be utilized. Impairment charges for the year ended December 31, 2020 were principally associated with capitalized internal-use software, and our operating lease right-of-use assets and other tenant improvements we determined to no longer be utilized as a result of our remote workforce strategy. These impairment charges are included in other general and administrative expenses in our consolidated statements of operations.</t>
        </is>
      </c>
    </row>
    <row r="15">
      <c r="A15" s="4" t="inlineStr">
        <is>
          <t>Goodwill and Intangible Assets</t>
        </is>
      </c>
      <c r="B15" s="4" t="inlineStr">
        <is>
          <t>Goodwill and Intangible Assets Goodwill is the purchase premium after adjusting for the fair value of net assets acquired. Goodwill is not amortized but is reviewed for potential impairment on an annual basis, or when events or circumstances indicate a potential impairment, at the reporting unit level. A reporting unit, as defined under applicable accounting guidance, is an operating segment or one level below an operating segment, referred to as a component. We first assess qualitative factors to determine whether it is more likely-than-not (i.e., a likelihood of more than 50 percent) that the fair value of a reporting unit is less than its carrying value. This step serves as the basis for determining whether it is necessary to perform the quantitative impairment test. If it is more likely-than-not goodwill is impaired, a quantitative impairment test compares the estimated fair value of each reporting unit to its carrying amount, including goodwill. If the estimated fair value of the reporting unit exceeds its carrying amount, goodwill of the reporting unit is not impaired, however, if the carrying amount of the reporting unit exceeds its estimated fair value, the difference is recorded as an impairment loss directly to goodwill. We may in any given period bypass the qualitative assessment and proceed directly to a quantitative method to assess and measure impairment of the reporting unit's goodwill. For intangible assets subject to amortization, we recognize an impairment loss if the carrying amount of the intangible asset is not recoverable and exceeds its estimated fair value. The carrying amount of the intangible asset is considered not recoverable if it exceeds the sum of the undiscounted cash flows expected to result from the use of the asset. No impairment charges were recognized related to goodwill or intangible assets for the years ended December 31, 2022, 2021 and 2020. Intangible assets with finite lives are amortized on a straight-line basis over their estimated useful lives, which is our best estimate of the pattern of economic benefit, based on legal, contractual, and other provisions. The estimated useful lives of the intangible assets, which consist primarily of customer relationships and trade names, range from 3-15 years.</t>
        </is>
      </c>
    </row>
    <row r="16">
      <c r="A16" s="4" t="inlineStr">
        <is>
          <t>Amounts Due to Card Issuing Banks for Overdrawn Accounts</t>
        </is>
      </c>
      <c r="B16" s="4" t="inlineStr">
        <is>
          <t>Amounts Due to Card Issuing Banks for Overdrawn AccountsThird-party card issuing banks fund overdrawn cardholder account balances on our behalf. Amounts funded are due from us to the card issuing banks based on terms specified in the agreements with the card issuing banks. Generally, we expect to settle these obligations within two months.</t>
        </is>
      </c>
    </row>
    <row r="17">
      <c r="A17" s="4" t="inlineStr">
        <is>
          <t>Fair Value</t>
        </is>
      </c>
      <c r="B17" s="4" t="inlineStr">
        <is>
          <t>Fair Value Under applicable accounting guidance, fair value is defined as the price that would be received to sell an asset or paid to transfer a liability. As such, fair value reflects an exit price in an orderly transaction between market participants on the measurement date. 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 following describes the three-level hierarchy: Level 1 – Unadjusted quoted prices in active markets for identical assets or liabilities. Level 1 assets and liabilities include debt and equity securities and derivative contracts that are traded in an active exchange market, as well as certain U.S. Treasury securities that are highly liquid and are actively traded in over-the-counter market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fixed income securities with quoted prices that are traded less frequently than exchange-traded instruments. This category generally includes U.S. government and agency mortgage-backed fixed income securities and corporate fixed income securities. Level 3 – Unobservable inputs that are supported by little or no market activity and that are significant to the overall fair value of the assets or liabilities. Level 3 assets and liabilities include financial instruments for which the determination of fair value requires significant management judgment or estimation. The fair value for such assets and liabilities is generally determined using pricing models, market comparables, discounted cash flow methodologies or similar techniques that incorporate the assumptions a market participant would use in pricing the asset or liability. This category generally includes certain private equity investments and certain asset-backed securities.</t>
        </is>
      </c>
    </row>
    <row r="18">
      <c r="A18" s="4" t="inlineStr">
        <is>
          <t>Revenue Recognition</t>
        </is>
      </c>
      <c r="B18" s="4" t="inlineStr">
        <is>
          <t>Revenue Recognition Our operating revenues consist of card revenues and other fees, cash processing revenues and interchange revenues. The core principle of the revenue standard is that these revenues will be recognized when control of the promised goods or services is transferred to our customers, in an amount that reflects the consideration we expect to be entitled to in exchange for those goods or services, as determined under a five-step process. A description of our principal revenue generating activities is as follows: Card Revenues and Other Fees Card revenues and other fees consist of monthly maintenance fees, new card fees, ATM fees, and other card revenues. We earn these fees based upon the underlying terms and conditions with each of our cardholders that obligate us to stand ready to provide account services to each of our cardholders over the contract term. Agreements with our cardholders are considered daily service contracts as they are not fixed in duration. Also included in card revenues and other fees are program management service fees earned from our BaaS partners for cardholder programs we manage on their behalf. We charge maintenance fees on a monthly basis pursuant to the terms and conditions in the applicable cardholder agreements. We recognize monthly maintenance fees ratably over each day in the monthly bill cycle in which the fee is assessed, which represents the period our cardholders receive the benefits of our services and our performance obligation is satisfied. To the extent a maintenance fee results in an overdrawn cardholder balance, we only reflect the net amount we expect to receive based on, among other things, the number of days that have elapsed since an account last had activity, such as a purchase or an ATM transaction. Note 2—Summary of Significant Accounting Policies (continued) We charge new card fees when a consumer purchases a new card in a retail store. The new card fee provides our cardholders a material right and accordingly, we defer and recognize new card fee revenues on a straight-line basis over our average card lifetime, which is currently less than one year for our deposit account programs acquired through our Retail channel. The average card lifetime is determined based on recent historical data using the period from sale (or activation) of the card through the date of last positive balance. We reassess average card lifetime for prepaid cards and checking accounts quarterly and gift cards annually. We report the unearned portion of new card fees as a component of deferred revenue in our consolidated balance sheets. See Contract Balances discussed in Note 3—Revenues , for further information. We charge ATM fees to cardholders when they withdraw money at certain ATMs in accordance with the terms and conditions in our cardholder agreements. We recognize ATM fees when the withdrawal is made by the cardholder, which is the point in time our performance obligation is satisfied and service is performed. Since our cardholder agreements are considered daily service contracts, our performance obligations for these types of transactional based fees are satisfied on a daily basis, or as each transaction occurs. Other revenues consist primarily of revenue associated with our gift card program, transaction-based fees and fees associated with optional products or services, such as our overdraft protection program, which we offer our cardholders at their election. Since our performance obligations are settled daily, we recognize most of these fees at the point in time the transactions occur which is when the underlying performance obligation is satisfied. In the case of our gift card program, we record the related revenues using the redemption method. To the extent a fee results in an overdrawn cardholder balance, we only reflect the net amount we expect to receive based on, among other things, the number of days that have elapsed since an account last had activity, such as a purchase or an ATM transaction. We also offer cash-back rewards to cardholders on certain programs. The amount of these cash rewards varies based on multiple factors, including the terms and conditions for cardholder eligibility, the redemption amount based on cardholder activity, and the cardholder redemption rates. We accrue our estimated cash-back rewards as a component of other accrued liabilities on our consolidated balance sheets and as a reduction to card revenues and other fees on our consolidated statements of operations. Substantially all our fees are collected from our cardholders at the time the fees are assessed and debited from their account balance. Program management fees from our BaaS partners are generally earned over time on a monthly basis, pursuant to the terms of each program management agreement. Our agreements are generally multi-year arrangements of varying lengths. We recognize these fees as our program management services are rendered each month. Cash Processing Revenues Our cash processing revenues consist of cash transfer revenues, Simply Paid disbursement revenues, and tax refund processing service revenues. We generate cash transfer revenues when consumers purchase our cash transfer products (reload services) in a retail store. Our reload services are subject to the same terms and conditions in each of the applicable cardholder agreements as discussed above. We recognize these revenues at the point in time the reload services are completed. Similarly, we earn Simply Paid disbursement fees from our business partners as payment disbursements are made. We earn tax refund processing service revenues when a customer of a third-party tax preparation company chooses to pay their tax preparation fee through the use of our tax refund processing services. Revenues we earn from these services are generated from our contractual relationships with the tax software transmitters. These contracts may be multi-year agreements and vary in length, however, our underlying promise obligates us to process each refund transfer on a transaction by transaction basis as elected by the taxpayer. Accordingly, we recognize tax refund processing service revenues at the point in time we satisfy our performance obligation by remitting each taxpayer’s proceeds from his or her tax return. Note 2—Summary of Significant Accounting Policies (continued) Interchange We earn interchange revenues from fees remitted by the merchant’s bank, which are based on rates established by the payment networks, such as Visa and Mastercard, when account holders make purchase transactions using our card products and services. We recognize interchange revenues at the point in time the transactions occur, as our performance obligation is satisfied. Principal vs Agent For all our significant revenue-generating arrangements, we record revenues on a gross basis except for our tax refund processing service revenues which are recorded on a net basis.</t>
        </is>
      </c>
    </row>
    <row r="19">
      <c r="A19" s="4" t="inlineStr">
        <is>
          <t>Sales and Marketing Expenses</t>
        </is>
      </c>
      <c r="B19" s="4" t="inlineStr">
        <is>
          <t>Sales and Marketing Expenses Sales and marketing expenses primarily consist of sales commissions, advertising and marketing expenses, and the costs of manufacturing and distributing card packages, placards, promotional materials to our retail distributors’ locations and personalized cards to consumers who have activated their cards. We pay our retail distributors, and brokers' commissions based on sales of our cards and cash transfer products in their stores. We defer and expense commissions related to new cards sales ratably over the average card lifetime, which is currently less than one year for our cards acquired through our Retail channel. Absent a new card fee, we recognize the cost of the related commissions immediately. We recognize the cost of commissions related to cash transfer products when the cash transfer transactions are completed. We recognize costs for the production of advertising as incurred. The cost of media advertising is recorded when the advertising first takes place. We record the costs associated with card packages and placards as prepaid expenses, and for our cards acquired in our Retail channel, we record the costs associated with personalizing the cards as deferred expenses. We recognize the prepaid cost of card packages and placards over the related sales period, and we amortize the deferred cost of personalizing the cards, when activated, over the average card lifetime.</t>
        </is>
      </c>
    </row>
    <row r="20">
      <c r="A20" s="4" t="inlineStr">
        <is>
          <t>Stock-Based Compensation</t>
        </is>
      </c>
      <c r="B20" s="4" t="inlineStr">
        <is>
          <t>Stock-Based Compensation We record stock-based compensation expense based on the grant-date fair value of the award. For stock options and stock purchases under our employee stock purchase plan, or ESPP, we base compensation expense on fair values estimated at the grant date using the Black-Scholes option-pricing model. For stock awards, including restricted stock units, we base compensation expense on the fair value of our common stock at the grant date. We recognize compensation expense for awards with only service conditions that have graded vesting schedules on a straight-line basis over the vesting period of the award. Vesting is based upon continued service to our company and we account for any forfeitures as they occur. We have issued performance-based restricted stock units and performance-based options to our executive officers and employees that are subject to performance conditions, market conditions, or a combination thereof. For awards subject to performance conditions, we determine the grant-date fair value of the stock and recognize compensation cost for the awards if and when we conclude it is probable that the performance metrics will be satisfied, over the requisite service period. The grant-date fair value of the awards are not subsequently remeasured, however, we reassess the probability of vesting at each reporting period and record a cumulative adjustment to compensation expense based on the likelihood the performance metrics will be achieved. For awards subject to market conditions, we base compensation expense on the fair value estimated at the date of grant using a Monte Carlo simulation or similar lattice model. We recognize compensation expense over the requisite service period regardless of the market condition being satisfied, provided that the requisite service has been rendered, since the estimated grant date fair value incorporates the probability of outcomes that the market condition will be achieved. Note 2—Summary of Significant Accounting Policies (continued) Under our retirement policy, any service-based requirement for unvested stock awards held by a retirement eligible employee is eliminated. Accordingly, the related compensation expense is recognized immediately for qualifying awards granted to eligible employees, or in the case of ineligible employees who later become eligible under the retirement policy, over the period from the grant date to the date a qualifying retirement is achieved, if earlier than the standard vesting dates. Performance-based awards issued to retirement eligible employees remain subject to the stock awards’ annual performance targets and the expense is adjusted accordingly based on expected achievement. We measure the fair value of equity instruments issued to non-employees based on the grant-date fair value, and recognize the related expense in the same periods that the goods or services are received.</t>
        </is>
      </c>
    </row>
    <row r="21">
      <c r="A21" s="4" t="inlineStr">
        <is>
          <t>Income Taxes</t>
        </is>
      </c>
      <c r="B21" s="4" t="inlineStr">
        <is>
          <t>Income Taxes Our income tax expense is comprised of current and deferred income tax expense. Current income tax expense approximates taxes to be paid or refunded for the current period. Deferred income tax expense results from the changes in deferred tax assets and liabilities during the periods. These gross deferred tax assets and liabilities represent decreases or increases in taxes expected to be paid in the future because of future reversals of temporary differences between the basis of assets and liabilities as measured by tax laws and their basis as reported in our consolidated financial statements. We also recognize deferred tax assets for tax attributes such as net operating loss carryforwards and tax credit carryforwards. We record valuation allowances to reduce deferred tax assets to the amounts we conclude are more likely-than-not to be realized in the foreseeable future. We recognize and measure income tax benefits based upon a two-step model: 1) a tax position must be more likely-than-not to be sustained based solely on its technical merits in order to be recognized, and 2) the benefit is measured as the largest dollar amount of that position that is more likely-than-not to be sustained upon settlement. The difference between the benefit recognized for a position and the tax benefit claimed on a tax return is referred to as an unrecognized tax benefit. We accrue income tax related interest and penalties, if applicable, within income tax expense.</t>
        </is>
      </c>
    </row>
    <row r="22">
      <c r="A22" s="4" t="inlineStr">
        <is>
          <t>Earnings Per Common Share</t>
        </is>
      </c>
      <c r="B22" s="4" t="inlineStr">
        <is>
          <t>Earnings Per Common Share We apply the two-class method in calculating earnings per common share, or EPS, because we have certain unvested restricted shares outstanding that are entitled to participate with our common stockholders in the distributions of earnings based on their dividend rights. The two-class method requires net income to be allocated between each class or series of common stock and other participating securities based on their respective rights to receive dividends, whether or not declared. Basic EPS is then calculated by dividing net income allocated to each class of common stockholders by the respective weighted-average common shares issued and outstanding.</t>
        </is>
      </c>
    </row>
    <row r="23">
      <c r="A23" s="4" t="inlineStr">
        <is>
          <t>Regulatory Matters and Capital Adequacy</t>
        </is>
      </c>
      <c r="B23" s="4" t="inlineStr">
        <is>
          <t>Regulatory Matters and Capital Adequacy As a bank holding company, we are subject to comprehensive supervision and examination by the Federal Reserve Board and the State of Utah Department of Financial Institutions and must comply with applicable regulations and other commitments we have agreed to, including financial commitments with respect to minimum capital and leverage requirements. If we fail to comply with any of these requirements, we may become subject to formal or informal enforcement actions, proceedings, or investigations, which could result in regulatory orders, restrictions on our business operations or requirements to take corrective actions, which may, individually or in the aggregate, affect our results of operations and restrict our ability to grow. If we fail to comply with the applicable capital and leverage requirements, or if our subsidiary bank, Green Dot Bank, fails to comply with its applicable capital and leverage requirements, the Federal Reserve Board may limit our or Green Dot Bank's ability to pay dividends or fund stock repurchases, or if we become less than adequately capitalized, require us to raise additional Note 2—Summary of Significant Accounting Policies (continued) capital. As a bank holding company and a financial holding company (“FHC”), we are generally prohibited from engaging, directly or indirectly, in any activities other than those permissible for bank holding companies and FHCs. In addition, if at any time we or Green Dot Bank fail to be “well capitalized” or “well managed,” we may not commence, or acquire any shares of a company engaged in, any activities only permissible for an FHC, without prior Federal Reserve approval. The restriction on our ability to commence, or acquire any shares of a company engaged in, any activities only permissible for an FHC, without prior Federal Reserve approval would also generally apply if Green Dot Bank received a CRA rating of less than “Satisfactory.” Currently, under the BHC Act, we may not be able to engage in new activities or acquire shares or control of other businesses. Such restrictions might limit our ability to pursue future business opportunities which we might otherwise consider but which might fall outside the scope of permissible activities. U.S. bank regulatory agencies from time to time take supervisory actions under certain circumstances that restrict or limit a financial institution's activities, including in connection with examinations, which take place on a continual basis. In some instances, we are subject to significant legal restrictions on our ability to publicly disclose these actions or the full details of these actions, including those in examination reports. In addition, as part of the regular examination process, our and Green Dot Bank's regulators may advise us or our subsidiaries to operate under various restrictions as a prudential matter. Such restrictions may include not being able to engage in certain categories of new activities or acquire shares or control of other companies.</t>
        </is>
      </c>
    </row>
    <row r="24">
      <c r="A24" s="4" t="inlineStr">
        <is>
          <t>Recently adopted accounting pronouncements and Recently issued accounting pronouncements not yet adopted</t>
        </is>
      </c>
      <c r="B24" s="4" t="inlineStr">
        <is>
          <t xml:space="preserve">Recent Accounting Pronouncements Recently adopted accounting pronouncements In August 2020, the FASB issued ASU No. 2020-06, Debt—Debt with Conversion and Other Options (Subtopic 470-20) and Derivatives and Hedging—Contracts in Entity’s Own Equity (Subtopic 815-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t>
        </is>
      </c>
      <c r="B4" s="4" t="inlineStr">
        <is>
          <t xml:space="preserve">The estimated useful lives of the respective classes of assets are as follows: Land N/A Building 30 years Computer equipment, furniture and office equipment 3-10 years Computer software purchased 3 years Capitalized internal-use software 3-7 years Tenant improvements Shorter of the useful life or the lease term Property and equipment consisted of the following: December 31, 2022 2021 (In thousands) Land $ 205 $ 205 Building 605 605 Computer equipment, furniture, and office equipment 35,696 58,306 Computer software purchased 17,658 31,012 Capitalized internal-use software 321,732 271,503 Tenant improvements 7,066 5,007 382,962 366,638 Less accumulated depreciation and amortization (222,740) (231,297) Property and equipment, net $ 160,222 $ 135,3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Year Ended December 31, 2022 Consumer Services B2B Services Money Movement Services Total Timing of recognition (In thousands) Transferred point in time $ 364,929 $ 165,878 $ 218,979 $ 749,786 Transferred over time 205,798 448,612 3,213 657,623 Operating revenues (1) $ 570,727 $ 614,490 $ 222,192 $ 1,407,409 Note 3—Revenues (continued) Year Ended December 31, 2021 Consumer Services B2B Services Money Movement Services Total Timing of recognition (In thousands) Transferred point in time $ 427,030 $ 176,716 $ 235,355 $ 839,101 Transferred over time 246,016 324,913 4,380 575,309 Operating revenues (1) $ 673,046 $ 501,629 $ 239,735 $ 1,414,410 Year Ended December 31, 2020 Consumer Services B2B Services Money Movement Services Total Timing of recognition (In thousands) Transferred point in time $ 367,348 $ 161,520 $ 282,815 $ 811,683 Transferred over time 227,876 194,221 5,194 427,291 Operating revenues (1) $ 595,224 $ 355,741 $ 288,009 $ 1,238,974 (1) Excludes net interest income, a component of total operating revenues, as it is outside the scope of ASC 606, Revenues. Also excludes the effects of inter-segment revenu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 Securities [Abstract]</t>
        </is>
      </c>
      <c r="B3" s="4" t="inlineStr">
        <is>
          <t xml:space="preserve"> </t>
        </is>
      </c>
    </row>
    <row r="4">
      <c r="A4" s="4" t="inlineStr">
        <is>
          <t>Schedule of Available-For-Sale Securities</t>
        </is>
      </c>
      <c r="B4" s="4" t="inlineStr">
        <is>
          <t>Our available-for-sale investment securities were as follows: Amortized cost Gross unrealized gains Gross unrealized losses Fair value (In thousands) December 31, 2022 Corporate bonds $ 10,000 $ — $ (654) $ 9,346 Agency bond securities 240,272 — (47,166) 193,106 Agency mortgage-backed securities 2,511,958 8 (373,704) 2,138,262 Municipal bonds 29,613 — (6,640) 22,973 Total investment securities $ 2,791,843 $ 8 $ (428,164) $ 2,363,687 December 31, 2021 Corporate bonds $ 10,000 $ — $ (27) $ 9,973 Agency bond securities 230,841 — (9,245) 221,596 Agency mortgage-backed securities 1,879,793 806 (32,268) 1,848,331 Municipal bonds 28,135 288 (243) 28,180 Asset-backed securities 7,326 99 (4) 7,421 Total investment securities $ 2,156,095 $ 1,193 $ (41,787) $ 2,115,501 As of December 31, 2022 and 2021, the gross unrealized losses and fair values of available-for-sale investment securities that were in unrealized loss positions were as follows: Less than 12 months 12 months or more Total Total unrealized loss Fair value Unrealized loss Fair value Unrealized loss (In thousands) December 31, 2022 Corporate bonds $ — $ — $ 9,346 $ (654) $ 9,346 $ (654) Agency bond securities 8,972 (457) 184,133 (46,709) 193,105 (47,166) Agency mortgage-backed securities 892,068 (67,569) 1,243,588 (306,135) 2,135,656 (373,704) Municipal bonds 16,333 (3,370) 6,641 (3,270) 22,974 (6,640) Total investment securities $ 917,373 $ (71,396) $ 1,443,708 $ (356,768) $ 2,361,081 $ (428,164) December 31, 2021 Corporate bonds $ 9,973 $ (27) $ — $ — $ 9,973 $ (27) Agency bond securities 52,865 (2,128) 168,730 (7,117) 221,595 (9,245) Agency mortgage-backed securities 1,661,091 (27,899) 106,510 (4,369) 1,767,601 (32,268) Municipal bonds 9,678 (243) — — 9,678 (243) Asset-backed securities 2,358 (4) — — 2,358 (4) Total investment securities $ 1,735,965 $ (30,301) $ 275,240 $ (11,486) $ 2,011,205 $ (41,787)</t>
        </is>
      </c>
    </row>
    <row r="5">
      <c r="A5" s="4" t="inlineStr">
        <is>
          <t>Schedule of Investments classified by contractual maturity date</t>
        </is>
      </c>
      <c r="B5" s="4" t="inlineStr">
        <is>
          <t xml:space="preserve">As of December 31, 2022, the contractual maturities of our available-for-sale investment securities were as follows: Amortized cost Fair value (In thousands) Due after one year through five years $ 51,050 $ 45,320 Due after five years through ten years 174,222 139,242 Due after ten years 54,613 40,863 Mortgage and asset-backed securities 2,511,958 2,138,262 Total investment securities $ 2,791,843 $ 2,363,6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 xml:space="preserve">Accounts receivable, net consisted of the following: December 31, 2022 December 31, 2021 (In thousands) Trade receivables $ 26,083 $ 33,921 Reserve for uncollectible trade receivables (169) (82) Net trade receivables 25,914 33,839 Overdrawn cardholder balances from purchase transactions 3,821 5,395 Reserve for uncollectible overdrawn accounts from purchase transactions (2,230) (3,394) Net overdrawn cardholder balances from purchase transactions 1,591 2,001 Cardholder fees 2,480 4,054 Receivables due from card issuing banks 3,211 4,645 Fee advances, net 28,924 20,643 Other receivables 12,317 15,219 Accounts receivable, net $ 74,437 $ 80,401 Year Ended December 31, 2022 2021 2020 (In thousands) Balance, beginning of period $ 3,394 $ 1,653 $ 3,398 Provision for uncollectible overdrawn accounts from purchase transactions 13,771 19,822 7,684 Charge-offs (14,935) (18,081) (9,429) Balance, end of period $ 2,230 $ 3,394 $ 1,6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oans to Bank Customers (Tables)</t>
        </is>
      </c>
      <c r="B1" s="2" t="inlineStr">
        <is>
          <t>12 Months Ended</t>
        </is>
      </c>
    </row>
    <row r="2">
      <c r="B2" s="2" t="inlineStr">
        <is>
          <t>Dec. 31, 2022</t>
        </is>
      </c>
    </row>
    <row r="3">
      <c r="A3" s="3" t="inlineStr">
        <is>
          <t>Loans and Leases Receivable Disclosure [Abstract]</t>
        </is>
      </c>
      <c r="B3" s="4" t="inlineStr">
        <is>
          <t xml:space="preserve"> </t>
        </is>
      </c>
    </row>
    <row r="4">
      <c r="A4" s="4" t="inlineStr">
        <is>
          <t>Schedule Past Due Financing Receivables</t>
        </is>
      </c>
      <c r="B4" s="4" t="inlineStr">
        <is>
          <t>The following table presents total outstanding loans, gross of the related allowance for credit losses, and a summary of the related payment status: 30-59 Days Past Due 60-89 Days Past Due 90 Days or More Past Due Total Past Due Total Current or Less Than 30 Days Past Due Total Outstanding (In thousands) December 31, 2022 Residential $ — $ — $ — $ — $ 4,264 $ 4,264 Commercial — — — — 2,542 2,542 Installment — — — — 1,407 1,407 Consumer 2,261 — — 2,261 12,185 14,446 Secured credit card 712 722 2,239 3,673 4,167 7,840 Total loans $ 2,973 $ 722 $ 2,239 $ 5,934 $ 24,565 $ 30,499 Percentage of outstanding 9.8 % 2.4 % 7.3 % 19.5 % 80.5 % 100.0 % December 31, 2021 Residential $ — $ — $ — $ — $ 3,722 $ 3,722 Commercial — — — — 3,392 3,392 Installment — — 3 3 1,340 1,343 Consumer 2,244 — — 2,244 7,788 10,032 Secured credit card 43 98 853 994 5,342 6,336 Total loans $ 2,287 $ 98 $ 856 $ 3,241 $ 21,584 $ 24,825 Percentage of outstanding 9.2 % 0.4 % 3.5 % 13.1 % 86.9 % 100.0 %</t>
        </is>
      </c>
    </row>
    <row r="5">
      <c r="A5" s="4" t="inlineStr">
        <is>
          <t>Schedule of Nonperforming Loans</t>
        </is>
      </c>
      <c r="B5" s="4" t="inlineStr">
        <is>
          <t xml:space="preserve">The following table presents the carrying value, gross of the related allowance for credit losses, of our nonperforming loans. See Note 2—Summary of Significant Accounting Policies for further information on the criteria for classification as nonperforming. December 31, 2022 December 31, 2021 (In thousands) Residential $ 153 $ 195 Installment 96 115 Secured credit card 2,239 853 Total loans $ 2,488 $ 1,163 </t>
        </is>
      </c>
    </row>
    <row r="6">
      <c r="A6" s="4" t="inlineStr">
        <is>
          <t>Schedule of Financing Receivable Credit Quality Indicators</t>
        </is>
      </c>
      <c r="B6" s="4" t="inlineStr">
        <is>
          <t xml:space="preserve">The table below presents the carrying value, gross of the related allowance for credit losses, of our loans within the primary credit quality indicators related to our loan portfolio: December 31, 2022 December 31, 2021 Non-Classified Classified Non-Classified Classified (In thousands) Residential $ 4,035 $ 229 $ 3,481 $ 241 Commercial 2,542 — 3,392 — Installment 1,306 101 1,228 115 Consumer 14,446 — 10,032 — Secured credit card 5,601 2,239 5,483 853 Total loans $ 27,930 $ 2,569 $ 23,616 $ 1,209 </t>
        </is>
      </c>
    </row>
    <row r="7">
      <c r="A7" s="4" t="inlineStr">
        <is>
          <t>Schedule of Allowance for Loan Losses</t>
        </is>
      </c>
      <c r="B7" s="4" t="inlineStr">
        <is>
          <t xml:space="preserve">Activity in the allowance for credit losses on our loan portfolio consisted of the following: Year Ended December 31, 2022 2021 2020 (In thousands) Balance, beginning of period $ 5,555 $ 757 $ 1,166 Provision for loans 32,352 24,978 859 Loans charged off (28,829) (20,381) (1,697) Recoveries of loans previously charged off — 201 429 Balance, end of period $ 9,078 $ 5,555 $ 7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 [Abstract]</t>
        </is>
      </c>
      <c r="B3" s="4" t="inlineStr">
        <is>
          <t xml:space="preserve"> </t>
        </is>
      </c>
    </row>
    <row r="4">
      <c r="A4" s="4" t="inlineStr">
        <is>
          <t>Schedule of Property and Equipment</t>
        </is>
      </c>
      <c r="B4" s="4" t="inlineStr">
        <is>
          <t xml:space="preserve">The estimated useful lives of the respective classes of assets are as follows: Land N/A Building 30 years Computer equipment, furniture and office equipment 3-10 years Computer software purchased 3 years Capitalized internal-use software 3-7 years Tenant improvements Shorter of the useful life or the lease term Property and equipment consisted of the following: December 31, 2022 2021 (In thousands) Land $ 205 $ 205 Building 605 605 Computer equipment, furniture, and office equipment 35,696 58,306 Computer software purchased 17,658 31,012 Capitalized internal-use software 321,732 271,503 Tenant improvements 7,066 5,007 382,962 366,638 Less accumulated depreciation and amortization (222,740) (231,297) Property and equipment, net $ 160,222 $ 135,3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loan losses</t>
        </is>
      </c>
      <c r="B3" s="7" t="n">
        <v>9078</v>
      </c>
      <c r="C3" s="7" t="n">
        <v>5555</v>
      </c>
    </row>
    <row r="4">
      <c r="A4" s="4" t="inlineStr">
        <is>
          <t>Common stock, par value (in USD per share)</t>
        </is>
      </c>
      <c r="B4" s="8" t="n">
        <v>0.001</v>
      </c>
      <c r="C4" s="8" t="n">
        <v>0.001</v>
      </c>
    </row>
    <row r="5">
      <c r="A5" s="4" t="inlineStr">
        <is>
          <t>Common stock, shares authorized (in shares)</t>
        </is>
      </c>
      <c r="B5" s="6" t="n">
        <v>100000000</v>
      </c>
      <c r="C5" s="6" t="n">
        <v>100000000</v>
      </c>
    </row>
    <row r="6">
      <c r="A6" s="4" t="inlineStr">
        <is>
          <t>Common stock, shares, issued (in shares)</t>
        </is>
      </c>
      <c r="B6" s="6" t="n">
        <v>51674000</v>
      </c>
      <c r="C6" s="6" t="n">
        <v>54868000</v>
      </c>
    </row>
    <row r="7">
      <c r="A7" s="4" t="inlineStr">
        <is>
          <t>Common stock, shares outstanding (in shares)</t>
        </is>
      </c>
      <c r="B7" s="6" t="n">
        <v>51674000</v>
      </c>
      <c r="C7" s="6" t="n">
        <v>5486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and Intangible Assets</t>
        </is>
      </c>
      <c r="B4" s="4" t="inlineStr">
        <is>
          <t xml:space="preserve">Goodwill and intangible assets on our consolidated balance sheets consisted of the following: December 31, 2022 2021 (In thousands) Goodwill $ 301,790 $ 301,790 Intangible assets, net 143,293 165,153 Goodwill and intangible assets $ 445,083 $ 466,943 </t>
        </is>
      </c>
    </row>
    <row r="5">
      <c r="A5" s="4" t="inlineStr">
        <is>
          <t>Schedule of Intangible Assets</t>
        </is>
      </c>
      <c r="B5" s="4" t="inlineStr">
        <is>
          <t xml:space="preserve">The gross carrying amounts and accumulated amortization related to intangibles assets were as follows: December 31, 2022 December 31, 2021 Gross Carrying Value Accumulated Amortization Net Book Value Gross Carrying Value Accumulated Amortization Net Book Value Weighted Average Useful Lives (In thousands) (In thousands) (Years) Customer relationships $ 309,773 $ (194,858) $ 114,915 $ 309,773 $ (174,543) $ 135,230 12.8 Trade names 44,086 (24,126) 19,960 44,086 (21,331) 22,755 14.6 Patents 3,000 (2,182) 818 3,000 (1,909) 1,091 11.0 Software licenses 13,777 (6,291) 7,486 10,389 (4,551) 5,838 3.0 Other 5,964 (5,850) 114 5,964 (5,725) 239 5.0 Total intangible assets $ 376,600 $ (233,307) $ 143,293 $ 373,212 $ (208,059) $ 165,153 </t>
        </is>
      </c>
    </row>
    <row r="6">
      <c r="A6" s="4" t="inlineStr">
        <is>
          <t>Schedule of Finite-Lived Intangible Assets, Future Amortization Expense</t>
        </is>
      </c>
      <c r="B6" s="4" t="inlineStr">
        <is>
          <t xml:space="preserve">The following table shows our estimated amortization expense for intangible assets for each of the next five succeeding years and thereafter: December 31, (In thousands) 2023 $ 25,068 2024 23,756 2025 22,786 2026 21,891 2027 17,731 Thereafter 32,061 Total $ 143,2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 of Deposits</t>
        </is>
      </c>
      <c r="B4" s="4" t="inlineStr">
        <is>
          <t xml:space="preserve">Deposits are categorized as non-interest or interest-bearing deposits as follows: December 31, 2022 2021 (In thousands) Non-interest bearing deposit accounts $ 3,427,799 $ 3,258,650 Interest-bearing deposit accounts Checking accounts 2,461 5,900 Savings 7,899 7,398 Secured card deposits 6,933 9,673 Time deposits, denominations greater than or equal to $250 2,275 2,497 Time deposits, denominations less than $250 2,738 2,771 Total interest-bearing deposit accounts 22,306 28,239 Total deposits $ 3,450,105 $ 3,286,889 </t>
        </is>
      </c>
    </row>
    <row r="5">
      <c r="A5" s="4" t="inlineStr">
        <is>
          <t>Schedule of Contractual Maturities For Total Time Deposits</t>
        </is>
      </c>
      <c r="B5" s="4" t="inlineStr">
        <is>
          <t xml:space="preserve">The scheduled contractual maturities for total time deposits are presented in the table below: December 31, (In thousands) Due in 2023 $ 1,592 Due in 2024 518 Due in 2025 730 Due in 2026 801 Due in 2027 1,372 Total time deposits $ 5,0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for the years ended December 31, 2022, 2021, and 2020 includes expense related to awards of stock options, performance and service based restricted stock units and purchases under the 2010 Employee Stock Purchase Plan. Total stock-based compensation expense and the related income tax benefit were as follows: Year Ended December 31, 2022 2021 2020 (In thousands) Total stock-based compensation expense $ 34,812 $ 51,419 $ 53,694 Related income tax benefit 4,417 3,375 6,573 </t>
        </is>
      </c>
    </row>
    <row r="5">
      <c r="A5" s="4" t="inlineStr">
        <is>
          <t>Schedule of Share-based Compensation, Restricted Stock and Restricted Stock Units Activity</t>
        </is>
      </c>
      <c r="B5" s="4" t="inlineStr">
        <is>
          <t xml:space="preserve">The following table summarizes restricted stock units with only service conditions granted under our 2010 Equity Incentive Plan: Year Ended December 31, 2022 2021 2020 (In thousands, except per share data) Restricted stock units granted 933 1,073 1,618 Weighted-average grant-date fair value $ 27.77 $ 48.20 $ 31.12 Note 13—Stock-Based Compensation (continued) Restricted stock unit activity for the year ended December 31, 2022 was as follows: Shares Weighted-Average Grant-Date Fair Value (In thousands, except per share data) Outstanding at December 31, 2021 1,596 $ 42.71 Restricted stock units granted 933 27.77 Restricted stock units vested (588) 41.72 Restricted stock units canceled (386) 42.88 Outstanding at December 31, 2022 1,555 $ 34.08 The following table summarizes the performance-based restricted stock units granted under our 2010 Equity Incentive Plan: Year Ended December 31, 2022 2021 2020 (In thousands, except per share data) Performance restricted stock units granted 88 760 1,045 Weighted-average grant-date fair value $ 27.74 $ 38.95 $ 33.15 Performance-based restricted stock unit activity for the year ended December 31, 2022 was as follows: Shares Weighted-Average Grant-Date Fair Value (In thousands, except per share data) Outstanding at December 31, 2021 1,377 $ 35.96 Performance restricted stock units granted (at target) 88 27.74 Performance restricted stock units vested (196) 37.57 Performance restricted stock units canceled (651) 37.17 Actual adjustment for certified performance periods 26 49.78 Outstanding at December 31, 2022 644 $ 32.40 </t>
        </is>
      </c>
    </row>
    <row r="6">
      <c r="A6" s="4" t="inlineStr">
        <is>
          <t>Schedule of Stock Option Activity</t>
        </is>
      </c>
      <c r="B6" s="4" t="inlineStr">
        <is>
          <t xml:space="preserve">Total stock option activity for the year ended December 31, 2022 was as follows: Options Weighted-Average Exercise Price Weighted-Average Remaining Contractual Life Aggregate Intrinsic Value (In thousands, except per share data and years) Outstanding at December 31, 2021 1,204 $ 26.62 Options exercised (14) 16.80 Options canceled (19) 12.91 Outstanding at December 31, 2022 1,171 $ 26.97 3.66 $ — Exercisable at December 31, 2022 1,171 26.97 3.66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t>
        </is>
      </c>
      <c r="B4" s="4" t="inlineStr">
        <is>
          <t xml:space="preserve">The components of income tax expense included in our consolidated statements of operations were as follows: Year Ended December 31, 2022 2021 2020 (In thousands) Current: Federal $ 20,304 $ 11,748 $ 15,846 State 5,413 1,126 3,650 Foreign 666 624 471 Current income tax expense 26,383 13,498 19,967 Deferred: Federal (4,031) 2,674 (11,212) State (2,730) 57 (3,722) Foreign 87 (9) (69) Deferred income tax (benefit) expense (6,674) 2,722 (15,003) Income tax expense $ 19,709 $ 16,220 $ 4,964 </t>
        </is>
      </c>
    </row>
    <row r="5">
      <c r="A5" s="4" t="inlineStr">
        <is>
          <t>Schedule of Reconciliation of Effective Tax Rate</t>
        </is>
      </c>
      <c r="B5" s="4" t="inlineStr">
        <is>
          <t>The sources and tax effects of the differences are as follows: Note 14—Income Taxes (continued) Year Ended December 31, 2022 2021 2020 U.S. federal statutory tax rate 21.0 % 21.0 % 21.0 % State income taxes, net of federal tax benefit 2.2 1.2 (2.0) General business credits (3.2) (2.2) (10.9) Stock-based compensation 3.2 (2.6) (7.7) IRC 162(m) limitation 0.8 8.0 17.2 Capital loss valuation allowance release — — (1.1) Nondeductible penalties — — 1.1 Other (0.5) 0.1 0.1 Effective tax rate 23.5 % 25.5 % 17.7 %</t>
        </is>
      </c>
    </row>
    <row r="6">
      <c r="A6" s="4" t="inlineStr">
        <is>
          <t>Schedule of Deferred Tax Assets and Liabilities</t>
        </is>
      </c>
      <c r="B6" s="4" t="inlineStr">
        <is>
          <t xml:space="preserve">The tax effects of temporary difference that give rise to significant portions of our deferred tax assets and liabilities were as follows: December 31, 2022 2021 (In thousands) Deferred tax assets: Net operating loss carryforwards $ 8,606 $ 8,292 Stock-based compensation 9,203 9,106 Reserve for overdrawn accounts 5,261 13,777 Accrued liabilities 6,462 8,590 Lease liabilities 1,384 2,696 Tax credit carryforwards 11,770 11,409 Unrealized loss on available-for-sale securities 105,393 9,730 Other 5,284 1,995 Total deferred tax assets $ 153,363 $ 65,595 Deferred tax liabilities: Internal-use software costs $ 14,700 $ 31,591 Property and equipment, net 1,432 533 Deferred expenses 3,686 4,257 Intangible assets 15,020 12,482 Lease right-of-use assets 1,366 1,684 Total deferred tax liabilities 36,204 50,547 Net deferred tax assets $ 117,159 $ 15,048 </t>
        </is>
      </c>
    </row>
    <row r="7">
      <c r="A7" s="4" t="inlineStr">
        <is>
          <t>Schedule of Income Tax Contingencies</t>
        </is>
      </c>
      <c r="B7" s="4" t="inlineStr">
        <is>
          <t xml:space="preserve">The reconciliation of the beginning unrecognized tax benefits balance to the ending balance is as follows: Year Ended December 31, 2022 2021 2020 (In thousands) Beginning balance $ 10,972 $ 9,518 $ 8,398 Increases related to positions taken during prior years 6 84 482 Increases related to positions taken during the current year 1,260 1,470 1,500 Decreases due to a lapse of applicable statute of limitations (1,060) (100) (862) Ending balance $ 11,178 $ 10,972 $ 9,518 The total amount of unrecognized tax benefits that, if recognized, would affect the effective tax rate $ 10,720 $ 10,654 $ 9,4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Common Share</t>
        </is>
      </c>
      <c r="B4" s="4" t="inlineStr">
        <is>
          <t xml:space="preserve">The calculation of basic and diluted earnings per share ("EPS") was as follows: Year Ended December 31, 2022 2021 2020 (In thousands, except per share data) Basic earnings per Class A common share Numerator: Net income $ 64,212 $ 47,480 $ 23,131 Amount attributable to unvested Walmart restricted shares (178) (412) (346) Net income allocated to Class A common stockholders $ 64,034 $ 47,068 $ 22,785 Denominator: Weighted-average Class A shares issued and outstanding 53,351 54,070 52,438 Basic earnings per Class A common share $ 1.20 $ 0.87 $ 0.43 Diluted earnings per Class A common share Numerator: Net income allocated to Class A common stockholders $ 64,034 $ 47,068 $ 22,785 Re-allocated earnings 2 9 8 Diluted net income allocated to Class A common stockholders $ 64,036 $ 47,077 $ 22,793 Denominator: Weighted-average Class A shares issued and outstanding 53,351 54,070 52,438 Dilutive potential common shares: Stock options 29 464 233 Service based restricted stock units 160 408 708 Performance-based restricted stock units 295 265 306 Employee stock purchase plan 36 13 — Diluted weighted-average Class A shares issued and outstanding 53,871 55,220 53,685 Diluted earnings per Class A common share $ 1.19 $ 0.85 $ 0.42 </t>
        </is>
      </c>
    </row>
    <row r="5">
      <c r="A5" s="4" t="inlineStr">
        <is>
          <t>Schedule of Antidilutive Shares</t>
        </is>
      </c>
      <c r="B5" s="4" t="inlineStr">
        <is>
          <t xml:space="preserve">Additionally, we have excluded any performance-based restricted stock units where the performance contingency has not been met as of the end of the period, or whereby the result of including such awards was anti-dilutive. The following table shows the weighted-average number of anti-dilutive shares excluded from the diluted EPS calculation: Year Ended December 31, 2022 2021 2020 (In thousands) Class A common stock Options to purchase Class A common stock 152 139 731 Service based restricted stock units 1,161 245 101 Performance-based restricted stock units 586 857 301 Unvested Walmart restricted shares 148 473 796 Total 2,047 1,714 1,9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Carried at Fair Value</t>
        </is>
      </c>
      <c r="B4" s="4" t="inlineStr">
        <is>
          <t xml:space="preserve">As of December 31, 2022 and 2021, our assets and liabilities carried at fair value on a recurring basis were as follows: Level 1 Level 2 Level 3 Total Fair Value December 31, 2022 (In thousands) Assets Investment securities: Corporate bonds $ — $ 9,346 $ — $ 9,346 Agency bond securities — 193,106 — 193,106 Agency mortgage-backed securities — 2,138,262 — 2,138,262 Municipal bonds — 22,973 — 22,973 Loans held for sale — — 5,324 5,324 Total assets $ — $ 2,363,687 $ 5,324 $ 2,369,011 December 31, 2021 Assets Investment securities: Corporate bonds $ — $ 9,973 $ — $ 9,973 Agency bond securities — 221,596 — 221,596 Agency mortgage-backed securities — 1,848,331 — 1,848,331 Municipal bonds — 28,180 — 28,180 Asset-backed securities — 7,421 — 7,421 Loans held for sale — — 5,148 5,148 Total assets $ — $ 2,115,501 $ 5,148 $ 2,120,649 Liabilities Contingent consideration $ — $ — $ 1,347 $ 1,347 </t>
        </is>
      </c>
    </row>
    <row r="5">
      <c r="A5" s="4" t="inlineStr">
        <is>
          <t>Schedule of Changes in Contingent Consideration Payable</t>
        </is>
      </c>
      <c r="B5" s="4" t="inlineStr">
        <is>
          <t xml:space="preserve">The following table presents changes in our contingent consideration payable for the years ended December 31, 2022 , 2021 and 2020, which is categorized in Level 3 of the fair value hierarchy: Year Ended December 31, 2022 2021 2020 (In thousands) Balance, beginning of period $ 1,347 $ 5,300 $ 9,300 Payments of contingent consideration (1,647) (4,000) (4,000) Change in fair value of contingent consideration 300 47 — Balance, end of period $ — $ 1,347 $ 5,3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Assets Not Carried at Fair Value</t>
        </is>
      </c>
      <c r="B4" s="4" t="inlineStr">
        <is>
          <t xml:space="preserve">The carrying values and fair values of certain financial instruments that were not carried at fair value, excluding short-term financial instruments for which the carrying value approximates fair value, at December 31, 2022 and 2021 are presented in the table below. December 31, 2022 December 31, 2021 Carrying Value Fair Value Carrying Value Fair Value (In thousands) Financial Assets Loans to bank customers, net of allowance $ 21,421 $ 18,201 $ 19,270 $ 17,481 Financial Liabilities Deposits $ 3,450,105 $ 3,450,017 $ 3,286,889 $ 3,286,8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Additional Lease Information</t>
        </is>
      </c>
      <c r="B4" s="4" t="inlineStr">
        <is>
          <t>Additional information related to our right of use assets and related lease liabilities is as follows: Year Ended December 31, 2022 2021 2020 Cash paid for operating lease liabilities (in thousands) $ 7,871 $ 10,101 $ 9,910 Weighted average remaining lease term (years) 3.4 2.8 3.3 Weighted average discount rate 4.9 % 4.8 % 4.8 %</t>
        </is>
      </c>
    </row>
    <row r="5">
      <c r="A5" s="4" t="inlineStr">
        <is>
          <t>Schedule of Maturities of Operating Lease Liabilities</t>
        </is>
      </c>
      <c r="B5" s="4" t="inlineStr">
        <is>
          <t xml:space="preserve">Maturities of our operating lease liabilities as of December 31, 2022 is as follows: Operating Leases (In thousands) 2023 $ 2,925 2024 3,935 2025 1,288 2026 280 2027 248 Thereafter 1,386 10,062 Less: imputed interest (1,648) Total lease liabilities $ 8,4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Retailer and Partner Concentration (Tables)</t>
        </is>
      </c>
      <c r="B1" s="2" t="inlineStr">
        <is>
          <t>12 Months Ended</t>
        </is>
      </c>
    </row>
    <row r="2">
      <c r="B2" s="2" t="inlineStr">
        <is>
          <t>Dec. 31, 2022</t>
        </is>
      </c>
    </row>
    <row r="3">
      <c r="A3" s="3" t="inlineStr">
        <is>
          <t>Significant Customer Concentrations [Abstract]</t>
        </is>
      </c>
      <c r="B3" s="4" t="inlineStr">
        <is>
          <t xml:space="preserve"> </t>
        </is>
      </c>
    </row>
    <row r="4">
      <c r="A4" s="4" t="inlineStr">
        <is>
          <t>Schedule of Customer Concentrations</t>
        </is>
      </c>
      <c r="B4" s="4" t="inlineStr">
        <is>
          <t>Revenues derived from our products sold at retail distributors constituting greater than 10% of our total operating revenues were as follows: Year Ended December 31, 2022 2021 2020 Walmart 21% 24% 2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gulatory Requirements (Tables)</t>
        </is>
      </c>
      <c r="B1" s="2" t="inlineStr">
        <is>
          <t>12 Months Ended</t>
        </is>
      </c>
    </row>
    <row r="2">
      <c r="B2" s="2" t="inlineStr">
        <is>
          <t>Dec. 31, 2022</t>
        </is>
      </c>
    </row>
    <row r="3">
      <c r="A3" s="3" t="inlineStr">
        <is>
          <t>Regulatory Requirements [Abstract]</t>
        </is>
      </c>
      <c r="B3" s="4" t="inlineStr">
        <is>
          <t xml:space="preserve"> </t>
        </is>
      </c>
    </row>
    <row r="4">
      <c r="A4" s="4" t="inlineStr">
        <is>
          <t>Schedule of Compliance with Regulatory Capital Requirements</t>
        </is>
      </c>
      <c r="B4" s="4" t="inlineStr">
        <is>
          <t>Our capital ratios and related regulatory requirements were as follows: December 31, 2022 Amount Ratio Regulatory Minimum "Well-capitalized" Minimum (In thousands, except ratios) Green Dot Corporation: Tier 1 leverage $ 661,404 16.6 % 4.0 % n/a Common equity Tier 1 capital $ 661,404 40.1 % 4.5 % n/a Tier 1 capital $ 661,404 40.1 % 6.0 % 6.0 % Total risk-based capital $ 675,043 40.9 % 8.0 % 10.0 % Green Dot Bank: Tier 1 leverage $ 389,541 9.6 % 4.0 % 5.0 % Common equity Tier 1 capital $ 389,541 31.2 % 4.5 % 6.5 % Tier 1 capital $ 389,541 31.2 % 6.0 % 8.0 % Total risk-based capital $ 397,870 31.8 % 8.0 % 10.0 % December 31, 2021 Amount Ratio Regulatory Minimum "Well-capitalized" Minimum (In thousands, except ratios) Green Dot Corporation: Tier 1 leverage $ 637,338 15.9 % 4.0 % n/a Common equity Tier 1 capital $ 637,338 54.0 % 4.5 % n/a Tier 1 capital $ 637,338 54.0 % 6.0 % 6.0 % Total risk-based capital $ 648,038 54.9 % 8.0 % 10.0 % Green Dot Bank: Tier 1 leverage $ 329,162 9.1 % 4.0 % 5.0 % Common equity Tier 1 capital $ 329,162 40.7 % 4.5 % 6.5 % Tier 1 capital $ 329,162 40.7 % 6.0 % 8.0 % Total risk-based capital $ 336,461 41.6 % 8.0 % 1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Operating revenues</t>
        </is>
      </c>
      <c r="B4" s="7" t="n">
        <v>1407409</v>
      </c>
      <c r="C4" s="7" t="n">
        <v>1414410</v>
      </c>
      <c r="D4" s="7" t="n">
        <v>1238974</v>
      </c>
    </row>
    <row r="5">
      <c r="A5" s="4" t="inlineStr">
        <is>
          <t>Interest income, net</t>
        </is>
      </c>
      <c r="B5" s="6" t="n">
        <v>42157</v>
      </c>
      <c r="C5" s="6" t="n">
        <v>18787</v>
      </c>
      <c r="D5" s="6" t="n">
        <v>14786</v>
      </c>
    </row>
    <row r="6">
      <c r="A6" s="4" t="inlineStr">
        <is>
          <t>Total operating revenues</t>
        </is>
      </c>
      <c r="B6" s="6" t="n">
        <v>1449566</v>
      </c>
      <c r="C6" s="6" t="n">
        <v>1433197</v>
      </c>
      <c r="D6" s="6" t="n">
        <v>1253760</v>
      </c>
    </row>
    <row r="7">
      <c r="A7" s="3" t="inlineStr">
        <is>
          <t>Operating expenses:</t>
        </is>
      </c>
      <c r="B7" s="4" t="inlineStr">
        <is>
          <t xml:space="preserve"> </t>
        </is>
      </c>
      <c r="C7" s="4" t="inlineStr">
        <is>
          <t xml:space="preserve"> </t>
        </is>
      </c>
      <c r="D7" s="4" t="inlineStr">
        <is>
          <t xml:space="preserve"> </t>
        </is>
      </c>
    </row>
    <row r="8">
      <c r="A8" s="4" t="inlineStr">
        <is>
          <t>Sales and marketing expenses</t>
        </is>
      </c>
      <c r="B8" s="6" t="n">
        <v>297900</v>
      </c>
      <c r="C8" s="6" t="n">
        <v>382163</v>
      </c>
      <c r="D8" s="6" t="n">
        <v>415111</v>
      </c>
    </row>
    <row r="9">
      <c r="A9" s="4" t="inlineStr">
        <is>
          <t>Compensation and benefits expenses</t>
        </is>
      </c>
      <c r="B9" s="6" t="n">
        <v>243939</v>
      </c>
      <c r="C9" s="6" t="n">
        <v>264686</v>
      </c>
      <c r="D9" s="6" t="n">
        <v>233155</v>
      </c>
    </row>
    <row r="10">
      <c r="A10" s="4" t="inlineStr">
        <is>
          <t>Processing expenses</t>
        </is>
      </c>
      <c r="B10" s="6" t="n">
        <v>481460</v>
      </c>
      <c r="C10" s="6" t="n">
        <v>389284</v>
      </c>
      <c r="D10" s="6" t="n">
        <v>293711</v>
      </c>
    </row>
    <row r="11">
      <c r="A11" s="4" t="inlineStr">
        <is>
          <t>Other general and administrative expenses</t>
        </is>
      </c>
      <c r="B11" s="6" t="n">
        <v>331892</v>
      </c>
      <c r="C11" s="6" t="n">
        <v>330590</v>
      </c>
      <c r="D11" s="6" t="n">
        <v>281710</v>
      </c>
    </row>
    <row r="12">
      <c r="A12" s="4" t="inlineStr">
        <is>
          <t>Total operating expenses</t>
        </is>
      </c>
      <c r="B12" s="6" t="n">
        <v>1355191</v>
      </c>
      <c r="C12" s="6" t="n">
        <v>1366723</v>
      </c>
      <c r="D12" s="6" t="n">
        <v>1223687</v>
      </c>
    </row>
    <row r="13">
      <c r="A13" s="4" t="inlineStr">
        <is>
          <t>Operating income</t>
        </is>
      </c>
      <c r="B13" s="6" t="n">
        <v>94375</v>
      </c>
      <c r="C13" s="6" t="n">
        <v>66474</v>
      </c>
      <c r="D13" s="6" t="n">
        <v>30073</v>
      </c>
    </row>
    <row r="14">
      <c r="A14" s="4" t="inlineStr">
        <is>
          <t>Interest expense, net</t>
        </is>
      </c>
      <c r="B14" s="6" t="n">
        <v>255</v>
      </c>
      <c r="C14" s="6" t="n">
        <v>150</v>
      </c>
      <c r="D14" s="6" t="n">
        <v>761</v>
      </c>
    </row>
    <row r="15">
      <c r="A15" s="4" t="inlineStr">
        <is>
          <t>Other expense, net</t>
        </is>
      </c>
      <c r="B15" s="6" t="n">
        <v>-10199</v>
      </c>
      <c r="C15" s="6" t="n">
        <v>-2624</v>
      </c>
      <c r="D15" s="6" t="n">
        <v>-1217</v>
      </c>
    </row>
    <row r="16">
      <c r="A16" s="4" t="inlineStr">
        <is>
          <t>Income before income taxes</t>
        </is>
      </c>
      <c r="B16" s="6" t="n">
        <v>83921</v>
      </c>
      <c r="C16" s="6" t="n">
        <v>63700</v>
      </c>
      <c r="D16" s="6" t="n">
        <v>28095</v>
      </c>
    </row>
    <row r="17">
      <c r="A17" s="4" t="inlineStr">
        <is>
          <t>Income tax expense</t>
        </is>
      </c>
      <c r="B17" s="6" t="n">
        <v>19709</v>
      </c>
      <c r="C17" s="6" t="n">
        <v>16220</v>
      </c>
      <c r="D17" s="6" t="n">
        <v>4964</v>
      </c>
    </row>
    <row r="18">
      <c r="A18" s="4" t="inlineStr">
        <is>
          <t>Net income</t>
        </is>
      </c>
      <c r="B18" s="7" t="n">
        <v>64212</v>
      </c>
      <c r="C18" s="7" t="n">
        <v>47480</v>
      </c>
      <c r="D18" s="7" t="n">
        <v>23131</v>
      </c>
    </row>
    <row r="19">
      <c r="A19" s="4" t="inlineStr">
        <is>
          <t>Basic earnings per common share (in USD per share)</t>
        </is>
      </c>
      <c r="B19" s="9" t="n">
        <v>1.2</v>
      </c>
      <c r="C19" s="9" t="n">
        <v>0.87</v>
      </c>
      <c r="D19" s="9" t="n">
        <v>0.43</v>
      </c>
    </row>
    <row r="20">
      <c r="A20" s="4" t="inlineStr">
        <is>
          <t>Diluted earnings per common share (in USD per share)</t>
        </is>
      </c>
      <c r="B20" s="9" t="n">
        <v>1.19</v>
      </c>
      <c r="C20" s="9" t="n">
        <v>0.85</v>
      </c>
      <c r="D20" s="9" t="n">
        <v>0.42</v>
      </c>
    </row>
    <row r="21">
      <c r="A21" s="4" t="inlineStr">
        <is>
          <t>Basic weighted-average common shares issued and outstanding (in shares)</t>
        </is>
      </c>
      <c r="B21" s="6" t="n">
        <v>53351</v>
      </c>
      <c r="C21" s="6" t="n">
        <v>54070</v>
      </c>
      <c r="D21" s="6" t="n">
        <v>52438</v>
      </c>
    </row>
    <row r="22">
      <c r="A22" s="4" t="inlineStr">
        <is>
          <t>Diluted weighted-average common shares issued and outstanding (in shares)</t>
        </is>
      </c>
      <c r="B22" s="6" t="n">
        <v>53871</v>
      </c>
      <c r="C22" s="6" t="n">
        <v>55220</v>
      </c>
      <c r="D22" s="6" t="n">
        <v>53685</v>
      </c>
    </row>
    <row r="23">
      <c r="A23" s="4" t="inlineStr">
        <is>
          <t>Card revenues and other fees</t>
        </is>
      </c>
      <c r="B23" s="4" t="inlineStr">
        <is>
          <t xml:space="preserve"> </t>
        </is>
      </c>
      <c r="C23" s="4" t="inlineStr">
        <is>
          <t xml:space="preserve"> </t>
        </is>
      </c>
      <c r="D23" s="4" t="inlineStr">
        <is>
          <t xml:space="preserve"> </t>
        </is>
      </c>
    </row>
    <row r="24">
      <c r="A24" s="3" t="inlineStr">
        <is>
          <t>Operating revenues:</t>
        </is>
      </c>
      <c r="B24" s="4" t="inlineStr">
        <is>
          <t xml:space="preserve"> </t>
        </is>
      </c>
      <c r="C24" s="4" t="inlineStr">
        <is>
          <t xml:space="preserve"> </t>
        </is>
      </c>
      <c r="D24" s="4" t="inlineStr">
        <is>
          <t xml:space="preserve"> </t>
        </is>
      </c>
    </row>
    <row r="25">
      <c r="A25" s="4" t="inlineStr">
        <is>
          <t>Operating revenues</t>
        </is>
      </c>
      <c r="B25" s="7" t="n">
        <v>876318</v>
      </c>
      <c r="C25" s="7" t="n">
        <v>788834</v>
      </c>
      <c r="D25" s="7" t="n">
        <v>593915</v>
      </c>
    </row>
    <row r="26">
      <c r="A26" s="4" t="inlineStr">
        <is>
          <t>Cash processing revenues</t>
        </is>
      </c>
      <c r="B26" s="4" t="inlineStr">
        <is>
          <t xml:space="preserve"> </t>
        </is>
      </c>
      <c r="C26" s="4" t="inlineStr">
        <is>
          <t xml:space="preserve"> </t>
        </is>
      </c>
      <c r="D26" s="4" t="inlineStr">
        <is>
          <t xml:space="preserve"> </t>
        </is>
      </c>
    </row>
    <row r="27">
      <c r="A27" s="3" t="inlineStr">
        <is>
          <t>Operating revenues:</t>
        </is>
      </c>
      <c r="B27" s="4" t="inlineStr">
        <is>
          <t xml:space="preserve"> </t>
        </is>
      </c>
      <c r="C27" s="4" t="inlineStr">
        <is>
          <t xml:space="preserve"> </t>
        </is>
      </c>
      <c r="D27" s="4" t="inlineStr">
        <is>
          <t xml:space="preserve"> </t>
        </is>
      </c>
    </row>
    <row r="28">
      <c r="A28" s="4" t="inlineStr">
        <is>
          <t>Operating revenues</t>
        </is>
      </c>
      <c r="B28" s="6" t="n">
        <v>235445</v>
      </c>
      <c r="C28" s="6" t="n">
        <v>245539</v>
      </c>
      <c r="D28" s="6" t="n">
        <v>293216</v>
      </c>
    </row>
    <row r="29">
      <c r="A29" s="4" t="inlineStr">
        <is>
          <t>Interchange revenues</t>
        </is>
      </c>
      <c r="B29" s="4" t="inlineStr">
        <is>
          <t xml:space="preserve"> </t>
        </is>
      </c>
      <c r="C29" s="4" t="inlineStr">
        <is>
          <t xml:space="preserve"> </t>
        </is>
      </c>
      <c r="D29" s="4" t="inlineStr">
        <is>
          <t xml:space="preserve"> </t>
        </is>
      </c>
    </row>
    <row r="30">
      <c r="A30" s="3" t="inlineStr">
        <is>
          <t>Operating revenues:</t>
        </is>
      </c>
      <c r="B30" s="4" t="inlineStr">
        <is>
          <t xml:space="preserve"> </t>
        </is>
      </c>
      <c r="C30" s="4" t="inlineStr">
        <is>
          <t xml:space="preserve"> </t>
        </is>
      </c>
      <c r="D30" s="4" t="inlineStr">
        <is>
          <t xml:space="preserve"> </t>
        </is>
      </c>
    </row>
    <row r="31">
      <c r="A31" s="4" t="inlineStr">
        <is>
          <t>Operating revenues</t>
        </is>
      </c>
      <c r="B31" s="7" t="n">
        <v>295646</v>
      </c>
      <c r="C31" s="7" t="n">
        <v>380037</v>
      </c>
      <c r="D31" s="7" t="n">
        <v>3518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portable Segments</t>
        </is>
      </c>
      <c r="B4" s="4" t="inlineStr">
        <is>
          <t xml:space="preserve">The following tables present financial information for each of our reportable segments for the periods then ended: Year Ended December 31, 2022 2021 2020 Segment Revenue (In thousands) Consumer Services $ 586,798 $ 694,725 $ 620,414 B2B Services 594,468 458,584 304,651 Money Movement Services 222,192 239,735 288,009 Corporate and Other 20,151 (5,169) (12,554) Total segment revenues 1,423,609 1,387,875 1,200,520 BaaS commissions and processing expenses 28,831 45,322 53,240 Other income (2,874) — — Total operating revenues $ 1,449,566 $ 1,433,197 $ 1,253,760 Segment revenue adjustments represent commissions and certain processing-related costs associated with our BaaS products and services, which are netted against our B2B Services revenues when evaluating segment performance, as well as certain other investment income earned by our bank, which is included in Corporate and Other. Year Ended December 31, 2022 2021 2020 Segment Profit (In thousands) Consumer Services $ 222,148 $ 223,604 $ 212,170 B2B Services 86,372 73,156 65,892 Money Movement Services 117,830 115,965 123,881 Corporate and Other (187,596) (195,761) (196,131) Total segment profit 238,754 216,964 205,812 Reconciliation to income before income taxes Depreciation and amortization of property, equipment and internal-use software 57,101 57,024 58,006 Stock based compensation and related employer taxes 35,414 51,627 55,989 Amortization of acquired intangible assets 23,509 27,775 28,119 Impairment charges 4,264 — 21,719 Legal settlement expenses 16,021 1,108 — Other expense 8,070 12,956 11,906 Operating income 94,375 66,474 30,073 Interest expense, net 255 150 761 Other expense, net (10,199) (2,624) (1,217) Income before income taxes $ 83,921 $ 63,700 $ 28,09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Narrative (Details) - USD ($)</t>
        </is>
      </c>
      <c r="B1" s="2" t="inlineStr">
        <is>
          <t>9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 receivable, write-offs, average recovery period</t>
        </is>
      </c>
      <c r="B4" s="4" t="inlineStr">
        <is>
          <t xml:space="preserve"> </t>
        </is>
      </c>
      <c r="C4" s="4" t="inlineStr">
        <is>
          <t>6 months</t>
        </is>
      </c>
      <c r="D4" s="4" t="inlineStr">
        <is>
          <t xml:space="preserve"> </t>
        </is>
      </c>
      <c r="E4" s="4" t="inlineStr">
        <is>
          <t xml:space="preserve"> </t>
        </is>
      </c>
    </row>
    <row r="5">
      <c r="A5" s="4" t="inlineStr">
        <is>
          <t>Allowance for doubtful accounts receivable, write-offs activity period</t>
        </is>
      </c>
      <c r="B5" s="4" t="inlineStr">
        <is>
          <t xml:space="preserve"> </t>
        </is>
      </c>
      <c r="C5" s="4" t="inlineStr">
        <is>
          <t>60 days</t>
        </is>
      </c>
      <c r="D5" s="4" t="inlineStr">
        <is>
          <t xml:space="preserve"> </t>
        </is>
      </c>
      <c r="E5" s="4" t="inlineStr">
        <is>
          <t xml:space="preserve"> </t>
        </is>
      </c>
    </row>
    <row r="6">
      <c r="A6" s="4" t="inlineStr">
        <is>
          <t>Restricted cash</t>
        </is>
      </c>
      <c r="B6" s="4" t="inlineStr">
        <is>
          <t xml:space="preserve"> </t>
        </is>
      </c>
      <c r="C6" s="7" t="n">
        <v>5900000</v>
      </c>
      <c r="D6" s="7" t="n">
        <v>3321000</v>
      </c>
      <c r="E6" s="7" t="n">
        <v>4859000</v>
      </c>
    </row>
    <row r="7">
      <c r="A7" s="4" t="inlineStr">
        <is>
          <t>Nonaccrual status threshold</t>
        </is>
      </c>
      <c r="B7" s="4" t="inlineStr">
        <is>
          <t xml:space="preserve"> </t>
        </is>
      </c>
      <c r="C7" s="4" t="inlineStr">
        <is>
          <t>90 days</t>
        </is>
      </c>
      <c r="D7" s="4" t="inlineStr">
        <is>
          <t xml:space="preserve"> </t>
        </is>
      </c>
      <c r="E7" s="4" t="inlineStr">
        <is>
          <t xml:space="preserve"> </t>
        </is>
      </c>
    </row>
    <row r="8">
      <c r="A8" s="4" t="inlineStr">
        <is>
          <t>Collateral deposits applied threshold</t>
        </is>
      </c>
      <c r="B8" s="4" t="inlineStr">
        <is>
          <t xml:space="preserve"> </t>
        </is>
      </c>
      <c r="C8" s="4" t="inlineStr">
        <is>
          <t>90 days</t>
        </is>
      </c>
      <c r="D8" s="4" t="inlineStr">
        <is>
          <t xml:space="preserve"> </t>
        </is>
      </c>
      <c r="E8" s="4" t="inlineStr">
        <is>
          <t xml:space="preserve"> </t>
        </is>
      </c>
    </row>
    <row r="9">
      <c r="A9" s="4" t="inlineStr">
        <is>
          <t>Balance in excess of collateral balance charged off threshold</t>
        </is>
      </c>
      <c r="B9" s="4" t="inlineStr">
        <is>
          <t xml:space="preserve"> </t>
        </is>
      </c>
      <c r="C9" s="4" t="inlineStr">
        <is>
          <t>180 days</t>
        </is>
      </c>
      <c r="D9" s="4" t="inlineStr">
        <is>
          <t xml:space="preserve"> </t>
        </is>
      </c>
      <c r="E9" s="4" t="inlineStr">
        <is>
          <t xml:space="preserve"> </t>
        </is>
      </c>
    </row>
    <row r="10">
      <c r="A10" s="4" t="inlineStr">
        <is>
          <t>Impairment charges</t>
        </is>
      </c>
      <c r="B10" s="4" t="inlineStr">
        <is>
          <t xml:space="preserve"> </t>
        </is>
      </c>
      <c r="C10" s="7" t="n">
        <v>4300000</v>
      </c>
      <c r="D10" s="6" t="n">
        <v>0</v>
      </c>
      <c r="E10" s="6" t="n">
        <v>21700000</v>
      </c>
    </row>
    <row r="11">
      <c r="A11" s="4" t="inlineStr">
        <is>
          <t>Impairment of intangible assets</t>
        </is>
      </c>
      <c r="B11" s="4" t="inlineStr">
        <is>
          <t xml:space="preserve"> </t>
        </is>
      </c>
      <c r="C11" s="6" t="n">
        <v>0</v>
      </c>
      <c r="D11" s="6" t="n">
        <v>0</v>
      </c>
      <c r="E11" s="6" t="n">
        <v>0</v>
      </c>
    </row>
    <row r="12">
      <c r="A12" s="4" t="inlineStr">
        <is>
          <t>Impairment of goodwill</t>
        </is>
      </c>
      <c r="B12" s="7" t="n">
        <v>0</v>
      </c>
      <c r="C12" s="7" t="n">
        <v>0</v>
      </c>
      <c r="D12" s="6" t="n">
        <v>0</v>
      </c>
      <c r="E12" s="6" t="n">
        <v>0</v>
      </c>
    </row>
    <row r="13">
      <c r="A13" s="4" t="inlineStr">
        <is>
          <t>Months to settle overdrawn accounts</t>
        </is>
      </c>
      <c r="B13" s="4" t="inlineStr">
        <is>
          <t xml:space="preserve"> </t>
        </is>
      </c>
      <c r="C13" s="4" t="inlineStr">
        <is>
          <t>2 months</t>
        </is>
      </c>
      <c r="D13" s="4" t="inlineStr">
        <is>
          <t xml:space="preserve"> </t>
        </is>
      </c>
      <c r="E13" s="4" t="inlineStr">
        <is>
          <t xml:space="preserve"> </t>
        </is>
      </c>
    </row>
    <row r="14">
      <c r="A14" s="4" t="inlineStr">
        <is>
          <t>GPR, average useful life</t>
        </is>
      </c>
      <c r="B14" s="4" t="inlineStr">
        <is>
          <t xml:space="preserve"> </t>
        </is>
      </c>
      <c r="C14" s="4" t="inlineStr">
        <is>
          <t>1 year</t>
        </is>
      </c>
      <c r="D14" s="4" t="inlineStr">
        <is>
          <t xml:space="preserve"> </t>
        </is>
      </c>
      <c r="E14" s="4" t="inlineStr">
        <is>
          <t xml:space="preserve"> </t>
        </is>
      </c>
    </row>
    <row r="15">
      <c r="A15" s="4" t="inlineStr">
        <is>
          <t>Gift card, average useful life</t>
        </is>
      </c>
      <c r="B15" s="4" t="inlineStr">
        <is>
          <t xml:space="preserve"> </t>
        </is>
      </c>
      <c r="C15" s="4" t="inlineStr">
        <is>
          <t>1 year</t>
        </is>
      </c>
      <c r="D15" s="4" t="inlineStr">
        <is>
          <t xml:space="preserve"> </t>
        </is>
      </c>
      <c r="E15" s="4" t="inlineStr">
        <is>
          <t xml:space="preserve"> </t>
        </is>
      </c>
    </row>
    <row r="16">
      <c r="A16" s="4" t="inlineStr">
        <is>
          <t>Advertising and marketing expenses</t>
        </is>
      </c>
      <c r="B16" s="4" t="inlineStr">
        <is>
          <t xml:space="preserve"> </t>
        </is>
      </c>
      <c r="C16" s="7" t="n">
        <v>31200000</v>
      </c>
      <c r="D16" s="6" t="n">
        <v>42600000</v>
      </c>
      <c r="E16" s="6" t="n">
        <v>37500000</v>
      </c>
    </row>
    <row r="17">
      <c r="A17" s="4" t="inlineStr">
        <is>
          <t>Shipping and handling costs</t>
        </is>
      </c>
      <c r="B17" s="4" t="inlineStr">
        <is>
          <t xml:space="preserve"> </t>
        </is>
      </c>
      <c r="C17" s="7" t="n">
        <v>2300000</v>
      </c>
      <c r="D17" s="7" t="n">
        <v>1400000</v>
      </c>
      <c r="E17" s="7" t="n">
        <v>1500000</v>
      </c>
    </row>
    <row r="18">
      <c r="A18" s="4" t="inlineStr">
        <is>
          <t>Minimum | Customer Relationships and Trade Names</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Weighted Average Useful Lives</t>
        </is>
      </c>
      <c r="B20" s="4" t="inlineStr">
        <is>
          <t xml:space="preserve"> </t>
        </is>
      </c>
      <c r="C20" s="4" t="inlineStr">
        <is>
          <t>3 years</t>
        </is>
      </c>
      <c r="D20" s="4" t="inlineStr">
        <is>
          <t xml:space="preserve"> </t>
        </is>
      </c>
      <c r="E20" s="4" t="inlineStr">
        <is>
          <t xml:space="preserve"> </t>
        </is>
      </c>
    </row>
    <row r="21">
      <c r="A21" s="4" t="inlineStr">
        <is>
          <t>Maximum | Customer Relationships and Trade Names</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Weighted Average Useful Lives</t>
        </is>
      </c>
      <c r="B23" s="4" t="inlineStr">
        <is>
          <t xml:space="preserve"> </t>
        </is>
      </c>
      <c r="C23" s="4" t="inlineStr">
        <is>
          <t>15 years</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Estimated Useful Lives (Details)</t>
        </is>
      </c>
      <c r="B1" s="2" t="inlineStr">
        <is>
          <t>12 Months Ended</t>
        </is>
      </c>
    </row>
    <row r="2">
      <c r="B2" s="2" t="inlineStr">
        <is>
          <t>Dec. 31, 2022</t>
        </is>
      </c>
    </row>
    <row r="3">
      <c r="A3" s="4" t="inlineStr">
        <is>
          <t>Building</t>
        </is>
      </c>
      <c r="B3" s="4" t="inlineStr">
        <is>
          <t xml:space="preserve"> </t>
        </is>
      </c>
    </row>
    <row r="4">
      <c r="A4" s="3" t="inlineStr">
        <is>
          <t>Property, Plant and Equipment [Line Items]</t>
        </is>
      </c>
      <c r="B4" s="4" t="inlineStr">
        <is>
          <t xml:space="preserve"> </t>
        </is>
      </c>
    </row>
    <row r="5">
      <c r="A5" s="4" t="inlineStr">
        <is>
          <t>Property, plant and equipment, estimated useful lives</t>
        </is>
      </c>
      <c r="B5" s="4" t="inlineStr">
        <is>
          <t>30 years</t>
        </is>
      </c>
    </row>
    <row r="6">
      <c r="A6" s="4" t="inlineStr">
        <is>
          <t>Computer equipment | Minimum</t>
        </is>
      </c>
      <c r="B6" s="4" t="inlineStr">
        <is>
          <t xml:space="preserve"> </t>
        </is>
      </c>
    </row>
    <row r="7">
      <c r="A7" s="3" t="inlineStr">
        <is>
          <t>Property, Plant and Equipment [Line Items]</t>
        </is>
      </c>
      <c r="B7" s="4" t="inlineStr">
        <is>
          <t xml:space="preserve"> </t>
        </is>
      </c>
    </row>
    <row r="8">
      <c r="A8" s="4" t="inlineStr">
        <is>
          <t>Property, plant and equipment, estimated useful lives</t>
        </is>
      </c>
      <c r="B8" s="4" t="inlineStr">
        <is>
          <t>3 years</t>
        </is>
      </c>
    </row>
    <row r="9">
      <c r="A9" s="4" t="inlineStr">
        <is>
          <t>Computer equipment | Maximum</t>
        </is>
      </c>
      <c r="B9" s="4" t="inlineStr">
        <is>
          <t xml:space="preserve"> </t>
        </is>
      </c>
    </row>
    <row r="10">
      <c r="A10" s="3" t="inlineStr">
        <is>
          <t>Property, Plant and Equipment [Line Items]</t>
        </is>
      </c>
      <c r="B10" s="4" t="inlineStr">
        <is>
          <t xml:space="preserve"> </t>
        </is>
      </c>
    </row>
    <row r="11">
      <c r="A11" s="4" t="inlineStr">
        <is>
          <t>Property, plant and equipment, estimated useful lives</t>
        </is>
      </c>
      <c r="B11" s="4" t="inlineStr">
        <is>
          <t>10 years</t>
        </is>
      </c>
    </row>
    <row r="12">
      <c r="A12" s="4" t="inlineStr">
        <is>
          <t>Computer software purchased</t>
        </is>
      </c>
      <c r="B12" s="4" t="inlineStr">
        <is>
          <t xml:space="preserve"> </t>
        </is>
      </c>
    </row>
    <row r="13">
      <c r="A13" s="3" t="inlineStr">
        <is>
          <t>Property, Plant and Equipment [Line Items]</t>
        </is>
      </c>
      <c r="B13" s="4" t="inlineStr">
        <is>
          <t xml:space="preserve"> </t>
        </is>
      </c>
    </row>
    <row r="14">
      <c r="A14" s="4" t="inlineStr">
        <is>
          <t>Property, plant and equipment, estimated useful lives</t>
        </is>
      </c>
      <c r="B14" s="4" t="inlineStr">
        <is>
          <t>3 years</t>
        </is>
      </c>
    </row>
    <row r="15">
      <c r="A15" s="4" t="inlineStr">
        <is>
          <t>Capitalized internal-use software | Minimum</t>
        </is>
      </c>
      <c r="B15" s="4" t="inlineStr">
        <is>
          <t xml:space="preserve"> </t>
        </is>
      </c>
    </row>
    <row r="16">
      <c r="A16" s="3" t="inlineStr">
        <is>
          <t>Property, Plant and Equipment [Line Items]</t>
        </is>
      </c>
      <c r="B16" s="4" t="inlineStr">
        <is>
          <t xml:space="preserve"> </t>
        </is>
      </c>
    </row>
    <row r="17">
      <c r="A17" s="4" t="inlineStr">
        <is>
          <t>Property, plant and equipment, estimated useful lives</t>
        </is>
      </c>
      <c r="B17" s="4" t="inlineStr">
        <is>
          <t>3 years</t>
        </is>
      </c>
    </row>
    <row r="18">
      <c r="A18" s="4" t="inlineStr">
        <is>
          <t>Capitalized internal-use software | Maximum</t>
        </is>
      </c>
      <c r="B18" s="4" t="inlineStr">
        <is>
          <t xml:space="preserve"> </t>
        </is>
      </c>
    </row>
    <row r="19">
      <c r="A19" s="3" t="inlineStr">
        <is>
          <t>Property, Plant and Equipment [Line Items]</t>
        </is>
      </c>
      <c r="B19" s="4" t="inlineStr">
        <is>
          <t xml:space="preserve"> </t>
        </is>
      </c>
    </row>
    <row r="20">
      <c r="A20" s="4" t="inlineStr">
        <is>
          <t>Property, plant and equipment, estimated useful lives</t>
        </is>
      </c>
      <c r="B20" s="4" t="inlineStr">
        <is>
          <t>7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1407409</v>
      </c>
      <c r="C4" s="7" t="n">
        <v>1414410</v>
      </c>
      <c r="D4" s="7" t="n">
        <v>1238974</v>
      </c>
    </row>
    <row r="5">
      <c r="A5" s="4" t="inlineStr">
        <is>
          <t>Consumer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570727</v>
      </c>
      <c r="C7" s="6" t="n">
        <v>673046</v>
      </c>
      <c r="D7" s="6" t="n">
        <v>595224</v>
      </c>
    </row>
    <row r="8">
      <c r="A8" s="4" t="inlineStr">
        <is>
          <t>B2B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614490</v>
      </c>
      <c r="C10" s="6" t="n">
        <v>501629</v>
      </c>
      <c r="D10" s="6" t="n">
        <v>355741</v>
      </c>
    </row>
    <row r="11">
      <c r="A11" s="4" t="inlineStr">
        <is>
          <t>Money Movement 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222192</v>
      </c>
      <c r="C13" s="6" t="n">
        <v>239735</v>
      </c>
      <c r="D13" s="6" t="n">
        <v>288009</v>
      </c>
    </row>
    <row r="14">
      <c r="A14" s="4" t="inlineStr">
        <is>
          <t>Transferred point in 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749786</v>
      </c>
      <c r="C16" s="6" t="n">
        <v>839101</v>
      </c>
      <c r="D16" s="6" t="n">
        <v>811683</v>
      </c>
    </row>
    <row r="17">
      <c r="A17" s="4" t="inlineStr">
        <is>
          <t>Transferred point in time | Consumer Servic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364929</v>
      </c>
      <c r="C19" s="6" t="n">
        <v>427030</v>
      </c>
      <c r="D19" s="6" t="n">
        <v>367348</v>
      </c>
    </row>
    <row r="20">
      <c r="A20" s="4" t="inlineStr">
        <is>
          <t>Transferred point in time | B2B Servi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165878</v>
      </c>
      <c r="C22" s="6" t="n">
        <v>176716</v>
      </c>
      <c r="D22" s="6" t="n">
        <v>161520</v>
      </c>
    </row>
    <row r="23">
      <c r="A23" s="4" t="inlineStr">
        <is>
          <t>Transferred point in time | Money Movement 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218979</v>
      </c>
      <c r="C25" s="6" t="n">
        <v>235355</v>
      </c>
      <c r="D25" s="6" t="n">
        <v>282815</v>
      </c>
    </row>
    <row r="26">
      <c r="A26" s="4" t="inlineStr">
        <is>
          <t>Transferred over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657623</v>
      </c>
      <c r="C28" s="6" t="n">
        <v>575309</v>
      </c>
      <c r="D28" s="6" t="n">
        <v>427291</v>
      </c>
    </row>
    <row r="29">
      <c r="A29" s="4" t="inlineStr">
        <is>
          <t>Transferred over time | Consumer Servic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205798</v>
      </c>
      <c r="C31" s="6" t="n">
        <v>246016</v>
      </c>
      <c r="D31" s="6" t="n">
        <v>227876</v>
      </c>
    </row>
    <row r="32">
      <c r="A32" s="4" t="inlineStr">
        <is>
          <t>Transferred over time | B2B Servic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448612</v>
      </c>
      <c r="C34" s="6" t="n">
        <v>324913</v>
      </c>
      <c r="D34" s="6" t="n">
        <v>194221</v>
      </c>
    </row>
    <row r="35">
      <c r="A35" s="4" t="inlineStr">
        <is>
          <t>Transferred over time | Money Movement Servic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7" t="n">
        <v>3213</v>
      </c>
      <c r="C37" s="7" t="n">
        <v>4380</v>
      </c>
      <c r="D37" s="7" t="n">
        <v>519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s - Narrative (Details) - USD ($) $ in M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liabilities</t>
        </is>
      </c>
      <c r="B4" s="7" t="n">
        <v>26</v>
      </c>
      <c r="C4" s="5" t="n">
        <v>26.7</v>
      </c>
      <c r="D4" s="5" t="n">
        <v>25.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Gains and Loss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7" t="n">
        <v>2791843</v>
      </c>
      <c r="C3" s="7" t="n">
        <v>2156095</v>
      </c>
    </row>
    <row r="4">
      <c r="A4" s="4" t="inlineStr">
        <is>
          <t>Gross unrealized gains</t>
        </is>
      </c>
      <c r="B4" s="6" t="n">
        <v>8</v>
      </c>
      <c r="C4" s="6" t="n">
        <v>1193</v>
      </c>
    </row>
    <row r="5">
      <c r="A5" s="4" t="inlineStr">
        <is>
          <t>Gross unrealized losses</t>
        </is>
      </c>
      <c r="B5" s="6" t="n">
        <v>-428164</v>
      </c>
      <c r="C5" s="6" t="n">
        <v>-41787</v>
      </c>
    </row>
    <row r="6">
      <c r="A6" s="4" t="inlineStr">
        <is>
          <t>Fair value</t>
        </is>
      </c>
      <c r="B6" s="6" t="n">
        <v>2363687</v>
      </c>
      <c r="C6" s="6" t="n">
        <v>2115501</v>
      </c>
    </row>
    <row r="7">
      <c r="A7" s="4" t="inlineStr">
        <is>
          <t>Corporate bo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0000</v>
      </c>
      <c r="C9" s="6" t="n">
        <v>10000</v>
      </c>
    </row>
    <row r="10">
      <c r="A10" s="4" t="inlineStr">
        <is>
          <t>Gross unrealized gains</t>
        </is>
      </c>
      <c r="B10" s="6" t="n">
        <v>0</v>
      </c>
      <c r="C10" s="6" t="n">
        <v>0</v>
      </c>
    </row>
    <row r="11">
      <c r="A11" s="4" t="inlineStr">
        <is>
          <t>Gross unrealized losses</t>
        </is>
      </c>
      <c r="B11" s="6" t="n">
        <v>-654</v>
      </c>
      <c r="C11" s="6" t="n">
        <v>-27</v>
      </c>
    </row>
    <row r="12">
      <c r="A12" s="4" t="inlineStr">
        <is>
          <t>Fair value</t>
        </is>
      </c>
      <c r="B12" s="6" t="n">
        <v>9346</v>
      </c>
      <c r="C12" s="6" t="n">
        <v>9973</v>
      </c>
    </row>
    <row r="13">
      <c r="A13" s="4" t="inlineStr">
        <is>
          <t>Agency bon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240272</v>
      </c>
      <c r="C15" s="6" t="n">
        <v>230841</v>
      </c>
    </row>
    <row r="16">
      <c r="A16" s="4" t="inlineStr">
        <is>
          <t>Gross unrealized gains</t>
        </is>
      </c>
      <c r="B16" s="6" t="n">
        <v>0</v>
      </c>
      <c r="C16" s="6" t="n">
        <v>0</v>
      </c>
    </row>
    <row r="17">
      <c r="A17" s="4" t="inlineStr">
        <is>
          <t>Gross unrealized losses</t>
        </is>
      </c>
      <c r="B17" s="6" t="n">
        <v>-47166</v>
      </c>
      <c r="C17" s="6" t="n">
        <v>-9245</v>
      </c>
    </row>
    <row r="18">
      <c r="A18" s="4" t="inlineStr">
        <is>
          <t>Fair value</t>
        </is>
      </c>
      <c r="B18" s="6" t="n">
        <v>193106</v>
      </c>
      <c r="C18" s="6" t="n">
        <v>221596</v>
      </c>
    </row>
    <row r="19">
      <c r="A19" s="4" t="inlineStr">
        <is>
          <t>Agency mortgage-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2511958</v>
      </c>
      <c r="C21" s="6" t="n">
        <v>1879793</v>
      </c>
    </row>
    <row r="22">
      <c r="A22" s="4" t="inlineStr">
        <is>
          <t>Gross unrealized gains</t>
        </is>
      </c>
      <c r="B22" s="6" t="n">
        <v>8</v>
      </c>
      <c r="C22" s="6" t="n">
        <v>806</v>
      </c>
    </row>
    <row r="23">
      <c r="A23" s="4" t="inlineStr">
        <is>
          <t>Gross unrealized losses</t>
        </is>
      </c>
      <c r="B23" s="6" t="n">
        <v>-373704</v>
      </c>
      <c r="C23" s="6" t="n">
        <v>-32268</v>
      </c>
    </row>
    <row r="24">
      <c r="A24" s="4" t="inlineStr">
        <is>
          <t>Fair value</t>
        </is>
      </c>
      <c r="B24" s="6" t="n">
        <v>2138262</v>
      </c>
      <c r="C24" s="6" t="n">
        <v>1848331</v>
      </c>
    </row>
    <row r="25">
      <c r="A25" s="4" t="inlineStr">
        <is>
          <t>Municipal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29613</v>
      </c>
      <c r="C27" s="6" t="n">
        <v>28135</v>
      </c>
    </row>
    <row r="28">
      <c r="A28" s="4" t="inlineStr">
        <is>
          <t>Gross unrealized gains</t>
        </is>
      </c>
      <c r="B28" s="6" t="n">
        <v>0</v>
      </c>
      <c r="C28" s="6" t="n">
        <v>288</v>
      </c>
    </row>
    <row r="29">
      <c r="A29" s="4" t="inlineStr">
        <is>
          <t>Gross unrealized losses</t>
        </is>
      </c>
      <c r="B29" s="6" t="n">
        <v>-6640</v>
      </c>
      <c r="C29" s="6" t="n">
        <v>-243</v>
      </c>
    </row>
    <row r="30">
      <c r="A30" s="4" t="inlineStr">
        <is>
          <t>Fair value</t>
        </is>
      </c>
      <c r="B30" s="7" t="n">
        <v>22973</v>
      </c>
      <c r="C30" s="6" t="n">
        <v>28180</v>
      </c>
    </row>
    <row r="31">
      <c r="A31" s="4" t="inlineStr">
        <is>
          <t>Asset-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4" t="inlineStr">
        <is>
          <t xml:space="preserve"> </t>
        </is>
      </c>
      <c r="C33" s="6" t="n">
        <v>7326</v>
      </c>
    </row>
    <row r="34">
      <c r="A34" s="4" t="inlineStr">
        <is>
          <t>Gross unrealized gains</t>
        </is>
      </c>
      <c r="B34" s="4" t="inlineStr">
        <is>
          <t xml:space="preserve"> </t>
        </is>
      </c>
      <c r="C34" s="6" t="n">
        <v>99</v>
      </c>
    </row>
    <row r="35">
      <c r="A35" s="4" t="inlineStr">
        <is>
          <t>Gross unrealized losses</t>
        </is>
      </c>
      <c r="B35" s="4" t="inlineStr">
        <is>
          <t xml:space="preserve"> </t>
        </is>
      </c>
      <c r="C35" s="6" t="n">
        <v>-4</v>
      </c>
    </row>
    <row r="36">
      <c r="A36" s="4" t="inlineStr">
        <is>
          <t>Fair value</t>
        </is>
      </c>
      <c r="B36" s="4" t="inlineStr">
        <is>
          <t xml:space="preserve"> </t>
        </is>
      </c>
      <c r="C36" s="7" t="n">
        <v>74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Continuous Unrealized Loss (Details) - USD ($) $ in Thousands</t>
        </is>
      </c>
      <c r="B1" s="2" t="inlineStr">
        <is>
          <t>12 Months Ended</t>
        </is>
      </c>
    </row>
    <row r="2">
      <c r="B2" s="2" t="inlineStr">
        <is>
          <t>Dec. 31, 2020</t>
        </is>
      </c>
      <c r="C2" s="2" t="inlineStr">
        <is>
          <t>Dec. 31, 2022</t>
        </is>
      </c>
      <c r="D2" s="2" t="inlineStr">
        <is>
          <t>Dec. 31, 2021</t>
        </is>
      </c>
    </row>
    <row r="3">
      <c r="A3" s="3" t="inlineStr">
        <is>
          <t>Fair value</t>
        </is>
      </c>
      <c r="B3" s="4" t="inlineStr">
        <is>
          <t xml:space="preserve"> </t>
        </is>
      </c>
      <c r="C3" s="4" t="inlineStr">
        <is>
          <t xml:space="preserve"> </t>
        </is>
      </c>
      <c r="D3" s="4" t="inlineStr">
        <is>
          <t xml:space="preserve"> </t>
        </is>
      </c>
    </row>
    <row r="4">
      <c r="A4" s="4" t="inlineStr">
        <is>
          <t>Less than 12 months</t>
        </is>
      </c>
      <c r="B4" s="4" t="inlineStr">
        <is>
          <t xml:space="preserve"> </t>
        </is>
      </c>
      <c r="C4" s="7" t="n">
        <v>917373</v>
      </c>
      <c r="D4" s="7" t="n">
        <v>1735965</v>
      </c>
    </row>
    <row r="5">
      <c r="A5" s="4" t="inlineStr">
        <is>
          <t>12 months or more</t>
        </is>
      </c>
      <c r="B5" s="4" t="inlineStr">
        <is>
          <t xml:space="preserve"> </t>
        </is>
      </c>
      <c r="C5" s="6" t="n">
        <v>1443708</v>
      </c>
      <c r="D5" s="6" t="n">
        <v>275240</v>
      </c>
    </row>
    <row r="6">
      <c r="A6" s="4" t="inlineStr">
        <is>
          <t>Total fair value</t>
        </is>
      </c>
      <c r="B6" s="4" t="inlineStr">
        <is>
          <t xml:space="preserve"> </t>
        </is>
      </c>
      <c r="C6" s="6" t="n">
        <v>2361081</v>
      </c>
      <c r="D6" s="6" t="n">
        <v>2011205</v>
      </c>
    </row>
    <row r="7">
      <c r="A7" s="3" t="inlineStr">
        <is>
          <t>Unrealized loss</t>
        </is>
      </c>
      <c r="B7" s="4" t="inlineStr">
        <is>
          <t xml:space="preserve"> </t>
        </is>
      </c>
      <c r="C7" s="4" t="inlineStr">
        <is>
          <t xml:space="preserve"> </t>
        </is>
      </c>
      <c r="D7" s="4" t="inlineStr">
        <is>
          <t xml:space="preserve"> </t>
        </is>
      </c>
    </row>
    <row r="8">
      <c r="A8" s="4" t="inlineStr">
        <is>
          <t>Less than 12 months</t>
        </is>
      </c>
      <c r="B8" s="4" t="inlineStr">
        <is>
          <t xml:space="preserve"> </t>
        </is>
      </c>
      <c r="C8" s="6" t="n">
        <v>-71396</v>
      </c>
      <c r="D8" s="6" t="n">
        <v>-30301</v>
      </c>
    </row>
    <row r="9">
      <c r="A9" s="4" t="inlineStr">
        <is>
          <t>12 months or more</t>
        </is>
      </c>
      <c r="B9" s="4" t="inlineStr">
        <is>
          <t xml:space="preserve"> </t>
        </is>
      </c>
      <c r="C9" s="6" t="n">
        <v>-356768</v>
      </c>
      <c r="D9" s="6" t="n">
        <v>-11486</v>
      </c>
    </row>
    <row r="10">
      <c r="A10" s="4" t="inlineStr">
        <is>
          <t>Total unrealized loss</t>
        </is>
      </c>
      <c r="B10" s="4" t="inlineStr">
        <is>
          <t xml:space="preserve"> </t>
        </is>
      </c>
      <c r="C10" s="6" t="n">
        <v>-428164</v>
      </c>
      <c r="D10" s="6" t="n">
        <v>-41787</v>
      </c>
    </row>
    <row r="11">
      <c r="A11" s="4" t="inlineStr">
        <is>
          <t>Sale of investment securities</t>
        </is>
      </c>
      <c r="B11" s="7" t="n">
        <v>5100</v>
      </c>
      <c r="C11" s="4" t="inlineStr">
        <is>
          <t xml:space="preserve"> </t>
        </is>
      </c>
      <c r="D11" s="4" t="inlineStr">
        <is>
          <t xml:space="preserve"> </t>
        </is>
      </c>
    </row>
    <row r="12">
      <c r="A12" s="4" t="inlineStr">
        <is>
          <t>Corporate bonds</t>
        </is>
      </c>
      <c r="B12" s="4" t="inlineStr">
        <is>
          <t xml:space="preserve"> </t>
        </is>
      </c>
      <c r="C12" s="4" t="inlineStr">
        <is>
          <t xml:space="preserve"> </t>
        </is>
      </c>
      <c r="D12" s="4" t="inlineStr">
        <is>
          <t xml:space="preserve"> </t>
        </is>
      </c>
    </row>
    <row r="13">
      <c r="A13" s="3" t="inlineStr">
        <is>
          <t>Fair value</t>
        </is>
      </c>
      <c r="B13" s="4" t="inlineStr">
        <is>
          <t xml:space="preserve"> </t>
        </is>
      </c>
      <c r="C13" s="4" t="inlineStr">
        <is>
          <t xml:space="preserve"> </t>
        </is>
      </c>
      <c r="D13" s="4" t="inlineStr">
        <is>
          <t xml:space="preserve"> </t>
        </is>
      </c>
    </row>
    <row r="14">
      <c r="A14" s="4" t="inlineStr">
        <is>
          <t>Less than 12 months</t>
        </is>
      </c>
      <c r="B14" s="4" t="inlineStr">
        <is>
          <t xml:space="preserve"> </t>
        </is>
      </c>
      <c r="C14" s="6" t="n">
        <v>0</v>
      </c>
      <c r="D14" s="6" t="n">
        <v>9973</v>
      </c>
    </row>
    <row r="15">
      <c r="A15" s="4" t="inlineStr">
        <is>
          <t>12 months or more</t>
        </is>
      </c>
      <c r="B15" s="4" t="inlineStr">
        <is>
          <t xml:space="preserve"> </t>
        </is>
      </c>
      <c r="C15" s="6" t="n">
        <v>9346</v>
      </c>
      <c r="D15" s="6" t="n">
        <v>0</v>
      </c>
    </row>
    <row r="16">
      <c r="A16" s="4" t="inlineStr">
        <is>
          <t>Total fair value</t>
        </is>
      </c>
      <c r="B16" s="4" t="inlineStr">
        <is>
          <t xml:space="preserve"> </t>
        </is>
      </c>
      <c r="C16" s="6" t="n">
        <v>9346</v>
      </c>
      <c r="D16" s="6" t="n">
        <v>9973</v>
      </c>
    </row>
    <row r="17">
      <c r="A17" s="3" t="inlineStr">
        <is>
          <t>Unrealized loss</t>
        </is>
      </c>
      <c r="B17" s="4" t="inlineStr">
        <is>
          <t xml:space="preserve"> </t>
        </is>
      </c>
      <c r="C17" s="4" t="inlineStr">
        <is>
          <t xml:space="preserve"> </t>
        </is>
      </c>
      <c r="D17" s="4" t="inlineStr">
        <is>
          <t xml:space="preserve"> </t>
        </is>
      </c>
    </row>
    <row r="18">
      <c r="A18" s="4" t="inlineStr">
        <is>
          <t>Less than 12 months</t>
        </is>
      </c>
      <c r="B18" s="4" t="inlineStr">
        <is>
          <t xml:space="preserve"> </t>
        </is>
      </c>
      <c r="C18" s="6" t="n">
        <v>0</v>
      </c>
      <c r="D18" s="6" t="n">
        <v>-27</v>
      </c>
    </row>
    <row r="19">
      <c r="A19" s="4" t="inlineStr">
        <is>
          <t>12 months or more</t>
        </is>
      </c>
      <c r="B19" s="4" t="inlineStr">
        <is>
          <t xml:space="preserve"> </t>
        </is>
      </c>
      <c r="C19" s="6" t="n">
        <v>-654</v>
      </c>
      <c r="D19" s="6" t="n">
        <v>0</v>
      </c>
    </row>
    <row r="20">
      <c r="A20" s="4" t="inlineStr">
        <is>
          <t>Total unrealized loss</t>
        </is>
      </c>
      <c r="B20" s="4" t="inlineStr">
        <is>
          <t xml:space="preserve"> </t>
        </is>
      </c>
      <c r="C20" s="6" t="n">
        <v>-654</v>
      </c>
      <c r="D20" s="6" t="n">
        <v>-27</v>
      </c>
    </row>
    <row r="21">
      <c r="A21" s="4" t="inlineStr">
        <is>
          <t>Agency bond securities</t>
        </is>
      </c>
      <c r="B21" s="4" t="inlineStr">
        <is>
          <t xml:space="preserve"> </t>
        </is>
      </c>
      <c r="C21" s="4" t="inlineStr">
        <is>
          <t xml:space="preserve"> </t>
        </is>
      </c>
      <c r="D21" s="4" t="inlineStr">
        <is>
          <t xml:space="preserve"> </t>
        </is>
      </c>
    </row>
    <row r="22">
      <c r="A22" s="3" t="inlineStr">
        <is>
          <t>Fair value</t>
        </is>
      </c>
      <c r="B22" s="4" t="inlineStr">
        <is>
          <t xml:space="preserve"> </t>
        </is>
      </c>
      <c r="C22" s="4" t="inlineStr">
        <is>
          <t xml:space="preserve"> </t>
        </is>
      </c>
      <c r="D22" s="4" t="inlineStr">
        <is>
          <t xml:space="preserve"> </t>
        </is>
      </c>
    </row>
    <row r="23">
      <c r="A23" s="4" t="inlineStr">
        <is>
          <t>Less than 12 months</t>
        </is>
      </c>
      <c r="B23" s="4" t="inlineStr">
        <is>
          <t xml:space="preserve"> </t>
        </is>
      </c>
      <c r="C23" s="6" t="n">
        <v>8972</v>
      </c>
      <c r="D23" s="6" t="n">
        <v>52865</v>
      </c>
    </row>
    <row r="24">
      <c r="A24" s="4" t="inlineStr">
        <is>
          <t>12 months or more</t>
        </is>
      </c>
      <c r="B24" s="4" t="inlineStr">
        <is>
          <t xml:space="preserve"> </t>
        </is>
      </c>
      <c r="C24" s="6" t="n">
        <v>184133</v>
      </c>
      <c r="D24" s="6" t="n">
        <v>168730</v>
      </c>
    </row>
    <row r="25">
      <c r="A25" s="4" t="inlineStr">
        <is>
          <t>Total fair value</t>
        </is>
      </c>
      <c r="B25" s="4" t="inlineStr">
        <is>
          <t xml:space="preserve"> </t>
        </is>
      </c>
      <c r="C25" s="6" t="n">
        <v>193105</v>
      </c>
      <c r="D25" s="6" t="n">
        <v>221595</v>
      </c>
    </row>
    <row r="26">
      <c r="A26" s="3" t="inlineStr">
        <is>
          <t>Unrealized loss</t>
        </is>
      </c>
      <c r="B26" s="4" t="inlineStr">
        <is>
          <t xml:space="preserve"> </t>
        </is>
      </c>
      <c r="C26" s="4" t="inlineStr">
        <is>
          <t xml:space="preserve"> </t>
        </is>
      </c>
      <c r="D26" s="4" t="inlineStr">
        <is>
          <t xml:space="preserve"> </t>
        </is>
      </c>
    </row>
    <row r="27">
      <c r="A27" s="4" t="inlineStr">
        <is>
          <t>Less than 12 months</t>
        </is>
      </c>
      <c r="B27" s="4" t="inlineStr">
        <is>
          <t xml:space="preserve"> </t>
        </is>
      </c>
      <c r="C27" s="6" t="n">
        <v>-457</v>
      </c>
      <c r="D27" s="6" t="n">
        <v>-2128</v>
      </c>
    </row>
    <row r="28">
      <c r="A28" s="4" t="inlineStr">
        <is>
          <t>12 months or more</t>
        </is>
      </c>
      <c r="B28" s="4" t="inlineStr">
        <is>
          <t xml:space="preserve"> </t>
        </is>
      </c>
      <c r="C28" s="6" t="n">
        <v>-46709</v>
      </c>
      <c r="D28" s="6" t="n">
        <v>-7117</v>
      </c>
    </row>
    <row r="29">
      <c r="A29" s="4" t="inlineStr">
        <is>
          <t>Total unrealized loss</t>
        </is>
      </c>
      <c r="B29" s="4" t="inlineStr">
        <is>
          <t xml:space="preserve"> </t>
        </is>
      </c>
      <c r="C29" s="6" t="n">
        <v>-47166</v>
      </c>
      <c r="D29" s="6" t="n">
        <v>-9245</v>
      </c>
    </row>
    <row r="30">
      <c r="A30" s="4" t="inlineStr">
        <is>
          <t>Agency mortgage-backed securities</t>
        </is>
      </c>
      <c r="B30" s="4" t="inlineStr">
        <is>
          <t xml:space="preserve"> </t>
        </is>
      </c>
      <c r="C30" s="4" t="inlineStr">
        <is>
          <t xml:space="preserve"> </t>
        </is>
      </c>
      <c r="D30" s="4" t="inlineStr">
        <is>
          <t xml:space="preserve"> </t>
        </is>
      </c>
    </row>
    <row r="31">
      <c r="A31" s="3" t="inlineStr">
        <is>
          <t>Fair value</t>
        </is>
      </c>
      <c r="B31" s="4" t="inlineStr">
        <is>
          <t xml:space="preserve"> </t>
        </is>
      </c>
      <c r="C31" s="4" t="inlineStr">
        <is>
          <t xml:space="preserve"> </t>
        </is>
      </c>
      <c r="D31" s="4" t="inlineStr">
        <is>
          <t xml:space="preserve"> </t>
        </is>
      </c>
    </row>
    <row r="32">
      <c r="A32" s="4" t="inlineStr">
        <is>
          <t>Less than 12 months</t>
        </is>
      </c>
      <c r="B32" s="4" t="inlineStr">
        <is>
          <t xml:space="preserve"> </t>
        </is>
      </c>
      <c r="C32" s="6" t="n">
        <v>892068</v>
      </c>
      <c r="D32" s="6" t="n">
        <v>1661091</v>
      </c>
    </row>
    <row r="33">
      <c r="A33" s="4" t="inlineStr">
        <is>
          <t>12 months or more</t>
        </is>
      </c>
      <c r="B33" s="4" t="inlineStr">
        <is>
          <t xml:space="preserve"> </t>
        </is>
      </c>
      <c r="C33" s="6" t="n">
        <v>1243588</v>
      </c>
      <c r="D33" s="6" t="n">
        <v>106510</v>
      </c>
    </row>
    <row r="34">
      <c r="A34" s="4" t="inlineStr">
        <is>
          <t>Total fair value</t>
        </is>
      </c>
      <c r="B34" s="4" t="inlineStr">
        <is>
          <t xml:space="preserve"> </t>
        </is>
      </c>
      <c r="C34" s="6" t="n">
        <v>2135656</v>
      </c>
      <c r="D34" s="6" t="n">
        <v>1767601</v>
      </c>
    </row>
    <row r="35">
      <c r="A35" s="3" t="inlineStr">
        <is>
          <t>Unrealized loss</t>
        </is>
      </c>
      <c r="B35" s="4" t="inlineStr">
        <is>
          <t xml:space="preserve"> </t>
        </is>
      </c>
      <c r="C35" s="4" t="inlineStr">
        <is>
          <t xml:space="preserve"> </t>
        </is>
      </c>
      <c r="D35" s="4" t="inlineStr">
        <is>
          <t xml:space="preserve"> </t>
        </is>
      </c>
    </row>
    <row r="36">
      <c r="A36" s="4" t="inlineStr">
        <is>
          <t>Less than 12 months</t>
        </is>
      </c>
      <c r="B36" s="4" t="inlineStr">
        <is>
          <t xml:space="preserve"> </t>
        </is>
      </c>
      <c r="C36" s="6" t="n">
        <v>-67569</v>
      </c>
      <c r="D36" s="6" t="n">
        <v>-27899</v>
      </c>
    </row>
    <row r="37">
      <c r="A37" s="4" t="inlineStr">
        <is>
          <t>12 months or more</t>
        </is>
      </c>
      <c r="B37" s="4" t="inlineStr">
        <is>
          <t xml:space="preserve"> </t>
        </is>
      </c>
      <c r="C37" s="6" t="n">
        <v>-306135</v>
      </c>
      <c r="D37" s="6" t="n">
        <v>-4369</v>
      </c>
    </row>
    <row r="38">
      <c r="A38" s="4" t="inlineStr">
        <is>
          <t>Total unrealized loss</t>
        </is>
      </c>
      <c r="B38" s="4" t="inlineStr">
        <is>
          <t xml:space="preserve"> </t>
        </is>
      </c>
      <c r="C38" s="6" t="n">
        <v>-373704</v>
      </c>
      <c r="D38" s="6" t="n">
        <v>-32268</v>
      </c>
    </row>
    <row r="39">
      <c r="A39" s="4" t="inlineStr">
        <is>
          <t>Municipal bonds</t>
        </is>
      </c>
      <c r="B39" s="4" t="inlineStr">
        <is>
          <t xml:space="preserve"> </t>
        </is>
      </c>
      <c r="C39" s="4" t="inlineStr">
        <is>
          <t xml:space="preserve"> </t>
        </is>
      </c>
      <c r="D39" s="4" t="inlineStr">
        <is>
          <t xml:space="preserve"> </t>
        </is>
      </c>
    </row>
    <row r="40">
      <c r="A40" s="3" t="inlineStr">
        <is>
          <t>Fair value</t>
        </is>
      </c>
      <c r="B40" s="4" t="inlineStr">
        <is>
          <t xml:space="preserve"> </t>
        </is>
      </c>
      <c r="C40" s="4" t="inlineStr">
        <is>
          <t xml:space="preserve"> </t>
        </is>
      </c>
      <c r="D40" s="4" t="inlineStr">
        <is>
          <t xml:space="preserve"> </t>
        </is>
      </c>
    </row>
    <row r="41">
      <c r="A41" s="4" t="inlineStr">
        <is>
          <t>Less than 12 months</t>
        </is>
      </c>
      <c r="B41" s="4" t="inlineStr">
        <is>
          <t xml:space="preserve"> </t>
        </is>
      </c>
      <c r="C41" s="6" t="n">
        <v>16333</v>
      </c>
      <c r="D41" s="6" t="n">
        <v>9678</v>
      </c>
    </row>
    <row r="42">
      <c r="A42" s="4" t="inlineStr">
        <is>
          <t>12 months or more</t>
        </is>
      </c>
      <c r="B42" s="4" t="inlineStr">
        <is>
          <t xml:space="preserve"> </t>
        </is>
      </c>
      <c r="C42" s="6" t="n">
        <v>6641</v>
      </c>
      <c r="D42" s="6" t="n">
        <v>0</v>
      </c>
    </row>
    <row r="43">
      <c r="A43" s="4" t="inlineStr">
        <is>
          <t>Total fair value</t>
        </is>
      </c>
      <c r="B43" s="4" t="inlineStr">
        <is>
          <t xml:space="preserve"> </t>
        </is>
      </c>
      <c r="C43" s="6" t="n">
        <v>22974</v>
      </c>
      <c r="D43" s="6" t="n">
        <v>9678</v>
      </c>
    </row>
    <row r="44">
      <c r="A44" s="3" t="inlineStr">
        <is>
          <t>Unrealized loss</t>
        </is>
      </c>
      <c r="B44" s="4" t="inlineStr">
        <is>
          <t xml:space="preserve"> </t>
        </is>
      </c>
      <c r="C44" s="4" t="inlineStr">
        <is>
          <t xml:space="preserve"> </t>
        </is>
      </c>
      <c r="D44" s="4" t="inlineStr">
        <is>
          <t xml:space="preserve"> </t>
        </is>
      </c>
    </row>
    <row r="45">
      <c r="A45" s="4" t="inlineStr">
        <is>
          <t>Less than 12 months</t>
        </is>
      </c>
      <c r="B45" s="4" t="inlineStr">
        <is>
          <t xml:space="preserve"> </t>
        </is>
      </c>
      <c r="C45" s="6" t="n">
        <v>-3370</v>
      </c>
      <c r="D45" s="6" t="n">
        <v>-243</v>
      </c>
    </row>
    <row r="46">
      <c r="A46" s="4" t="inlineStr">
        <is>
          <t>12 months or more</t>
        </is>
      </c>
      <c r="B46" s="4" t="inlineStr">
        <is>
          <t xml:space="preserve"> </t>
        </is>
      </c>
      <c r="C46" s="6" t="n">
        <v>-3270</v>
      </c>
      <c r="D46" s="6" t="n">
        <v>0</v>
      </c>
    </row>
    <row r="47">
      <c r="A47" s="4" t="inlineStr">
        <is>
          <t>Total unrealized loss</t>
        </is>
      </c>
      <c r="B47" s="4" t="inlineStr">
        <is>
          <t xml:space="preserve"> </t>
        </is>
      </c>
      <c r="C47" s="7" t="n">
        <v>-6640</v>
      </c>
      <c r="D47" s="6" t="n">
        <v>-243</v>
      </c>
    </row>
    <row r="48">
      <c r="A48" s="4" t="inlineStr">
        <is>
          <t>Asset-backed securities</t>
        </is>
      </c>
      <c r="B48" s="4" t="inlineStr">
        <is>
          <t xml:space="preserve"> </t>
        </is>
      </c>
      <c r="C48" s="4" t="inlineStr">
        <is>
          <t xml:space="preserve"> </t>
        </is>
      </c>
      <c r="D48" s="4" t="inlineStr">
        <is>
          <t xml:space="preserve"> </t>
        </is>
      </c>
    </row>
    <row r="49">
      <c r="A49" s="3" t="inlineStr">
        <is>
          <t>Fair value</t>
        </is>
      </c>
      <c r="B49" s="4" t="inlineStr">
        <is>
          <t xml:space="preserve"> </t>
        </is>
      </c>
      <c r="C49" s="4" t="inlineStr">
        <is>
          <t xml:space="preserve"> </t>
        </is>
      </c>
      <c r="D49" s="4" t="inlineStr">
        <is>
          <t xml:space="preserve"> </t>
        </is>
      </c>
    </row>
    <row r="50">
      <c r="A50" s="4" t="inlineStr">
        <is>
          <t>Less than 12 months</t>
        </is>
      </c>
      <c r="B50" s="4" t="inlineStr">
        <is>
          <t xml:space="preserve"> </t>
        </is>
      </c>
      <c r="C50" s="4" t="inlineStr">
        <is>
          <t xml:space="preserve"> </t>
        </is>
      </c>
      <c r="D50" s="6" t="n">
        <v>2358</v>
      </c>
    </row>
    <row r="51">
      <c r="A51" s="4" t="inlineStr">
        <is>
          <t>12 months or more</t>
        </is>
      </c>
      <c r="B51" s="4" t="inlineStr">
        <is>
          <t xml:space="preserve"> </t>
        </is>
      </c>
      <c r="C51" s="4" t="inlineStr">
        <is>
          <t xml:space="preserve"> </t>
        </is>
      </c>
      <c r="D51" s="6" t="n">
        <v>0</v>
      </c>
    </row>
    <row r="52">
      <c r="A52" s="4" t="inlineStr">
        <is>
          <t>Total fair value</t>
        </is>
      </c>
      <c r="B52" s="4" t="inlineStr">
        <is>
          <t xml:space="preserve"> </t>
        </is>
      </c>
      <c r="C52" s="4" t="inlineStr">
        <is>
          <t xml:space="preserve"> </t>
        </is>
      </c>
      <c r="D52" s="6" t="n">
        <v>2358</v>
      </c>
    </row>
    <row r="53">
      <c r="A53" s="3" t="inlineStr">
        <is>
          <t>Unrealized loss</t>
        </is>
      </c>
      <c r="B53" s="4" t="inlineStr">
        <is>
          <t xml:space="preserve"> </t>
        </is>
      </c>
      <c r="C53" s="4" t="inlineStr">
        <is>
          <t xml:space="preserve"> </t>
        </is>
      </c>
      <c r="D53" s="4" t="inlineStr">
        <is>
          <t xml:space="preserve"> </t>
        </is>
      </c>
    </row>
    <row r="54">
      <c r="A54" s="4" t="inlineStr">
        <is>
          <t>Less than 12 months</t>
        </is>
      </c>
      <c r="B54" s="4" t="inlineStr">
        <is>
          <t xml:space="preserve"> </t>
        </is>
      </c>
      <c r="C54" s="4" t="inlineStr">
        <is>
          <t xml:space="preserve"> </t>
        </is>
      </c>
      <c r="D54" s="6" t="n">
        <v>-4</v>
      </c>
    </row>
    <row r="55">
      <c r="A55" s="4" t="inlineStr">
        <is>
          <t>12 months or more</t>
        </is>
      </c>
      <c r="B55" s="4" t="inlineStr">
        <is>
          <t xml:space="preserve"> </t>
        </is>
      </c>
      <c r="C55" s="4" t="inlineStr">
        <is>
          <t xml:space="preserve"> </t>
        </is>
      </c>
      <c r="D55" s="6" t="n">
        <v>0</v>
      </c>
    </row>
    <row r="56">
      <c r="A56" s="4" t="inlineStr">
        <is>
          <t>Total unrealized loss</t>
        </is>
      </c>
      <c r="B56" s="4" t="inlineStr">
        <is>
          <t xml:space="preserve"> </t>
        </is>
      </c>
      <c r="C56" s="4" t="inlineStr">
        <is>
          <t xml:space="preserve"> </t>
        </is>
      </c>
      <c r="D56" s="7" t="n">
        <v>-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Securities - Maturities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after one year through five years</t>
        </is>
      </c>
      <c r="B3" s="7" t="n">
        <v>51050</v>
      </c>
      <c r="C3" s="4" t="inlineStr">
        <is>
          <t xml:space="preserve"> </t>
        </is>
      </c>
    </row>
    <row r="4">
      <c r="A4" s="4" t="inlineStr">
        <is>
          <t>Due after five years through ten years</t>
        </is>
      </c>
      <c r="B4" s="6" t="n">
        <v>174222</v>
      </c>
      <c r="C4" s="4" t="inlineStr">
        <is>
          <t xml:space="preserve"> </t>
        </is>
      </c>
    </row>
    <row r="5">
      <c r="A5" s="4" t="inlineStr">
        <is>
          <t>Due after ten years</t>
        </is>
      </c>
      <c r="B5" s="6" t="n">
        <v>54613</v>
      </c>
      <c r="C5" s="4" t="inlineStr">
        <is>
          <t xml:space="preserve"> </t>
        </is>
      </c>
    </row>
    <row r="6">
      <c r="A6" s="4" t="inlineStr">
        <is>
          <t>Mortgage and asset-backed securities</t>
        </is>
      </c>
      <c r="B6" s="6" t="n">
        <v>2511958</v>
      </c>
      <c r="C6" s="4" t="inlineStr">
        <is>
          <t xml:space="preserve"> </t>
        </is>
      </c>
    </row>
    <row r="7">
      <c r="A7" s="4" t="inlineStr">
        <is>
          <t>Amortized cost</t>
        </is>
      </c>
      <c r="B7" s="6" t="n">
        <v>2791843</v>
      </c>
      <c r="C7" s="7" t="n">
        <v>2156095</v>
      </c>
    </row>
    <row r="8">
      <c r="A8" s="3" t="inlineStr">
        <is>
          <t>Fair value</t>
        </is>
      </c>
      <c r="B8" s="4" t="inlineStr">
        <is>
          <t xml:space="preserve"> </t>
        </is>
      </c>
      <c r="C8" s="4" t="inlineStr">
        <is>
          <t xml:space="preserve"> </t>
        </is>
      </c>
    </row>
    <row r="9">
      <c r="A9" s="4" t="inlineStr">
        <is>
          <t>Due after one year through five years</t>
        </is>
      </c>
      <c r="B9" s="6" t="n">
        <v>45320</v>
      </c>
      <c r="C9" s="4" t="inlineStr">
        <is>
          <t xml:space="preserve"> </t>
        </is>
      </c>
    </row>
    <row r="10">
      <c r="A10" s="4" t="inlineStr">
        <is>
          <t>Due after five years through ten years</t>
        </is>
      </c>
      <c r="B10" s="6" t="n">
        <v>139242</v>
      </c>
      <c r="C10" s="4" t="inlineStr">
        <is>
          <t xml:space="preserve"> </t>
        </is>
      </c>
    </row>
    <row r="11">
      <c r="A11" s="4" t="inlineStr">
        <is>
          <t>Due after ten years</t>
        </is>
      </c>
      <c r="B11" s="6" t="n">
        <v>40863</v>
      </c>
      <c r="C11" s="4" t="inlineStr">
        <is>
          <t xml:space="preserve"> </t>
        </is>
      </c>
    </row>
    <row r="12">
      <c r="A12" s="4" t="inlineStr">
        <is>
          <t>Mortgage and asset-backed securities</t>
        </is>
      </c>
      <c r="B12" s="6" t="n">
        <v>2138262</v>
      </c>
      <c r="C12" s="4" t="inlineStr">
        <is>
          <t xml:space="preserve"> </t>
        </is>
      </c>
    </row>
    <row r="13">
      <c r="A13" s="4" t="inlineStr">
        <is>
          <t>Fair value</t>
        </is>
      </c>
      <c r="B13" s="7" t="n">
        <v>2363687</v>
      </c>
      <c r="C13" s="7" t="n">
        <v>21155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Accounts Receivable - Summary (Details) - USD ($) $ in Thousands</t>
        </is>
      </c>
      <c r="B1" s="2" t="inlineStr">
        <is>
          <t>Dec. 31, 2022</t>
        </is>
      </c>
      <c r="C1" s="2" t="inlineStr">
        <is>
          <t>Dec. 31, 2021</t>
        </is>
      </c>
      <c r="D1" s="2" t="inlineStr">
        <is>
          <t>Dec. 31, 2020</t>
        </is>
      </c>
      <c r="E1" s="2" t="inlineStr">
        <is>
          <t>Dec. 31, 2019</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ccounts receivable, net</t>
        </is>
      </c>
      <c r="B3" s="7" t="n">
        <v>74437</v>
      </c>
      <c r="C3" s="7" t="n">
        <v>80401</v>
      </c>
      <c r="D3" s="4" t="inlineStr">
        <is>
          <t xml:space="preserve"> </t>
        </is>
      </c>
      <c r="E3" s="4" t="inlineStr">
        <is>
          <t xml:space="preserve"> </t>
        </is>
      </c>
    </row>
    <row r="4">
      <c r="A4" s="4" t="inlineStr">
        <is>
          <t>Trade receivables</t>
        </is>
      </c>
      <c r="B4" s="4" t="inlineStr">
        <is>
          <t xml:space="preserve"> </t>
        </is>
      </c>
      <c r="C4" s="4" t="inlineStr">
        <is>
          <t xml:space="preserve"> </t>
        </is>
      </c>
      <c r="D4" s="4" t="inlineStr">
        <is>
          <t xml:space="preserve"> </t>
        </is>
      </c>
      <c r="E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row>
    <row r="6">
      <c r="A6" s="4" t="inlineStr">
        <is>
          <t>Accounts receivable, gross</t>
        </is>
      </c>
      <c r="B6" s="6" t="n">
        <v>26083</v>
      </c>
      <c r="C6" s="6" t="n">
        <v>33921</v>
      </c>
      <c r="D6" s="4" t="inlineStr">
        <is>
          <t xml:space="preserve"> </t>
        </is>
      </c>
      <c r="E6" s="4" t="inlineStr">
        <is>
          <t xml:space="preserve"> </t>
        </is>
      </c>
    </row>
    <row r="7">
      <c r="A7" s="4" t="inlineStr">
        <is>
          <t>Reserve for uncollectible overdrawn accounts</t>
        </is>
      </c>
      <c r="B7" s="6" t="n">
        <v>-169</v>
      </c>
      <c r="C7" s="6" t="n">
        <v>-82</v>
      </c>
      <c r="D7" s="4" t="inlineStr">
        <is>
          <t xml:space="preserve"> </t>
        </is>
      </c>
      <c r="E7" s="4" t="inlineStr">
        <is>
          <t xml:space="preserve"> </t>
        </is>
      </c>
    </row>
    <row r="8">
      <c r="A8" s="4" t="inlineStr">
        <is>
          <t>Accounts receivable, net</t>
        </is>
      </c>
      <c r="B8" s="6" t="n">
        <v>25914</v>
      </c>
      <c r="C8" s="6" t="n">
        <v>33839</v>
      </c>
      <c r="D8" s="4" t="inlineStr">
        <is>
          <t xml:space="preserve"> </t>
        </is>
      </c>
      <c r="E8" s="4" t="inlineStr">
        <is>
          <t xml:space="preserve"> </t>
        </is>
      </c>
    </row>
    <row r="9">
      <c r="A9" s="4" t="inlineStr">
        <is>
          <t>Overdrawn cardholder balances from purchase transactions</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Accounts receivable, gross</t>
        </is>
      </c>
      <c r="B11" s="6" t="n">
        <v>3821</v>
      </c>
      <c r="C11" s="6" t="n">
        <v>5395</v>
      </c>
      <c r="D11" s="4" t="inlineStr">
        <is>
          <t xml:space="preserve"> </t>
        </is>
      </c>
      <c r="E11" s="4" t="inlineStr">
        <is>
          <t xml:space="preserve"> </t>
        </is>
      </c>
    </row>
    <row r="12">
      <c r="A12" s="4" t="inlineStr">
        <is>
          <t>Reserve for uncollectible overdrawn accounts</t>
        </is>
      </c>
      <c r="B12" s="6" t="n">
        <v>-2230</v>
      </c>
      <c r="C12" s="6" t="n">
        <v>-3394</v>
      </c>
      <c r="D12" s="7" t="n">
        <v>-1653</v>
      </c>
      <c r="E12" s="7" t="n">
        <v>-3398</v>
      </c>
    </row>
    <row r="13">
      <c r="A13" s="4" t="inlineStr">
        <is>
          <t>Accounts receivable, net</t>
        </is>
      </c>
      <c r="B13" s="6" t="n">
        <v>1591</v>
      </c>
      <c r="C13" s="6" t="n">
        <v>2001</v>
      </c>
      <c r="D13" s="4" t="inlineStr">
        <is>
          <t xml:space="preserve"> </t>
        </is>
      </c>
      <c r="E13" s="4" t="inlineStr">
        <is>
          <t xml:space="preserve"> </t>
        </is>
      </c>
    </row>
    <row r="14">
      <c r="A14" s="4" t="inlineStr">
        <is>
          <t>Cardholder fees</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Accounts receivable, net</t>
        </is>
      </c>
      <c r="B16" s="6" t="n">
        <v>2480</v>
      </c>
      <c r="C16" s="6" t="n">
        <v>4054</v>
      </c>
      <c r="D16" s="4" t="inlineStr">
        <is>
          <t xml:space="preserve"> </t>
        </is>
      </c>
      <c r="E16" s="4" t="inlineStr">
        <is>
          <t xml:space="preserve"> </t>
        </is>
      </c>
    </row>
    <row r="17">
      <c r="A17" s="4" t="inlineStr">
        <is>
          <t>Receivables due from card issuing banks</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Accounts receivable, net</t>
        </is>
      </c>
      <c r="B19" s="6" t="n">
        <v>3211</v>
      </c>
      <c r="C19" s="6" t="n">
        <v>4645</v>
      </c>
      <c r="D19" s="4" t="inlineStr">
        <is>
          <t xml:space="preserve"> </t>
        </is>
      </c>
      <c r="E19" s="4" t="inlineStr">
        <is>
          <t xml:space="preserve"> </t>
        </is>
      </c>
    </row>
    <row r="20">
      <c r="A20" s="4" t="inlineStr">
        <is>
          <t>Fee advances, net</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Accounts receivable, net</t>
        </is>
      </c>
      <c r="B22" s="6" t="n">
        <v>28924</v>
      </c>
      <c r="C22" s="6" t="n">
        <v>20643</v>
      </c>
      <c r="D22" s="4" t="inlineStr">
        <is>
          <t xml:space="preserve"> </t>
        </is>
      </c>
      <c r="E22" s="4" t="inlineStr">
        <is>
          <t xml:space="preserve"> </t>
        </is>
      </c>
    </row>
    <row r="23">
      <c r="A23" s="4" t="inlineStr">
        <is>
          <t>Other receivables</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Accounts receivable, net</t>
        </is>
      </c>
      <c r="B25" s="7" t="n">
        <v>12317</v>
      </c>
      <c r="C25" s="7" t="n">
        <v>15219</v>
      </c>
      <c r="D25" s="4" t="inlineStr">
        <is>
          <t xml:space="preserve"> </t>
        </is>
      </c>
      <c r="E2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Reserve For Uncollectible Overdrawn Accounts Activity (Details) - USD ($) $ in Thousands</t>
        </is>
      </c>
      <c r="B1" s="2" t="inlineStr">
        <is>
          <t>12 Months Ended</t>
        </is>
      </c>
    </row>
    <row r="2">
      <c r="B2" s="2" t="inlineStr">
        <is>
          <t>Dec. 31, 2022</t>
        </is>
      </c>
      <c r="C2" s="2" t="inlineStr">
        <is>
          <t>Dec. 31, 2021</t>
        </is>
      </c>
      <c r="D2" s="2" t="inlineStr">
        <is>
          <t>Dec. 31, 2020</t>
        </is>
      </c>
    </row>
    <row r="3">
      <c r="A3" s="3" t="inlineStr">
        <is>
          <t>Uncollectible Overdrawn Accounts [Roll Forward]</t>
        </is>
      </c>
      <c r="B3" s="4" t="inlineStr">
        <is>
          <t xml:space="preserve"> </t>
        </is>
      </c>
      <c r="C3" s="4" t="inlineStr">
        <is>
          <t xml:space="preserve"> </t>
        </is>
      </c>
      <c r="D3" s="4" t="inlineStr">
        <is>
          <t xml:space="preserve"> </t>
        </is>
      </c>
    </row>
    <row r="4">
      <c r="A4" s="4" t="inlineStr">
        <is>
          <t>Provision for uncollectible overdrawn accounts from purchase transactions</t>
        </is>
      </c>
      <c r="B4" s="7" t="n">
        <v>13771</v>
      </c>
      <c r="C4" s="7" t="n">
        <v>19822</v>
      </c>
      <c r="D4" s="7" t="n">
        <v>7684</v>
      </c>
    </row>
    <row r="5">
      <c r="A5" s="4" t="inlineStr">
        <is>
          <t>Reserve for uncollectible overdrawn accounts from purchase transactions</t>
        </is>
      </c>
      <c r="B5" s="4" t="inlineStr">
        <is>
          <t xml:space="preserve"> </t>
        </is>
      </c>
      <c r="C5" s="4" t="inlineStr">
        <is>
          <t xml:space="preserve"> </t>
        </is>
      </c>
      <c r="D5" s="4" t="inlineStr">
        <is>
          <t xml:space="preserve"> </t>
        </is>
      </c>
    </row>
    <row r="6">
      <c r="A6" s="3" t="inlineStr">
        <is>
          <t>Uncollectible Overdrawn Accounts [Roll Forward]</t>
        </is>
      </c>
      <c r="B6" s="4" t="inlineStr">
        <is>
          <t xml:space="preserve"> </t>
        </is>
      </c>
      <c r="C6" s="4" t="inlineStr">
        <is>
          <t xml:space="preserve"> </t>
        </is>
      </c>
      <c r="D6" s="4" t="inlineStr">
        <is>
          <t xml:space="preserve"> </t>
        </is>
      </c>
    </row>
    <row r="7">
      <c r="A7" s="4" t="inlineStr">
        <is>
          <t>Balance, beginning of period</t>
        </is>
      </c>
      <c r="B7" s="6" t="n">
        <v>3394</v>
      </c>
      <c r="C7" s="6" t="n">
        <v>1653</v>
      </c>
      <c r="D7" s="6" t="n">
        <v>3398</v>
      </c>
    </row>
    <row r="8">
      <c r="A8" s="4" t="inlineStr">
        <is>
          <t>Provision for uncollectible overdrawn accounts from purchase transactions</t>
        </is>
      </c>
      <c r="B8" s="6" t="n">
        <v>13771</v>
      </c>
      <c r="C8" s="6" t="n">
        <v>19822</v>
      </c>
      <c r="D8" s="6" t="n">
        <v>7684</v>
      </c>
    </row>
    <row r="9">
      <c r="A9" s="4" t="inlineStr">
        <is>
          <t>Charge-offs</t>
        </is>
      </c>
      <c r="B9" s="6" t="n">
        <v>-14935</v>
      </c>
      <c r="C9" s="6" t="n">
        <v>-18081</v>
      </c>
      <c r="D9" s="6" t="n">
        <v>-9429</v>
      </c>
    </row>
    <row r="10">
      <c r="A10" s="4" t="inlineStr">
        <is>
          <t>Balance, end of period</t>
        </is>
      </c>
      <c r="B10" s="7" t="n">
        <v>2230</v>
      </c>
      <c r="C10" s="7" t="n">
        <v>3394</v>
      </c>
      <c r="D10" s="7" t="n">
        <v>165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64212</v>
      </c>
      <c r="C4" s="7" t="n">
        <v>47480</v>
      </c>
      <c r="D4" s="7" t="n">
        <v>23131</v>
      </c>
    </row>
    <row r="5">
      <c r="A5" s="3" t="inlineStr">
        <is>
          <t>Other comprehensive (loss) income</t>
        </is>
      </c>
      <c r="B5" s="4" t="inlineStr">
        <is>
          <t xml:space="preserve"> </t>
        </is>
      </c>
      <c r="C5" s="4" t="inlineStr">
        <is>
          <t xml:space="preserve"> </t>
        </is>
      </c>
      <c r="D5" s="4" t="inlineStr">
        <is>
          <t xml:space="preserve"> </t>
        </is>
      </c>
    </row>
    <row r="6">
      <c r="A6" s="4" t="inlineStr">
        <is>
          <t>Unrealized holding (loss) gain, net of tax</t>
        </is>
      </c>
      <c r="B6" s="6" t="n">
        <v>-292921</v>
      </c>
      <c r="C6" s="6" t="n">
        <v>-33235</v>
      </c>
      <c r="D6" s="6" t="n">
        <v>1388</v>
      </c>
    </row>
    <row r="7">
      <c r="A7" s="4" t="inlineStr">
        <is>
          <t>Comprehensive (loss) income</t>
        </is>
      </c>
      <c r="B7" s="7" t="n">
        <v>-228709</v>
      </c>
      <c r="C7" s="7" t="n">
        <v>14245</v>
      </c>
      <c r="D7" s="7" t="n">
        <v>245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to Bank Customers - Loan Summary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Outstanding</t>
        </is>
      </c>
      <c r="B3" s="7" t="n">
        <v>30499</v>
      </c>
      <c r="C3" s="7" t="n">
        <v>24825</v>
      </c>
    </row>
    <row r="4">
      <c r="A4" s="4" t="inlineStr">
        <is>
          <t>Percentage of outstanding</t>
        </is>
      </c>
      <c r="B4" s="10" t="n">
        <v>1</v>
      </c>
      <c r="C4" s="10" t="n">
        <v>1</v>
      </c>
    </row>
    <row r="5">
      <c r="A5" s="4" t="inlineStr">
        <is>
          <t>30-59 Days Past Du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Outstanding</t>
        </is>
      </c>
      <c r="B7" s="7" t="n">
        <v>2973</v>
      </c>
      <c r="C7" s="7" t="n">
        <v>2287</v>
      </c>
    </row>
    <row r="8">
      <c r="A8" s="4" t="inlineStr">
        <is>
          <t>Percentage of outstanding</t>
        </is>
      </c>
      <c r="B8" s="11" t="n">
        <v>0.098</v>
      </c>
      <c r="C8" s="11" t="n">
        <v>0.092</v>
      </c>
    </row>
    <row r="9">
      <c r="A9" s="4" t="inlineStr">
        <is>
          <t>60-89 Days Past Du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Outstanding</t>
        </is>
      </c>
      <c r="B11" s="7" t="n">
        <v>722</v>
      </c>
      <c r="C11" s="7" t="n">
        <v>98</v>
      </c>
    </row>
    <row r="12">
      <c r="A12" s="4" t="inlineStr">
        <is>
          <t>Percentage of outstanding</t>
        </is>
      </c>
      <c r="B12" s="11" t="n">
        <v>0.024</v>
      </c>
      <c r="C12" s="11" t="n">
        <v>0.004</v>
      </c>
    </row>
    <row r="13">
      <c r="A13" s="4" t="inlineStr">
        <is>
          <t>90 Days or More Past Du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Outstanding</t>
        </is>
      </c>
      <c r="B15" s="7" t="n">
        <v>2239</v>
      </c>
      <c r="C15" s="7" t="n">
        <v>856</v>
      </c>
    </row>
    <row r="16">
      <c r="A16" s="4" t="inlineStr">
        <is>
          <t>Percentage of outstanding</t>
        </is>
      </c>
      <c r="B16" s="11" t="n">
        <v>0.073</v>
      </c>
      <c r="C16" s="11" t="n">
        <v>0.035</v>
      </c>
    </row>
    <row r="17">
      <c r="A17" s="4" t="inlineStr">
        <is>
          <t>Total Past Du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Outstanding</t>
        </is>
      </c>
      <c r="B19" s="7" t="n">
        <v>5934</v>
      </c>
      <c r="C19" s="7" t="n">
        <v>3241</v>
      </c>
    </row>
    <row r="20">
      <c r="A20" s="4" t="inlineStr">
        <is>
          <t>Percentage of outstanding</t>
        </is>
      </c>
      <c r="B20" s="11" t="n">
        <v>0.195</v>
      </c>
      <c r="C20" s="11" t="n">
        <v>0.131</v>
      </c>
    </row>
    <row r="21">
      <c r="A21" s="4" t="inlineStr">
        <is>
          <t>Total Current or Less Than 30 Days Past Du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Outstanding</t>
        </is>
      </c>
      <c r="B23" s="7" t="n">
        <v>24565</v>
      </c>
      <c r="C23" s="7" t="n">
        <v>21584</v>
      </c>
    </row>
    <row r="24">
      <c r="A24" s="4" t="inlineStr">
        <is>
          <t>Percentage of outstanding</t>
        </is>
      </c>
      <c r="B24" s="11" t="n">
        <v>0.805</v>
      </c>
      <c r="C24" s="11" t="n">
        <v>0.869</v>
      </c>
    </row>
    <row r="25">
      <c r="A25" s="4" t="inlineStr">
        <is>
          <t>Residenti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Outstanding</t>
        </is>
      </c>
      <c r="B27" s="7" t="n">
        <v>4264</v>
      </c>
      <c r="C27" s="7" t="n">
        <v>3722</v>
      </c>
    </row>
    <row r="28">
      <c r="A28" s="4" t="inlineStr">
        <is>
          <t>Residential | 30-59 Days Past Du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Outstanding</t>
        </is>
      </c>
      <c r="B30" s="6" t="n">
        <v>0</v>
      </c>
      <c r="C30" s="6" t="n">
        <v>0</v>
      </c>
    </row>
    <row r="31">
      <c r="A31" s="4" t="inlineStr">
        <is>
          <t>Residential | 60-89 Days Past Du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Outstanding</t>
        </is>
      </c>
      <c r="B33" s="6" t="n">
        <v>0</v>
      </c>
      <c r="C33" s="6" t="n">
        <v>0</v>
      </c>
    </row>
    <row r="34">
      <c r="A34" s="4" t="inlineStr">
        <is>
          <t>Residential | 90 Days or More Past Du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Outstanding</t>
        </is>
      </c>
      <c r="B36" s="6" t="n">
        <v>0</v>
      </c>
      <c r="C36" s="6" t="n">
        <v>0</v>
      </c>
    </row>
    <row r="37">
      <c r="A37" s="4" t="inlineStr">
        <is>
          <t>Residential | Total Past Du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Outstanding</t>
        </is>
      </c>
      <c r="B39" s="6" t="n">
        <v>0</v>
      </c>
      <c r="C39" s="6" t="n">
        <v>0</v>
      </c>
    </row>
    <row r="40">
      <c r="A40" s="4" t="inlineStr">
        <is>
          <t>Residential | Total Current or Less Than 30 Days Past Du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Outstanding</t>
        </is>
      </c>
      <c r="B42" s="6" t="n">
        <v>4264</v>
      </c>
      <c r="C42" s="6" t="n">
        <v>3722</v>
      </c>
    </row>
    <row r="43">
      <c r="A43" s="4" t="inlineStr">
        <is>
          <t>Commercial</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Outstanding</t>
        </is>
      </c>
      <c r="B45" s="6" t="n">
        <v>2542</v>
      </c>
      <c r="C45" s="6" t="n">
        <v>3392</v>
      </c>
    </row>
    <row r="46">
      <c r="A46" s="4" t="inlineStr">
        <is>
          <t>Commercial | 30-59 Days Past Due</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Outstanding</t>
        </is>
      </c>
      <c r="B48" s="6" t="n">
        <v>0</v>
      </c>
      <c r="C48" s="6" t="n">
        <v>0</v>
      </c>
    </row>
    <row r="49">
      <c r="A49" s="4" t="inlineStr">
        <is>
          <t>Commercial | 60-89 Days Past Due</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Outstanding</t>
        </is>
      </c>
      <c r="B51" s="6" t="n">
        <v>0</v>
      </c>
      <c r="C51" s="6" t="n">
        <v>0</v>
      </c>
    </row>
    <row r="52">
      <c r="A52" s="4" t="inlineStr">
        <is>
          <t>Commercial | 90 Days or More Past Due</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Outstanding</t>
        </is>
      </c>
      <c r="B54" s="6" t="n">
        <v>0</v>
      </c>
      <c r="C54" s="6" t="n">
        <v>0</v>
      </c>
    </row>
    <row r="55">
      <c r="A55" s="4" t="inlineStr">
        <is>
          <t>Commercial | Total Past Du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Outstanding</t>
        </is>
      </c>
      <c r="B57" s="6" t="n">
        <v>0</v>
      </c>
      <c r="C57" s="6" t="n">
        <v>0</v>
      </c>
    </row>
    <row r="58">
      <c r="A58" s="4" t="inlineStr">
        <is>
          <t>Commercial | Total Current or Less Than 30 Days Past Due</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Outstanding</t>
        </is>
      </c>
      <c r="B60" s="6" t="n">
        <v>2542</v>
      </c>
      <c r="C60" s="6" t="n">
        <v>3392</v>
      </c>
    </row>
    <row r="61">
      <c r="A61" s="4" t="inlineStr">
        <is>
          <t>Installment</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Outstanding</t>
        </is>
      </c>
      <c r="B63" s="6" t="n">
        <v>1407</v>
      </c>
      <c r="C63" s="6" t="n">
        <v>1343</v>
      </c>
    </row>
    <row r="64">
      <c r="A64" s="4" t="inlineStr">
        <is>
          <t>Installment | 30-59 Days Past Due</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 Outstanding</t>
        </is>
      </c>
      <c r="B66" s="6" t="n">
        <v>0</v>
      </c>
      <c r="C66" s="6" t="n">
        <v>0</v>
      </c>
    </row>
    <row r="67">
      <c r="A67" s="4" t="inlineStr">
        <is>
          <t>Installment | 60-89 Days Past Due</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 Outstanding</t>
        </is>
      </c>
      <c r="B69" s="6" t="n">
        <v>0</v>
      </c>
      <c r="C69" s="6" t="n">
        <v>0</v>
      </c>
    </row>
    <row r="70">
      <c r="A70" s="4" t="inlineStr">
        <is>
          <t>Installment | 90 Days or More Past Due</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 Outstanding</t>
        </is>
      </c>
      <c r="B72" s="6" t="n">
        <v>0</v>
      </c>
      <c r="C72" s="6" t="n">
        <v>3</v>
      </c>
    </row>
    <row r="73">
      <c r="A73" s="4" t="inlineStr">
        <is>
          <t>Installment | Total Past Due</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 Outstanding</t>
        </is>
      </c>
      <c r="B75" s="6" t="n">
        <v>0</v>
      </c>
      <c r="C75" s="6" t="n">
        <v>3</v>
      </c>
    </row>
    <row r="76">
      <c r="A76" s="4" t="inlineStr">
        <is>
          <t>Installment | Total Current or Less Than 30 Days Past Due</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 Outstanding</t>
        </is>
      </c>
      <c r="B78" s="6" t="n">
        <v>1407</v>
      </c>
      <c r="C78" s="6" t="n">
        <v>1340</v>
      </c>
    </row>
    <row r="79">
      <c r="A79" s="4" t="inlineStr">
        <is>
          <t>Consum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 Outstanding</t>
        </is>
      </c>
      <c r="B81" s="6" t="n">
        <v>14446</v>
      </c>
      <c r="C81" s="6" t="n">
        <v>10032</v>
      </c>
    </row>
    <row r="82">
      <c r="A82" s="4" t="inlineStr">
        <is>
          <t>Consumer | 30-59 Days Past Due</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 Outstanding</t>
        </is>
      </c>
      <c r="B84" s="6" t="n">
        <v>2261</v>
      </c>
      <c r="C84" s="6" t="n">
        <v>2244</v>
      </c>
    </row>
    <row r="85">
      <c r="A85" s="4" t="inlineStr">
        <is>
          <t>Consumer | 60-89 Days Past Due</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Outstanding</t>
        </is>
      </c>
      <c r="B87" s="6" t="n">
        <v>0</v>
      </c>
      <c r="C87" s="6" t="n">
        <v>0</v>
      </c>
    </row>
    <row r="88">
      <c r="A88" s="4" t="inlineStr">
        <is>
          <t>Consumer | 90 Days or More Past Due</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 Outstanding</t>
        </is>
      </c>
      <c r="B90" s="6" t="n">
        <v>0</v>
      </c>
      <c r="C90" s="6" t="n">
        <v>0</v>
      </c>
    </row>
    <row r="91">
      <c r="A91" s="4" t="inlineStr">
        <is>
          <t>Consumer | Total Past Due</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Outstanding</t>
        </is>
      </c>
      <c r="B93" s="6" t="n">
        <v>2261</v>
      </c>
      <c r="C93" s="6" t="n">
        <v>2244</v>
      </c>
    </row>
    <row r="94">
      <c r="A94" s="4" t="inlineStr">
        <is>
          <t>Consumer | Total Current or Less Than 30 Days Past Due</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Outstanding</t>
        </is>
      </c>
      <c r="B96" s="6" t="n">
        <v>12185</v>
      </c>
      <c r="C96" s="6" t="n">
        <v>7788</v>
      </c>
    </row>
    <row r="97">
      <c r="A97" s="4" t="inlineStr">
        <is>
          <t>Secured credit card</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Outstanding</t>
        </is>
      </c>
      <c r="B99" s="6" t="n">
        <v>7840</v>
      </c>
      <c r="C99" s="6" t="n">
        <v>6336</v>
      </c>
    </row>
    <row r="100">
      <c r="A100" s="4" t="inlineStr">
        <is>
          <t>Secured credit card | 30-59 Days Past Due</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 Outstanding</t>
        </is>
      </c>
      <c r="B102" s="6" t="n">
        <v>712</v>
      </c>
      <c r="C102" s="6" t="n">
        <v>43</v>
      </c>
    </row>
    <row r="103">
      <c r="A103" s="4" t="inlineStr">
        <is>
          <t>Secured credit card | 60-89 Days Past Due</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 Outstanding</t>
        </is>
      </c>
      <c r="B105" s="6" t="n">
        <v>722</v>
      </c>
      <c r="C105" s="6" t="n">
        <v>98</v>
      </c>
    </row>
    <row r="106">
      <c r="A106" s="4" t="inlineStr">
        <is>
          <t>Secured credit card | 90 Days or More Past Due</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 Outstanding</t>
        </is>
      </c>
      <c r="B108" s="6" t="n">
        <v>2239</v>
      </c>
      <c r="C108" s="6" t="n">
        <v>853</v>
      </c>
    </row>
    <row r="109">
      <c r="A109" s="4" t="inlineStr">
        <is>
          <t>Secured credit card | Total Past Due</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 Outstanding</t>
        </is>
      </c>
      <c r="B111" s="6" t="n">
        <v>3673</v>
      </c>
      <c r="C111" s="6" t="n">
        <v>994</v>
      </c>
    </row>
    <row r="112">
      <c r="A112" s="4" t="inlineStr">
        <is>
          <t>Secured credit card | Total Current or Less Than 30 Days Past Due</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 Outstanding</t>
        </is>
      </c>
      <c r="B114" s="7" t="n">
        <v>4167</v>
      </c>
      <c r="C114" s="7" t="n">
        <v>53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to Bank Customers - Narrative (Details) - USD ($) $ in Millions</t>
        </is>
      </c>
      <c r="B1" s="2" t="inlineStr">
        <is>
          <t>Dec. 31, 2022</t>
        </is>
      </c>
      <c r="C1" s="2" t="inlineStr">
        <is>
          <t>Dec. 31, 2021</t>
        </is>
      </c>
    </row>
    <row r="2">
      <c r="A2" s="3" t="inlineStr">
        <is>
          <t>Loans and Leases Receivable Disclosure [Abstract]</t>
        </is>
      </c>
      <c r="B2" s="4" t="inlineStr">
        <is>
          <t xml:space="preserve"> </t>
        </is>
      </c>
      <c r="C2" s="4" t="inlineStr">
        <is>
          <t xml:space="preserve"> </t>
        </is>
      </c>
    </row>
    <row r="3">
      <c r="A3" s="4" t="inlineStr">
        <is>
          <t>Loans held for sale</t>
        </is>
      </c>
      <c r="B3" s="5" t="n">
        <v>5.3</v>
      </c>
      <c r="C3" s="5" t="n">
        <v>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o Bank Customers - Nonperforming Loans (Details) - USD ($) $ in Thousands</t>
        </is>
      </c>
      <c r="B1" s="2" t="inlineStr">
        <is>
          <t>Dec. 31, 2022</t>
        </is>
      </c>
      <c r="C1" s="2" t="inlineStr">
        <is>
          <t>Dec. 31, 2021</t>
        </is>
      </c>
    </row>
    <row r="2">
      <c r="A2" s="3" t="inlineStr">
        <is>
          <t>Nonperforming Loans [Line Items]</t>
        </is>
      </c>
      <c r="B2" s="4" t="inlineStr">
        <is>
          <t xml:space="preserve"> </t>
        </is>
      </c>
      <c r="C2" s="4" t="inlineStr">
        <is>
          <t xml:space="preserve"> </t>
        </is>
      </c>
    </row>
    <row r="3">
      <c r="A3" s="4" t="inlineStr">
        <is>
          <t>Nonperforming loans</t>
        </is>
      </c>
      <c r="B3" s="7" t="n">
        <v>2488</v>
      </c>
      <c r="C3" s="7" t="n">
        <v>1163</v>
      </c>
    </row>
    <row r="4">
      <c r="A4" s="4" t="inlineStr">
        <is>
          <t>Residential</t>
        </is>
      </c>
      <c r="B4" s="4" t="inlineStr">
        <is>
          <t xml:space="preserve"> </t>
        </is>
      </c>
      <c r="C4" s="4" t="inlineStr">
        <is>
          <t xml:space="preserve"> </t>
        </is>
      </c>
    </row>
    <row r="5">
      <c r="A5" s="3" t="inlineStr">
        <is>
          <t>Nonperforming Loans [Line Items]</t>
        </is>
      </c>
      <c r="B5" s="4" t="inlineStr">
        <is>
          <t xml:space="preserve"> </t>
        </is>
      </c>
      <c r="C5" s="4" t="inlineStr">
        <is>
          <t xml:space="preserve"> </t>
        </is>
      </c>
    </row>
    <row r="6">
      <c r="A6" s="4" t="inlineStr">
        <is>
          <t>Nonperforming loans</t>
        </is>
      </c>
      <c r="B6" s="6" t="n">
        <v>153</v>
      </c>
      <c r="C6" s="6" t="n">
        <v>195</v>
      </c>
    </row>
    <row r="7">
      <c r="A7" s="4" t="inlineStr">
        <is>
          <t>Installment</t>
        </is>
      </c>
      <c r="B7" s="4" t="inlineStr">
        <is>
          <t xml:space="preserve"> </t>
        </is>
      </c>
      <c r="C7" s="4" t="inlineStr">
        <is>
          <t xml:space="preserve"> </t>
        </is>
      </c>
    </row>
    <row r="8">
      <c r="A8" s="3" t="inlineStr">
        <is>
          <t>Nonperforming Loans [Line Items]</t>
        </is>
      </c>
      <c r="B8" s="4" t="inlineStr">
        <is>
          <t xml:space="preserve"> </t>
        </is>
      </c>
      <c r="C8" s="4" t="inlineStr">
        <is>
          <t xml:space="preserve"> </t>
        </is>
      </c>
    </row>
    <row r="9">
      <c r="A9" s="4" t="inlineStr">
        <is>
          <t>Nonperforming loans</t>
        </is>
      </c>
      <c r="B9" s="6" t="n">
        <v>96</v>
      </c>
      <c r="C9" s="6" t="n">
        <v>115</v>
      </c>
    </row>
    <row r="10">
      <c r="A10" s="4" t="inlineStr">
        <is>
          <t>Secured credit card</t>
        </is>
      </c>
      <c r="B10" s="4" t="inlineStr">
        <is>
          <t xml:space="preserve"> </t>
        </is>
      </c>
      <c r="C10" s="4" t="inlineStr">
        <is>
          <t xml:space="preserve"> </t>
        </is>
      </c>
    </row>
    <row r="11">
      <c r="A11" s="3" t="inlineStr">
        <is>
          <t>Nonperforming Loans [Line Items]</t>
        </is>
      </c>
      <c r="B11" s="4" t="inlineStr">
        <is>
          <t xml:space="preserve"> </t>
        </is>
      </c>
      <c r="C11" s="4" t="inlineStr">
        <is>
          <t xml:space="preserve"> </t>
        </is>
      </c>
    </row>
    <row r="12">
      <c r="A12" s="4" t="inlineStr">
        <is>
          <t>Nonperforming loans</t>
        </is>
      </c>
      <c r="B12" s="7" t="n">
        <v>2239</v>
      </c>
      <c r="C12" s="7" t="n">
        <v>8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o Bank Customers - Credit Quality Indicators (Details) - USD ($) $ in Thousands</t>
        </is>
      </c>
      <c r="B1" s="2" t="inlineStr">
        <is>
          <t>Dec. 31, 2022</t>
        </is>
      </c>
      <c r="C1" s="2" t="inlineStr">
        <is>
          <t>Dec. 31, 2021</t>
        </is>
      </c>
    </row>
    <row r="2">
      <c r="A2" s="4" t="inlineStr">
        <is>
          <t>Non-Classified</t>
        </is>
      </c>
      <c r="B2" s="4" t="inlineStr">
        <is>
          <t xml:space="preserve"> </t>
        </is>
      </c>
      <c r="C2" s="4" t="inlineStr">
        <is>
          <t xml:space="preserve"> </t>
        </is>
      </c>
    </row>
    <row r="3">
      <c r="A3" s="3" t="inlineStr">
        <is>
          <t>Outstanding Loans [Line Items]</t>
        </is>
      </c>
      <c r="B3" s="4" t="inlineStr">
        <is>
          <t xml:space="preserve"> </t>
        </is>
      </c>
      <c r="C3" s="4" t="inlineStr">
        <is>
          <t xml:space="preserve"> </t>
        </is>
      </c>
    </row>
    <row r="4">
      <c r="A4" s="4" t="inlineStr">
        <is>
          <t>Total loans</t>
        </is>
      </c>
      <c r="B4" s="7" t="n">
        <v>27930</v>
      </c>
      <c r="C4" s="7" t="n">
        <v>23616</v>
      </c>
    </row>
    <row r="5">
      <c r="A5" s="4" t="inlineStr">
        <is>
          <t>Classified</t>
        </is>
      </c>
      <c r="B5" s="4" t="inlineStr">
        <is>
          <t xml:space="preserve"> </t>
        </is>
      </c>
      <c r="C5" s="4" t="inlineStr">
        <is>
          <t xml:space="preserve"> </t>
        </is>
      </c>
    </row>
    <row r="6">
      <c r="A6" s="3" t="inlineStr">
        <is>
          <t>Outstanding Loans [Line Items]</t>
        </is>
      </c>
      <c r="B6" s="4" t="inlineStr">
        <is>
          <t xml:space="preserve"> </t>
        </is>
      </c>
      <c r="C6" s="4" t="inlineStr">
        <is>
          <t xml:space="preserve"> </t>
        </is>
      </c>
    </row>
    <row r="7">
      <c r="A7" s="4" t="inlineStr">
        <is>
          <t>Total loans</t>
        </is>
      </c>
      <c r="B7" s="6" t="n">
        <v>2569</v>
      </c>
      <c r="C7" s="6" t="n">
        <v>1209</v>
      </c>
    </row>
    <row r="8">
      <c r="A8" s="4" t="inlineStr">
        <is>
          <t>Residential | Non-Classified</t>
        </is>
      </c>
      <c r="B8" s="4" t="inlineStr">
        <is>
          <t xml:space="preserve"> </t>
        </is>
      </c>
      <c r="C8" s="4" t="inlineStr">
        <is>
          <t xml:space="preserve"> </t>
        </is>
      </c>
    </row>
    <row r="9">
      <c r="A9" s="3" t="inlineStr">
        <is>
          <t>Outstanding Loans [Line Items]</t>
        </is>
      </c>
      <c r="B9" s="4" t="inlineStr">
        <is>
          <t xml:space="preserve"> </t>
        </is>
      </c>
      <c r="C9" s="4" t="inlineStr">
        <is>
          <t xml:space="preserve"> </t>
        </is>
      </c>
    </row>
    <row r="10">
      <c r="A10" s="4" t="inlineStr">
        <is>
          <t>Total loans</t>
        </is>
      </c>
      <c r="B10" s="6" t="n">
        <v>4035</v>
      </c>
      <c r="C10" s="6" t="n">
        <v>3481</v>
      </c>
    </row>
    <row r="11">
      <c r="A11" s="4" t="inlineStr">
        <is>
          <t>Residential | Classified</t>
        </is>
      </c>
      <c r="B11" s="4" t="inlineStr">
        <is>
          <t xml:space="preserve"> </t>
        </is>
      </c>
      <c r="C11" s="4" t="inlineStr">
        <is>
          <t xml:space="preserve"> </t>
        </is>
      </c>
    </row>
    <row r="12">
      <c r="A12" s="3" t="inlineStr">
        <is>
          <t>Outstanding Loans [Line Items]</t>
        </is>
      </c>
      <c r="B12" s="4" t="inlineStr">
        <is>
          <t xml:space="preserve"> </t>
        </is>
      </c>
      <c r="C12" s="4" t="inlineStr">
        <is>
          <t xml:space="preserve"> </t>
        </is>
      </c>
    </row>
    <row r="13">
      <c r="A13" s="4" t="inlineStr">
        <is>
          <t>Total loans</t>
        </is>
      </c>
      <c r="B13" s="6" t="n">
        <v>229</v>
      </c>
      <c r="C13" s="6" t="n">
        <v>241</v>
      </c>
    </row>
    <row r="14">
      <c r="A14" s="4" t="inlineStr">
        <is>
          <t>Commercial | Non-Classified</t>
        </is>
      </c>
      <c r="B14" s="4" t="inlineStr">
        <is>
          <t xml:space="preserve"> </t>
        </is>
      </c>
      <c r="C14" s="4" t="inlineStr">
        <is>
          <t xml:space="preserve"> </t>
        </is>
      </c>
    </row>
    <row r="15">
      <c r="A15" s="3" t="inlineStr">
        <is>
          <t>Outstanding Loans [Line Items]</t>
        </is>
      </c>
      <c r="B15" s="4" t="inlineStr">
        <is>
          <t xml:space="preserve"> </t>
        </is>
      </c>
      <c r="C15" s="4" t="inlineStr">
        <is>
          <t xml:space="preserve"> </t>
        </is>
      </c>
    </row>
    <row r="16">
      <c r="A16" s="4" t="inlineStr">
        <is>
          <t>Total loans</t>
        </is>
      </c>
      <c r="B16" s="6" t="n">
        <v>2542</v>
      </c>
      <c r="C16" s="6" t="n">
        <v>3392</v>
      </c>
    </row>
    <row r="17">
      <c r="A17" s="4" t="inlineStr">
        <is>
          <t>Commercial | Classified</t>
        </is>
      </c>
      <c r="B17" s="4" t="inlineStr">
        <is>
          <t xml:space="preserve"> </t>
        </is>
      </c>
      <c r="C17" s="4" t="inlineStr">
        <is>
          <t xml:space="preserve"> </t>
        </is>
      </c>
    </row>
    <row r="18">
      <c r="A18" s="3" t="inlineStr">
        <is>
          <t>Outstanding Loans [Line Items]</t>
        </is>
      </c>
      <c r="B18" s="4" t="inlineStr">
        <is>
          <t xml:space="preserve"> </t>
        </is>
      </c>
      <c r="C18" s="4" t="inlineStr">
        <is>
          <t xml:space="preserve"> </t>
        </is>
      </c>
    </row>
    <row r="19">
      <c r="A19" s="4" t="inlineStr">
        <is>
          <t>Total loans</t>
        </is>
      </c>
      <c r="B19" s="6" t="n">
        <v>0</v>
      </c>
      <c r="C19" s="6" t="n">
        <v>0</v>
      </c>
    </row>
    <row r="20">
      <c r="A20" s="4" t="inlineStr">
        <is>
          <t>Installment | Non-Classified</t>
        </is>
      </c>
      <c r="B20" s="4" t="inlineStr">
        <is>
          <t xml:space="preserve"> </t>
        </is>
      </c>
      <c r="C20" s="4" t="inlineStr">
        <is>
          <t xml:space="preserve"> </t>
        </is>
      </c>
    </row>
    <row r="21">
      <c r="A21" s="3" t="inlineStr">
        <is>
          <t>Outstanding Loans [Line Items]</t>
        </is>
      </c>
      <c r="B21" s="4" t="inlineStr">
        <is>
          <t xml:space="preserve"> </t>
        </is>
      </c>
      <c r="C21" s="4" t="inlineStr">
        <is>
          <t xml:space="preserve"> </t>
        </is>
      </c>
    </row>
    <row r="22">
      <c r="A22" s="4" t="inlineStr">
        <is>
          <t>Total loans</t>
        </is>
      </c>
      <c r="B22" s="6" t="n">
        <v>1306</v>
      </c>
      <c r="C22" s="6" t="n">
        <v>1228</v>
      </c>
    </row>
    <row r="23">
      <c r="A23" s="4" t="inlineStr">
        <is>
          <t>Installment | Classified</t>
        </is>
      </c>
      <c r="B23" s="4" t="inlineStr">
        <is>
          <t xml:space="preserve"> </t>
        </is>
      </c>
      <c r="C23" s="4" t="inlineStr">
        <is>
          <t xml:space="preserve"> </t>
        </is>
      </c>
    </row>
    <row r="24">
      <c r="A24" s="3" t="inlineStr">
        <is>
          <t>Outstanding Loans [Line Items]</t>
        </is>
      </c>
      <c r="B24" s="4" t="inlineStr">
        <is>
          <t xml:space="preserve"> </t>
        </is>
      </c>
      <c r="C24" s="4" t="inlineStr">
        <is>
          <t xml:space="preserve"> </t>
        </is>
      </c>
    </row>
    <row r="25">
      <c r="A25" s="4" t="inlineStr">
        <is>
          <t>Total loans</t>
        </is>
      </c>
      <c r="B25" s="6" t="n">
        <v>101</v>
      </c>
      <c r="C25" s="6" t="n">
        <v>115</v>
      </c>
    </row>
    <row r="26">
      <c r="A26" s="4" t="inlineStr">
        <is>
          <t>Consumer | Non-Classified</t>
        </is>
      </c>
      <c r="B26" s="4" t="inlineStr">
        <is>
          <t xml:space="preserve"> </t>
        </is>
      </c>
      <c r="C26" s="4" t="inlineStr">
        <is>
          <t xml:space="preserve"> </t>
        </is>
      </c>
    </row>
    <row r="27">
      <c r="A27" s="3" t="inlineStr">
        <is>
          <t>Outstanding Loans [Line Items]</t>
        </is>
      </c>
      <c r="B27" s="4" t="inlineStr">
        <is>
          <t xml:space="preserve"> </t>
        </is>
      </c>
      <c r="C27" s="4" t="inlineStr">
        <is>
          <t xml:space="preserve"> </t>
        </is>
      </c>
    </row>
    <row r="28">
      <c r="A28" s="4" t="inlineStr">
        <is>
          <t>Total loans</t>
        </is>
      </c>
      <c r="B28" s="6" t="n">
        <v>14446</v>
      </c>
      <c r="C28" s="6" t="n">
        <v>10032</v>
      </c>
    </row>
    <row r="29">
      <c r="A29" s="4" t="inlineStr">
        <is>
          <t>Consumer | Classified</t>
        </is>
      </c>
      <c r="B29" s="4" t="inlineStr">
        <is>
          <t xml:space="preserve"> </t>
        </is>
      </c>
      <c r="C29" s="4" t="inlineStr">
        <is>
          <t xml:space="preserve"> </t>
        </is>
      </c>
    </row>
    <row r="30">
      <c r="A30" s="3" t="inlineStr">
        <is>
          <t>Outstanding Loans [Line Items]</t>
        </is>
      </c>
      <c r="B30" s="4" t="inlineStr">
        <is>
          <t xml:space="preserve"> </t>
        </is>
      </c>
      <c r="C30" s="4" t="inlineStr">
        <is>
          <t xml:space="preserve"> </t>
        </is>
      </c>
    </row>
    <row r="31">
      <c r="A31" s="4" t="inlineStr">
        <is>
          <t>Total loans</t>
        </is>
      </c>
      <c r="B31" s="6" t="n">
        <v>0</v>
      </c>
      <c r="C31" s="6" t="n">
        <v>0</v>
      </c>
    </row>
    <row r="32">
      <c r="A32" s="4" t="inlineStr">
        <is>
          <t>Secured credit card | Non-Classified</t>
        </is>
      </c>
      <c r="B32" s="4" t="inlineStr">
        <is>
          <t xml:space="preserve"> </t>
        </is>
      </c>
      <c r="C32" s="4" t="inlineStr">
        <is>
          <t xml:space="preserve"> </t>
        </is>
      </c>
    </row>
    <row r="33">
      <c r="A33" s="3" t="inlineStr">
        <is>
          <t>Outstanding Loans [Line Items]</t>
        </is>
      </c>
      <c r="B33" s="4" t="inlineStr">
        <is>
          <t xml:space="preserve"> </t>
        </is>
      </c>
      <c r="C33" s="4" t="inlineStr">
        <is>
          <t xml:space="preserve"> </t>
        </is>
      </c>
    </row>
    <row r="34">
      <c r="A34" s="4" t="inlineStr">
        <is>
          <t>Total loans</t>
        </is>
      </c>
      <c r="B34" s="6" t="n">
        <v>5601</v>
      </c>
      <c r="C34" s="6" t="n">
        <v>5483</v>
      </c>
    </row>
    <row r="35">
      <c r="A35" s="4" t="inlineStr">
        <is>
          <t>Secured credit card | Classified</t>
        </is>
      </c>
      <c r="B35" s="4" t="inlineStr">
        <is>
          <t xml:space="preserve"> </t>
        </is>
      </c>
      <c r="C35" s="4" t="inlineStr">
        <is>
          <t xml:space="preserve"> </t>
        </is>
      </c>
    </row>
    <row r="36">
      <c r="A36" s="3" t="inlineStr">
        <is>
          <t>Outstanding Loans [Line Items]</t>
        </is>
      </c>
      <c r="B36" s="4" t="inlineStr">
        <is>
          <t xml:space="preserve"> </t>
        </is>
      </c>
      <c r="C36" s="4" t="inlineStr">
        <is>
          <t xml:space="preserve"> </t>
        </is>
      </c>
    </row>
    <row r="37">
      <c r="A37" s="4" t="inlineStr">
        <is>
          <t>Total loans</t>
        </is>
      </c>
      <c r="B37" s="7" t="n">
        <v>2239</v>
      </c>
      <c r="C37" s="7" t="n">
        <v>8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to Bank Customers - Allowance for Loan Losses (Details) - USD ($) $ in Thousands</t>
        </is>
      </c>
      <c r="B1" s="2" t="inlineStr">
        <is>
          <t>12 Months Ended</t>
        </is>
      </c>
    </row>
    <row r="2">
      <c r="B2" s="2" t="inlineStr">
        <is>
          <t>Dec. 31, 2022</t>
        </is>
      </c>
      <c r="C2" s="2" t="inlineStr">
        <is>
          <t>Dec. 31, 2021</t>
        </is>
      </c>
      <c r="D2" s="2" t="inlineStr">
        <is>
          <t>Dec. 31, 2020</t>
        </is>
      </c>
    </row>
    <row r="3">
      <c r="A3" s="3" t="inlineStr">
        <is>
          <t>Allowance for Loan Losses [Roll Forward]</t>
        </is>
      </c>
      <c r="B3" s="4" t="inlineStr">
        <is>
          <t xml:space="preserve"> </t>
        </is>
      </c>
      <c r="C3" s="4" t="inlineStr">
        <is>
          <t xml:space="preserve"> </t>
        </is>
      </c>
      <c r="D3" s="4" t="inlineStr">
        <is>
          <t xml:space="preserve"> </t>
        </is>
      </c>
    </row>
    <row r="4">
      <c r="A4" s="4" t="inlineStr">
        <is>
          <t>Allowance for loan losses, beginning of period</t>
        </is>
      </c>
      <c r="B4" s="7" t="n">
        <v>5555</v>
      </c>
      <c r="C4" s="7" t="n">
        <v>757</v>
      </c>
      <c r="D4" s="7" t="n">
        <v>1166</v>
      </c>
    </row>
    <row r="5">
      <c r="A5" s="4" t="inlineStr">
        <is>
          <t>Provision for loans</t>
        </is>
      </c>
      <c r="B5" s="6" t="n">
        <v>32352</v>
      </c>
      <c r="C5" s="6" t="n">
        <v>24978</v>
      </c>
      <c r="D5" s="6" t="n">
        <v>859</v>
      </c>
    </row>
    <row r="6">
      <c r="A6" s="4" t="inlineStr">
        <is>
          <t>Loans charged off</t>
        </is>
      </c>
      <c r="B6" s="6" t="n">
        <v>-28829</v>
      </c>
      <c r="C6" s="6" t="n">
        <v>-20381</v>
      </c>
      <c r="D6" s="6" t="n">
        <v>-1697</v>
      </c>
    </row>
    <row r="7">
      <c r="A7" s="4" t="inlineStr">
        <is>
          <t>Recoveries of loans previously charged off</t>
        </is>
      </c>
      <c r="B7" s="6" t="n">
        <v>0</v>
      </c>
      <c r="C7" s="6" t="n">
        <v>201</v>
      </c>
      <c r="D7" s="6" t="n">
        <v>429</v>
      </c>
    </row>
    <row r="8">
      <c r="A8" s="4" t="inlineStr">
        <is>
          <t>Allowance for loan losses, end of period</t>
        </is>
      </c>
      <c r="B8" s="7" t="n">
        <v>9078</v>
      </c>
      <c r="C8" s="7" t="n">
        <v>5555</v>
      </c>
      <c r="D8" s="7" t="n">
        <v>75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Equity Method Investments (Details) - USD ($) $ in Thousands</t>
        </is>
      </c>
      <c r="B1" s="2" t="inlineStr">
        <is>
          <t>12 Months Ended</t>
        </is>
      </c>
    </row>
    <row r="2">
      <c r="B2" s="2" t="inlineStr">
        <is>
          <t>Dec. 31, 2022</t>
        </is>
      </c>
      <c r="C2" s="2" t="inlineStr">
        <is>
          <t>Dec. 31, 2021</t>
        </is>
      </c>
      <c r="D2" s="2" t="inlineStr">
        <is>
          <t>Dec. 31, 2020</t>
        </is>
      </c>
      <c r="E2" s="2" t="inlineStr">
        <is>
          <t>Jan. 02,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come (loss) in equity method investments</t>
        </is>
      </c>
      <c r="B4" s="7" t="n">
        <v>-15648</v>
      </c>
      <c r="C4" s="7" t="n">
        <v>1579</v>
      </c>
      <c r="D4" s="7" t="n">
        <v>-6290</v>
      </c>
      <c r="E4" s="4" t="inlineStr">
        <is>
          <t xml:space="preserve"> </t>
        </is>
      </c>
    </row>
    <row r="5">
      <c r="A5" s="4" t="inlineStr">
        <is>
          <t>Walmart Program Agreement</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Capital contributions, authorized amount</t>
        </is>
      </c>
      <c r="B7" s="4" t="inlineStr">
        <is>
          <t xml:space="preserve"> </t>
        </is>
      </c>
      <c r="C7" s="4" t="inlineStr">
        <is>
          <t xml:space="preserve"> </t>
        </is>
      </c>
      <c r="D7" s="4" t="inlineStr">
        <is>
          <t xml:space="preserve"> </t>
        </is>
      </c>
      <c r="E7" s="7" t="n">
        <v>35000</v>
      </c>
    </row>
    <row r="8">
      <c r="A8" s="4" t="inlineStr">
        <is>
          <t>Tail Fin Labs</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Equity method investments</t>
        </is>
      </c>
      <c r="B10" s="6" t="n">
        <v>82400</v>
      </c>
      <c r="C10" s="6" t="n">
        <v>61500</v>
      </c>
      <c r="D10" s="4" t="inlineStr">
        <is>
          <t xml:space="preserve"> </t>
        </is>
      </c>
      <c r="E10" s="4" t="inlineStr">
        <is>
          <t xml:space="preserve"> </t>
        </is>
      </c>
    </row>
    <row r="11">
      <c r="A11" s="4" t="inlineStr">
        <is>
          <t>Income (loss) in equity method investments</t>
        </is>
      </c>
      <c r="B11" s="6" t="n">
        <v>-14100</v>
      </c>
      <c r="C11" s="6" t="n">
        <v>-2300</v>
      </c>
      <c r="D11" s="6" t="n">
        <v>-7000</v>
      </c>
      <c r="E11" s="4" t="inlineStr">
        <is>
          <t xml:space="preserve"> </t>
        </is>
      </c>
    </row>
    <row r="12">
      <c r="A12" s="4" t="inlineStr">
        <is>
          <t>Tail Fin Labs | Walmart Program Agreement</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Ownership percentage</t>
        </is>
      </c>
      <c r="B14" s="4" t="inlineStr">
        <is>
          <t xml:space="preserve"> </t>
        </is>
      </c>
      <c r="C14" s="4" t="inlineStr">
        <is>
          <t xml:space="preserve"> </t>
        </is>
      </c>
      <c r="D14" s="4" t="inlineStr">
        <is>
          <t xml:space="preserve"> </t>
        </is>
      </c>
      <c r="E14" s="10" t="n">
        <v>0.2</v>
      </c>
    </row>
    <row r="15">
      <c r="A15" s="4" t="inlineStr">
        <is>
          <t>Investment Held By Bank</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Equity method investments</t>
        </is>
      </c>
      <c r="B17" s="6" t="n">
        <v>4800</v>
      </c>
      <c r="C17" s="6" t="n">
        <v>6400</v>
      </c>
      <c r="D17" s="4" t="inlineStr">
        <is>
          <t xml:space="preserve"> </t>
        </is>
      </c>
      <c r="E17" s="4" t="inlineStr">
        <is>
          <t xml:space="preserve"> </t>
        </is>
      </c>
    </row>
    <row r="18">
      <c r="A18" s="4" t="inlineStr">
        <is>
          <t>Income (loss) in equity method investments</t>
        </is>
      </c>
      <c r="B18" s="7" t="n">
        <v>1600</v>
      </c>
      <c r="C18" s="7" t="n">
        <v>3900</v>
      </c>
      <c r="D18" s="7" t="n">
        <v>700</v>
      </c>
      <c r="E1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Schedule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7" t="n">
        <v>382962</v>
      </c>
      <c r="C3" s="7" t="n">
        <v>366638</v>
      </c>
    </row>
    <row r="4">
      <c r="A4" s="4" t="inlineStr">
        <is>
          <t>Less accumulated depreciation and amortization</t>
        </is>
      </c>
      <c r="B4" s="6" t="n">
        <v>-222740</v>
      </c>
      <c r="C4" s="6" t="n">
        <v>-231297</v>
      </c>
    </row>
    <row r="5">
      <c r="A5" s="4" t="inlineStr">
        <is>
          <t>Property and equipment, net</t>
        </is>
      </c>
      <c r="B5" s="6" t="n">
        <v>160222</v>
      </c>
      <c r="C5" s="6" t="n">
        <v>13534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205</v>
      </c>
      <c r="C8" s="6" t="n">
        <v>205</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605</v>
      </c>
      <c r="C11" s="6" t="n">
        <v>605</v>
      </c>
    </row>
    <row r="12">
      <c r="A12" s="4" t="inlineStr">
        <is>
          <t>Computer equipment, furniture,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35696</v>
      </c>
      <c r="C14" s="6" t="n">
        <v>58306</v>
      </c>
    </row>
    <row r="15">
      <c r="A15" s="4" t="inlineStr">
        <is>
          <t>Computer software purchase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17658</v>
      </c>
      <c r="C17" s="6" t="n">
        <v>31012</v>
      </c>
    </row>
    <row r="18">
      <c r="A18" s="4" t="inlineStr">
        <is>
          <t>Capitalized internal-use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321732</v>
      </c>
      <c r="C20" s="6" t="n">
        <v>271503</v>
      </c>
    </row>
    <row r="21">
      <c r="A21" s="4" t="inlineStr">
        <is>
          <t>Tenant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7" t="n">
        <v>7066</v>
      </c>
      <c r="C23" s="7" t="n">
        <v>50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computer software, net</t>
        </is>
      </c>
      <c r="B4" s="7" t="n">
        <v>149200</v>
      </c>
      <c r="C4" s="7" t="n">
        <v>125100</v>
      </c>
      <c r="D4" s="4" t="inlineStr">
        <is>
          <t xml:space="preserve"> </t>
        </is>
      </c>
    </row>
    <row r="5">
      <c r="A5" s="4" t="inlineStr">
        <is>
          <t>Depreciation and amortization expense</t>
        </is>
      </c>
      <c r="B5" s="6" t="n">
        <v>57100</v>
      </c>
      <c r="C5" s="6" t="n">
        <v>57000</v>
      </c>
      <c r="D5" s="7" t="n">
        <v>58000</v>
      </c>
    </row>
    <row r="6">
      <c r="A6" s="4" t="inlineStr">
        <is>
          <t>Depreciation and amortization expense</t>
        </is>
      </c>
      <c r="B6" s="6" t="n">
        <v>57101</v>
      </c>
      <c r="C6" s="6" t="n">
        <v>57024</v>
      </c>
      <c r="D6" s="6" t="n">
        <v>58005</v>
      </c>
    </row>
    <row r="7">
      <c r="A7" s="4" t="inlineStr">
        <is>
          <t>Tangible asset impairment</t>
        </is>
      </c>
      <c r="B7" s="4" t="inlineStr">
        <is>
          <t xml:space="preserve"> </t>
        </is>
      </c>
      <c r="C7" s="4" t="inlineStr">
        <is>
          <t xml:space="preserve"> </t>
        </is>
      </c>
      <c r="D7" s="6" t="n">
        <v>21700</v>
      </c>
    </row>
    <row r="8">
      <c r="A8" s="4" t="inlineStr">
        <is>
          <t>Capitalized internal-use 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and amortization expense</t>
        </is>
      </c>
      <c r="B10" s="7" t="n">
        <v>49900</v>
      </c>
      <c r="C10" s="7" t="n">
        <v>47500</v>
      </c>
      <c r="D10" s="7" t="n">
        <v>439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Goodwill and Intangible Assets Summary (Details) - USD ($)</t>
        </is>
      </c>
      <c r="B1" s="2" t="inlineStr">
        <is>
          <t>9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301790000</v>
      </c>
      <c r="D4" s="7" t="n">
        <v>301790000</v>
      </c>
      <c r="E4" s="4" t="inlineStr">
        <is>
          <t xml:space="preserve"> </t>
        </is>
      </c>
    </row>
    <row r="5">
      <c r="A5" s="4" t="inlineStr">
        <is>
          <t>Intangible assets, net</t>
        </is>
      </c>
      <c r="B5" s="4" t="inlineStr">
        <is>
          <t xml:space="preserve"> </t>
        </is>
      </c>
      <c r="C5" s="6" t="n">
        <v>143293000</v>
      </c>
      <c r="D5" s="6" t="n">
        <v>165153000</v>
      </c>
      <c r="E5" s="4" t="inlineStr">
        <is>
          <t xml:space="preserve"> </t>
        </is>
      </c>
    </row>
    <row r="6">
      <c r="A6" s="4" t="inlineStr">
        <is>
          <t>Goodwill and intangible assets</t>
        </is>
      </c>
      <c r="B6" s="4" t="inlineStr">
        <is>
          <t xml:space="preserve"> </t>
        </is>
      </c>
      <c r="C6" s="6" t="n">
        <v>445083000</v>
      </c>
      <c r="D6" s="6" t="n">
        <v>466943000</v>
      </c>
      <c r="E6" s="4" t="inlineStr">
        <is>
          <t xml:space="preserve"> </t>
        </is>
      </c>
    </row>
    <row r="7">
      <c r="A7" s="4" t="inlineStr">
        <is>
          <t>Impairment of goodwill</t>
        </is>
      </c>
      <c r="B7" s="7" t="n">
        <v>0</v>
      </c>
      <c r="C7" s="7" t="n">
        <v>0</v>
      </c>
      <c r="D7" s="7" t="n">
        <v>0</v>
      </c>
      <c r="E7" s="7" t="n">
        <v>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s>
  <sheetData>
    <row r="1">
      <c r="A1" s="1" t="inlineStr">
        <is>
          <t>Goodwill and Intangible Assets - Intangible Assets Summary (Details) - USD ($)</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Value</t>
        </is>
      </c>
      <c r="B4" s="7" t="n">
        <v>376600000</v>
      </c>
      <c r="C4" s="7" t="n">
        <v>373212000</v>
      </c>
      <c r="D4" s="4" t="inlineStr">
        <is>
          <t xml:space="preserve"> </t>
        </is>
      </c>
    </row>
    <row r="5">
      <c r="A5" s="4" t="inlineStr">
        <is>
          <t>Accumulated Amortization</t>
        </is>
      </c>
      <c r="B5" s="6" t="n">
        <v>-233307000</v>
      </c>
      <c r="C5" s="6" t="n">
        <v>-208059000</v>
      </c>
      <c r="D5" s="4" t="inlineStr">
        <is>
          <t xml:space="preserve"> </t>
        </is>
      </c>
    </row>
    <row r="6">
      <c r="A6" s="4" t="inlineStr">
        <is>
          <t>Net Book Value</t>
        </is>
      </c>
      <c r="B6" s="6" t="n">
        <v>143293000</v>
      </c>
      <c r="C6" s="6" t="n">
        <v>165153000</v>
      </c>
      <c r="D6" s="4" t="inlineStr">
        <is>
          <t xml:space="preserve"> </t>
        </is>
      </c>
    </row>
    <row r="7">
      <c r="A7" s="4" t="inlineStr">
        <is>
          <t>Amortization of acquired intangible assets</t>
        </is>
      </c>
      <c r="B7" s="6" t="n">
        <v>23509000</v>
      </c>
      <c r="C7" s="6" t="n">
        <v>27775000</v>
      </c>
      <c r="D7" s="7" t="n">
        <v>28119000</v>
      </c>
    </row>
    <row r="8">
      <c r="A8" s="4" t="inlineStr">
        <is>
          <t>impairment of intangible assets</t>
        </is>
      </c>
      <c r="B8" s="6" t="n">
        <v>0</v>
      </c>
      <c r="C8" s="6" t="n">
        <v>0</v>
      </c>
      <c r="D8" s="4" t="inlineStr">
        <is>
          <t xml:space="preserve"> </t>
        </is>
      </c>
    </row>
    <row r="9">
      <c r="A9" s="4" t="inlineStr">
        <is>
          <t>Customer relationship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ross Carrying Value</t>
        </is>
      </c>
      <c r="B11" s="6" t="n">
        <v>309773000</v>
      </c>
      <c r="C11" s="6" t="n">
        <v>309773000</v>
      </c>
      <c r="D11" s="4" t="inlineStr">
        <is>
          <t xml:space="preserve"> </t>
        </is>
      </c>
    </row>
    <row r="12">
      <c r="A12" s="4" t="inlineStr">
        <is>
          <t>Accumulated Amortization</t>
        </is>
      </c>
      <c r="B12" s="6" t="n">
        <v>-194858000</v>
      </c>
      <c r="C12" s="6" t="n">
        <v>-174543000</v>
      </c>
      <c r="D12" s="4" t="inlineStr">
        <is>
          <t xml:space="preserve"> </t>
        </is>
      </c>
    </row>
    <row r="13">
      <c r="A13" s="4" t="inlineStr">
        <is>
          <t>Net Book Value</t>
        </is>
      </c>
      <c r="B13" s="7" t="n">
        <v>114915000</v>
      </c>
      <c r="C13" s="6" t="n">
        <v>135230000</v>
      </c>
      <c r="D13" s="4" t="inlineStr">
        <is>
          <t xml:space="preserve"> </t>
        </is>
      </c>
    </row>
    <row r="14">
      <c r="A14" s="4" t="inlineStr">
        <is>
          <t>Weighted Average Useful Lives</t>
        </is>
      </c>
      <c r="B14" s="4" t="inlineStr">
        <is>
          <t>12 years 9 months 18 days</t>
        </is>
      </c>
      <c r="C14" s="4" t="inlineStr">
        <is>
          <t xml:space="preserve"> </t>
        </is>
      </c>
      <c r="D14" s="4" t="inlineStr">
        <is>
          <t xml:space="preserve"> </t>
        </is>
      </c>
    </row>
    <row r="15">
      <c r="A15" s="4" t="inlineStr">
        <is>
          <t>Trade name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Gross Carrying Value</t>
        </is>
      </c>
      <c r="B17" s="7" t="n">
        <v>44086000</v>
      </c>
      <c r="C17" s="6" t="n">
        <v>44086000</v>
      </c>
      <c r="D17" s="4" t="inlineStr">
        <is>
          <t xml:space="preserve"> </t>
        </is>
      </c>
    </row>
    <row r="18">
      <c r="A18" s="4" t="inlineStr">
        <is>
          <t>Accumulated Amortization</t>
        </is>
      </c>
      <c r="B18" s="6" t="n">
        <v>-24126000</v>
      </c>
      <c r="C18" s="6" t="n">
        <v>-21331000</v>
      </c>
      <c r="D18" s="4" t="inlineStr">
        <is>
          <t xml:space="preserve"> </t>
        </is>
      </c>
    </row>
    <row r="19">
      <c r="A19" s="4" t="inlineStr">
        <is>
          <t>Net Book Value</t>
        </is>
      </c>
      <c r="B19" s="7" t="n">
        <v>19960000</v>
      </c>
      <c r="C19" s="6" t="n">
        <v>22755000</v>
      </c>
      <c r="D19" s="4" t="inlineStr">
        <is>
          <t xml:space="preserve"> </t>
        </is>
      </c>
    </row>
    <row r="20">
      <c r="A20" s="4" t="inlineStr">
        <is>
          <t>Weighted Average Useful Lives</t>
        </is>
      </c>
      <c r="B20" s="4" t="inlineStr">
        <is>
          <t>14 years 7 months 6 days</t>
        </is>
      </c>
      <c r="C20" s="4" t="inlineStr">
        <is>
          <t xml:space="preserve"> </t>
        </is>
      </c>
      <c r="D20" s="4" t="inlineStr">
        <is>
          <t xml:space="preserve"> </t>
        </is>
      </c>
    </row>
    <row r="21">
      <c r="A21" s="4" t="inlineStr">
        <is>
          <t>Patent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 Carrying Value</t>
        </is>
      </c>
      <c r="B23" s="7" t="n">
        <v>3000000</v>
      </c>
      <c r="C23" s="6" t="n">
        <v>3000000</v>
      </c>
      <c r="D23" s="4" t="inlineStr">
        <is>
          <t xml:space="preserve"> </t>
        </is>
      </c>
    </row>
    <row r="24">
      <c r="A24" s="4" t="inlineStr">
        <is>
          <t>Accumulated Amortization</t>
        </is>
      </c>
      <c r="B24" s="6" t="n">
        <v>-2182000</v>
      </c>
      <c r="C24" s="6" t="n">
        <v>-1909000</v>
      </c>
      <c r="D24" s="4" t="inlineStr">
        <is>
          <t xml:space="preserve"> </t>
        </is>
      </c>
    </row>
    <row r="25">
      <c r="A25" s="4" t="inlineStr">
        <is>
          <t>Net Book Value</t>
        </is>
      </c>
      <c r="B25" s="7" t="n">
        <v>818000</v>
      </c>
      <c r="C25" s="6" t="n">
        <v>1091000</v>
      </c>
      <c r="D25" s="4" t="inlineStr">
        <is>
          <t xml:space="preserve"> </t>
        </is>
      </c>
    </row>
    <row r="26">
      <c r="A26" s="4" t="inlineStr">
        <is>
          <t>Weighted Average Useful Lives</t>
        </is>
      </c>
      <c r="B26" s="4" t="inlineStr">
        <is>
          <t>11 years</t>
        </is>
      </c>
      <c r="C26" s="4" t="inlineStr">
        <is>
          <t xml:space="preserve"> </t>
        </is>
      </c>
      <c r="D26" s="4" t="inlineStr">
        <is>
          <t xml:space="preserve"> </t>
        </is>
      </c>
    </row>
    <row r="27">
      <c r="A27" s="4" t="inlineStr">
        <is>
          <t>Software licenses</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Gross Carrying Value</t>
        </is>
      </c>
      <c r="B29" s="7" t="n">
        <v>13777000</v>
      </c>
      <c r="C29" s="6" t="n">
        <v>10389000</v>
      </c>
      <c r="D29" s="4" t="inlineStr">
        <is>
          <t xml:space="preserve"> </t>
        </is>
      </c>
    </row>
    <row r="30">
      <c r="A30" s="4" t="inlineStr">
        <is>
          <t>Accumulated Amortization</t>
        </is>
      </c>
      <c r="B30" s="6" t="n">
        <v>-6291000</v>
      </c>
      <c r="C30" s="6" t="n">
        <v>-4551000</v>
      </c>
      <c r="D30" s="4" t="inlineStr">
        <is>
          <t xml:space="preserve"> </t>
        </is>
      </c>
    </row>
    <row r="31">
      <c r="A31" s="4" t="inlineStr">
        <is>
          <t>Net Book Value</t>
        </is>
      </c>
      <c r="B31" s="7" t="n">
        <v>7486000</v>
      </c>
      <c r="C31" s="6" t="n">
        <v>5838000</v>
      </c>
      <c r="D31" s="4" t="inlineStr">
        <is>
          <t xml:space="preserve"> </t>
        </is>
      </c>
    </row>
    <row r="32">
      <c r="A32" s="4" t="inlineStr">
        <is>
          <t>Weighted Average Useful Lives</t>
        </is>
      </c>
      <c r="B32" s="4" t="inlineStr">
        <is>
          <t>3 years</t>
        </is>
      </c>
      <c r="C32" s="4" t="inlineStr">
        <is>
          <t xml:space="preserve"> </t>
        </is>
      </c>
      <c r="D32" s="4" t="inlineStr">
        <is>
          <t xml:space="preserve"> </t>
        </is>
      </c>
    </row>
    <row r="33">
      <c r="A33" s="4" t="inlineStr">
        <is>
          <t>Other</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Gross Carrying Value</t>
        </is>
      </c>
      <c r="B35" s="7" t="n">
        <v>5964000</v>
      </c>
      <c r="C35" s="6" t="n">
        <v>5964000</v>
      </c>
      <c r="D35" s="4" t="inlineStr">
        <is>
          <t xml:space="preserve"> </t>
        </is>
      </c>
    </row>
    <row r="36">
      <c r="A36" s="4" t="inlineStr">
        <is>
          <t>Accumulated Amortization</t>
        </is>
      </c>
      <c r="B36" s="6" t="n">
        <v>-5850000</v>
      </c>
      <c r="C36" s="6" t="n">
        <v>-5725000</v>
      </c>
      <c r="D36" s="4" t="inlineStr">
        <is>
          <t xml:space="preserve"> </t>
        </is>
      </c>
    </row>
    <row r="37">
      <c r="A37" s="4" t="inlineStr">
        <is>
          <t>Net Book Value</t>
        </is>
      </c>
      <c r="B37" s="7" t="n">
        <v>114000</v>
      </c>
      <c r="C37" s="7" t="n">
        <v>239000</v>
      </c>
      <c r="D37" s="4" t="inlineStr">
        <is>
          <t xml:space="preserve"> </t>
        </is>
      </c>
    </row>
    <row r="38">
      <c r="A38" s="4" t="inlineStr">
        <is>
          <t>Weighted Average Useful Lives</t>
        </is>
      </c>
      <c r="B38" s="4" t="inlineStr">
        <is>
          <t>5 years</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50" customWidth="1" min="3" max="3"/>
    <col width="21" customWidth="1" min="4" max="4"/>
    <col width="27" customWidth="1" min="5" max="5"/>
    <col width="18" customWidth="1" min="6" max="6"/>
    <col width="68" customWidth="1" min="7" max="7"/>
    <col width="46" customWidth="1" min="8" max="8"/>
  </cols>
  <sheetData>
    <row r="1">
      <c r="A1" s="1" t="inlineStr">
        <is>
          <t>CONSOLIDATED STATEMENTS OF CHANGES IN STOCKHOLDERS' EQUITY - USD ($) shares in Thousands, $ in Thousands</t>
        </is>
      </c>
      <c r="B1" s="2" t="inlineStr">
        <is>
          <t>Total</t>
        </is>
      </c>
      <c r="C1" s="2" t="inlineStr">
        <is>
          <t>Cumulative Effect, Period of Adoption, Adjustment</t>
        </is>
      </c>
      <c r="D1" s="2" t="inlineStr">
        <is>
          <t>Class A Common Stock</t>
        </is>
      </c>
      <c r="E1" s="2" t="inlineStr">
        <is>
          <t>Additional Paid-in Capital</t>
        </is>
      </c>
      <c r="F1" s="2" t="inlineStr">
        <is>
          <t>Retained Earnings</t>
        </is>
      </c>
      <c r="G1" s="2" t="inlineStr">
        <is>
          <t>Retained Earnings Cumulative Effect, Period of Adoption, Adjustment</t>
        </is>
      </c>
      <c r="H1" s="2" t="inlineStr">
        <is>
          <t>Accumulated Other Comprehensive Income (Loss)</t>
        </is>
      </c>
    </row>
    <row r="2">
      <c r="A2" s="4" t="inlineStr">
        <is>
          <t>Balance at the beginning of the period (in shares) at Dec. 31, 2019</t>
        </is>
      </c>
      <c r="B2" s="4" t="inlineStr">
        <is>
          <t xml:space="preserve"> </t>
        </is>
      </c>
      <c r="C2" s="4" t="inlineStr">
        <is>
          <t xml:space="preserve"> </t>
        </is>
      </c>
      <c r="D2" s="6" t="n">
        <v>51807</v>
      </c>
      <c r="E2" s="4" t="inlineStr">
        <is>
          <t xml:space="preserve"> </t>
        </is>
      </c>
      <c r="F2" s="4" t="inlineStr">
        <is>
          <t xml:space="preserve"> </t>
        </is>
      </c>
      <c r="G2" s="4" t="inlineStr">
        <is>
          <t xml:space="preserve"> </t>
        </is>
      </c>
      <c r="H2" s="4" t="inlineStr">
        <is>
          <t xml:space="preserve"> </t>
        </is>
      </c>
    </row>
    <row r="3">
      <c r="A3" s="4" t="inlineStr">
        <is>
          <t>Balance at the beginning of the period at Dec. 31, 2019</t>
        </is>
      </c>
      <c r="B3" s="7" t="n">
        <v>927356</v>
      </c>
      <c r="C3" s="7" t="n">
        <v>-281</v>
      </c>
      <c r="D3" s="7" t="n">
        <v>52</v>
      </c>
      <c r="E3" s="7" t="n">
        <v>296224</v>
      </c>
      <c r="F3" s="7" t="n">
        <v>629040</v>
      </c>
      <c r="G3" s="7" t="n">
        <v>-281</v>
      </c>
      <c r="H3" s="7" t="n">
        <v>20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issued under stock plans, net of withholdings and related tax effects (in shares)</t>
        </is>
      </c>
      <c r="B5" s="4" t="inlineStr">
        <is>
          <t xml:space="preserve"> </t>
        </is>
      </c>
      <c r="C5" s="4" t="inlineStr">
        <is>
          <t xml:space="preserve"> </t>
        </is>
      </c>
      <c r="D5" s="6" t="n">
        <v>1252</v>
      </c>
      <c r="E5" s="4" t="inlineStr">
        <is>
          <t xml:space="preserve"> </t>
        </is>
      </c>
      <c r="F5" s="4" t="inlineStr">
        <is>
          <t xml:space="preserve"> </t>
        </is>
      </c>
      <c r="G5" s="4" t="inlineStr">
        <is>
          <t xml:space="preserve"> </t>
        </is>
      </c>
      <c r="H5" s="4" t="inlineStr">
        <is>
          <t xml:space="preserve"> </t>
        </is>
      </c>
    </row>
    <row r="6">
      <c r="A6" s="4" t="inlineStr">
        <is>
          <t>Common stock issued under stock plans, net of withholdings and related tax effects</t>
        </is>
      </c>
      <c r="B6" s="6" t="n">
        <v>4544</v>
      </c>
      <c r="C6" s="4" t="inlineStr">
        <is>
          <t xml:space="preserve"> </t>
        </is>
      </c>
      <c r="D6" s="7" t="n">
        <v>1</v>
      </c>
      <c r="E6" s="6" t="n">
        <v>4543</v>
      </c>
      <c r="F6" s="4" t="inlineStr">
        <is>
          <t xml:space="preserve"> </t>
        </is>
      </c>
      <c r="G6" s="4" t="inlineStr">
        <is>
          <t xml:space="preserve"> </t>
        </is>
      </c>
      <c r="H6" s="4" t="inlineStr">
        <is>
          <t xml:space="preserve"> </t>
        </is>
      </c>
    </row>
    <row r="7">
      <c r="A7" s="4" t="inlineStr">
        <is>
          <t>Stock-based compensation</t>
        </is>
      </c>
      <c r="B7" s="6" t="n">
        <v>53694</v>
      </c>
      <c r="C7" s="4" t="inlineStr">
        <is>
          <t xml:space="preserve"> </t>
        </is>
      </c>
      <c r="D7" s="4" t="inlineStr">
        <is>
          <t xml:space="preserve"> </t>
        </is>
      </c>
      <c r="E7" s="6" t="n">
        <v>53694</v>
      </c>
      <c r="F7" s="4" t="inlineStr">
        <is>
          <t xml:space="preserve"> </t>
        </is>
      </c>
      <c r="G7" s="4" t="inlineStr">
        <is>
          <t xml:space="preserve"> </t>
        </is>
      </c>
      <c r="H7" s="4" t="inlineStr">
        <is>
          <t xml:space="preserve"> </t>
        </is>
      </c>
    </row>
    <row r="8">
      <c r="A8" s="4" t="inlineStr">
        <is>
          <t>Walmart restricted shares (in shares)</t>
        </is>
      </c>
      <c r="B8" s="4" t="inlineStr">
        <is>
          <t xml:space="preserve"> </t>
        </is>
      </c>
      <c r="C8" s="4" t="inlineStr">
        <is>
          <t xml:space="preserve"> </t>
        </is>
      </c>
      <c r="D8" s="6" t="n">
        <v>975</v>
      </c>
      <c r="E8" s="4" t="inlineStr">
        <is>
          <t xml:space="preserve"> </t>
        </is>
      </c>
      <c r="F8" s="4" t="inlineStr">
        <is>
          <t xml:space="preserve"> </t>
        </is>
      </c>
      <c r="G8" s="4" t="inlineStr">
        <is>
          <t xml:space="preserve"> </t>
        </is>
      </c>
      <c r="H8" s="4" t="inlineStr">
        <is>
          <t xml:space="preserve"> </t>
        </is>
      </c>
    </row>
    <row r="9">
      <c r="A9" s="4" t="inlineStr">
        <is>
          <t>Walmart restricted shares</t>
        </is>
      </c>
      <c r="B9" s="6" t="n">
        <v>0</v>
      </c>
      <c r="C9" s="4" t="inlineStr">
        <is>
          <t xml:space="preserve"> </t>
        </is>
      </c>
      <c r="D9" s="7" t="n">
        <v>1</v>
      </c>
      <c r="E9" s="6" t="n">
        <v>-1</v>
      </c>
      <c r="F9" s="4" t="inlineStr">
        <is>
          <t xml:space="preserve"> </t>
        </is>
      </c>
      <c r="G9" s="4" t="inlineStr">
        <is>
          <t xml:space="preserve"> </t>
        </is>
      </c>
      <c r="H9" s="4" t="inlineStr">
        <is>
          <t xml:space="preserve"> </t>
        </is>
      </c>
    </row>
    <row r="10">
      <c r="A10" s="4" t="inlineStr">
        <is>
          <t>Net income</t>
        </is>
      </c>
      <c r="B10" s="6" t="n">
        <v>23131</v>
      </c>
      <c r="C10" s="4" t="inlineStr">
        <is>
          <t xml:space="preserve"> </t>
        </is>
      </c>
      <c r="D10" s="4" t="inlineStr">
        <is>
          <t xml:space="preserve"> </t>
        </is>
      </c>
      <c r="E10" s="4" t="inlineStr">
        <is>
          <t xml:space="preserve"> </t>
        </is>
      </c>
      <c r="F10" s="6" t="n">
        <v>23131</v>
      </c>
      <c r="G10" s="4" t="inlineStr">
        <is>
          <t xml:space="preserve"> </t>
        </is>
      </c>
      <c r="H10" s="4" t="inlineStr">
        <is>
          <t xml:space="preserve"> </t>
        </is>
      </c>
    </row>
    <row r="11">
      <c r="A11" s="4" t="inlineStr">
        <is>
          <t>Other comprehensive income (loss)</t>
        </is>
      </c>
      <c r="B11" s="6" t="n">
        <v>1388</v>
      </c>
      <c r="C11" s="4" t="inlineStr">
        <is>
          <t xml:space="preserve"> </t>
        </is>
      </c>
      <c r="D11" s="4" t="inlineStr">
        <is>
          <t xml:space="preserve"> </t>
        </is>
      </c>
      <c r="E11" s="4" t="inlineStr">
        <is>
          <t xml:space="preserve"> </t>
        </is>
      </c>
      <c r="F11" s="4" t="inlineStr">
        <is>
          <t xml:space="preserve"> </t>
        </is>
      </c>
      <c r="G11" s="4" t="inlineStr">
        <is>
          <t xml:space="preserve"> </t>
        </is>
      </c>
      <c r="H11" s="6" t="n">
        <v>1388</v>
      </c>
    </row>
    <row r="12">
      <c r="A12" s="4" t="inlineStr">
        <is>
          <t>Balance at the end of the period (in shares) at Dec. 31, 2020</t>
        </is>
      </c>
      <c r="B12" s="4" t="inlineStr">
        <is>
          <t xml:space="preserve"> </t>
        </is>
      </c>
      <c r="C12" s="4" t="inlineStr">
        <is>
          <t xml:space="preserve"> </t>
        </is>
      </c>
      <c r="D12" s="6" t="n">
        <v>54034</v>
      </c>
      <c r="E12" s="4" t="inlineStr">
        <is>
          <t xml:space="preserve"> </t>
        </is>
      </c>
      <c r="F12" s="4" t="inlineStr">
        <is>
          <t xml:space="preserve"> </t>
        </is>
      </c>
      <c r="G12" s="4" t="inlineStr">
        <is>
          <t xml:space="preserve"> </t>
        </is>
      </c>
      <c r="H12" s="4" t="inlineStr">
        <is>
          <t xml:space="preserve"> </t>
        </is>
      </c>
    </row>
    <row r="13">
      <c r="A13" s="4" t="inlineStr">
        <is>
          <t>Balance at the end of the period at Dec. 31, 2020</t>
        </is>
      </c>
      <c r="B13" s="6" t="n">
        <v>1009832</v>
      </c>
      <c r="C13" s="4" t="inlineStr">
        <is>
          <t xml:space="preserve"> </t>
        </is>
      </c>
      <c r="D13" s="7" t="n">
        <v>54</v>
      </c>
      <c r="E13" s="6" t="n">
        <v>354460</v>
      </c>
      <c r="F13" s="6" t="n">
        <v>651890</v>
      </c>
      <c r="G13" s="4" t="inlineStr">
        <is>
          <t xml:space="preserve"> </t>
        </is>
      </c>
      <c r="H13" s="6" t="n">
        <v>342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issued under stock plans, net of withholdings and related tax effects (in shares)</t>
        </is>
      </c>
      <c r="B15" s="4" t="inlineStr">
        <is>
          <t xml:space="preserve"> </t>
        </is>
      </c>
      <c r="C15" s="4" t="inlineStr">
        <is>
          <t xml:space="preserve"> </t>
        </is>
      </c>
      <c r="D15" s="6" t="n">
        <v>834</v>
      </c>
      <c r="E15" s="4" t="inlineStr">
        <is>
          <t xml:space="preserve"> </t>
        </is>
      </c>
      <c r="F15" s="4" t="inlineStr">
        <is>
          <t xml:space="preserve"> </t>
        </is>
      </c>
      <c r="G15" s="4" t="inlineStr">
        <is>
          <t xml:space="preserve"> </t>
        </is>
      </c>
      <c r="H15" s="4" t="inlineStr">
        <is>
          <t xml:space="preserve"> </t>
        </is>
      </c>
    </row>
    <row r="16">
      <c r="A16" s="4" t="inlineStr">
        <is>
          <t>Common stock issued under stock plans, net of withholdings and related tax effects</t>
        </is>
      </c>
      <c r="B16" s="6" t="n">
        <v>-4823</v>
      </c>
      <c r="C16" s="4" t="inlineStr">
        <is>
          <t xml:space="preserve"> </t>
        </is>
      </c>
      <c r="D16" s="7" t="n">
        <v>1</v>
      </c>
      <c r="E16" s="6" t="n">
        <v>-4824</v>
      </c>
      <c r="F16" s="4" t="inlineStr">
        <is>
          <t xml:space="preserve"> </t>
        </is>
      </c>
      <c r="G16" s="4" t="inlineStr">
        <is>
          <t xml:space="preserve"> </t>
        </is>
      </c>
      <c r="H16" s="4" t="inlineStr">
        <is>
          <t xml:space="preserve"> </t>
        </is>
      </c>
    </row>
    <row r="17">
      <c r="A17" s="4" t="inlineStr">
        <is>
          <t>Stock-based compensation</t>
        </is>
      </c>
      <c r="B17" s="6" t="n">
        <v>51419</v>
      </c>
      <c r="C17" s="4" t="inlineStr">
        <is>
          <t xml:space="preserve"> </t>
        </is>
      </c>
      <c r="D17" s="4" t="inlineStr">
        <is>
          <t xml:space="preserve"> </t>
        </is>
      </c>
      <c r="E17" s="6" t="n">
        <v>51419</v>
      </c>
      <c r="F17" s="4" t="inlineStr">
        <is>
          <t xml:space="preserve"> </t>
        </is>
      </c>
      <c r="G17" s="4" t="inlineStr">
        <is>
          <t xml:space="preserve"> </t>
        </is>
      </c>
      <c r="H17" s="4" t="inlineStr">
        <is>
          <t xml:space="preserve"> </t>
        </is>
      </c>
    </row>
    <row r="18">
      <c r="A18" s="4" t="inlineStr">
        <is>
          <t>Net income</t>
        </is>
      </c>
      <c r="B18" s="6" t="n">
        <v>47480</v>
      </c>
      <c r="C18" s="4" t="inlineStr">
        <is>
          <t xml:space="preserve"> </t>
        </is>
      </c>
      <c r="D18" s="4" t="inlineStr">
        <is>
          <t xml:space="preserve"> </t>
        </is>
      </c>
      <c r="E18" s="4" t="inlineStr">
        <is>
          <t xml:space="preserve"> </t>
        </is>
      </c>
      <c r="F18" s="6" t="n">
        <v>47480</v>
      </c>
      <c r="G18" s="4" t="inlineStr">
        <is>
          <t xml:space="preserve"> </t>
        </is>
      </c>
      <c r="H18" s="4" t="inlineStr">
        <is>
          <t xml:space="preserve"> </t>
        </is>
      </c>
    </row>
    <row r="19">
      <c r="A19" s="4" t="inlineStr">
        <is>
          <t>Other comprehensive income (loss)</t>
        </is>
      </c>
      <c r="B19" s="6" t="n">
        <v>-33235</v>
      </c>
      <c r="C19" s="4" t="inlineStr">
        <is>
          <t xml:space="preserve"> </t>
        </is>
      </c>
      <c r="D19" s="4" t="inlineStr">
        <is>
          <t xml:space="preserve"> </t>
        </is>
      </c>
      <c r="E19" s="4" t="inlineStr">
        <is>
          <t xml:space="preserve"> </t>
        </is>
      </c>
      <c r="F19" s="4" t="inlineStr">
        <is>
          <t xml:space="preserve"> </t>
        </is>
      </c>
      <c r="G19" s="4" t="inlineStr">
        <is>
          <t xml:space="preserve"> </t>
        </is>
      </c>
      <c r="H19" s="6" t="n">
        <v>-33235</v>
      </c>
    </row>
    <row r="20">
      <c r="A20" s="4" t="inlineStr">
        <is>
          <t>Balance at the end of the period (in shares) at Dec. 31, 2021</t>
        </is>
      </c>
      <c r="B20" s="4" t="inlineStr">
        <is>
          <t xml:space="preserve"> </t>
        </is>
      </c>
      <c r="C20" s="4" t="inlineStr">
        <is>
          <t xml:space="preserve"> </t>
        </is>
      </c>
      <c r="D20" s="6" t="n">
        <v>54868</v>
      </c>
      <c r="E20" s="4" t="inlineStr">
        <is>
          <t xml:space="preserve"> </t>
        </is>
      </c>
      <c r="F20" s="4" t="inlineStr">
        <is>
          <t xml:space="preserve"> </t>
        </is>
      </c>
      <c r="G20" s="4" t="inlineStr">
        <is>
          <t xml:space="preserve"> </t>
        </is>
      </c>
      <c r="H20" s="4" t="inlineStr">
        <is>
          <t xml:space="preserve"> </t>
        </is>
      </c>
    </row>
    <row r="21">
      <c r="A21" s="4" t="inlineStr">
        <is>
          <t>Balance at the end of the period at Dec. 31, 2021</t>
        </is>
      </c>
      <c r="B21" s="6" t="n">
        <v>1070673</v>
      </c>
      <c r="C21" s="4" t="inlineStr">
        <is>
          <t xml:space="preserve"> </t>
        </is>
      </c>
      <c r="D21" s="7" t="n">
        <v>55</v>
      </c>
      <c r="E21" s="6" t="n">
        <v>401055</v>
      </c>
      <c r="F21" s="6" t="n">
        <v>699370</v>
      </c>
      <c r="G21" s="4" t="inlineStr">
        <is>
          <t xml:space="preserve"> </t>
        </is>
      </c>
      <c r="H21" s="6" t="n">
        <v>-2980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issued under stock plans, net of withholdings and related tax effects (in shares)</t>
        </is>
      </c>
      <c r="B23" s="4" t="inlineStr">
        <is>
          <t xml:space="preserve"> </t>
        </is>
      </c>
      <c r="C23" s="4" t="inlineStr">
        <is>
          <t xml:space="preserve"> </t>
        </is>
      </c>
      <c r="D23" s="6" t="n">
        <v>870</v>
      </c>
      <c r="E23" s="4" t="inlineStr">
        <is>
          <t xml:space="preserve"> </t>
        </is>
      </c>
      <c r="F23" s="4" t="inlineStr">
        <is>
          <t xml:space="preserve"> </t>
        </is>
      </c>
      <c r="G23" s="4" t="inlineStr">
        <is>
          <t xml:space="preserve"> </t>
        </is>
      </c>
      <c r="H23" s="4" t="inlineStr">
        <is>
          <t xml:space="preserve"> </t>
        </is>
      </c>
    </row>
    <row r="24">
      <c r="A24" s="4" t="inlineStr">
        <is>
          <t>Common stock issued under stock plans, net of withholdings and related tax effects</t>
        </is>
      </c>
      <c r="B24" s="6" t="n">
        <v>230</v>
      </c>
      <c r="C24" s="4" t="inlineStr">
        <is>
          <t xml:space="preserve"> </t>
        </is>
      </c>
      <c r="D24" s="7" t="n">
        <v>1</v>
      </c>
      <c r="E24" s="6" t="n">
        <v>229</v>
      </c>
      <c r="F24" s="4" t="inlineStr">
        <is>
          <t xml:space="preserve"> </t>
        </is>
      </c>
      <c r="G24" s="4" t="inlineStr">
        <is>
          <t xml:space="preserve"> </t>
        </is>
      </c>
      <c r="H24" s="4" t="inlineStr">
        <is>
          <t xml:space="preserve"> </t>
        </is>
      </c>
    </row>
    <row r="25">
      <c r="A25" s="4" t="inlineStr">
        <is>
          <t>Stock-based compensation</t>
        </is>
      </c>
      <c r="B25" s="6" t="n">
        <v>34812</v>
      </c>
      <c r="C25" s="4" t="inlineStr">
        <is>
          <t xml:space="preserve"> </t>
        </is>
      </c>
      <c r="D25" s="4" t="inlineStr">
        <is>
          <t xml:space="preserve"> </t>
        </is>
      </c>
      <c r="E25" s="6" t="n">
        <v>34812</v>
      </c>
      <c r="F25" s="4" t="inlineStr">
        <is>
          <t xml:space="preserve"> </t>
        </is>
      </c>
      <c r="G25" s="4" t="inlineStr">
        <is>
          <t xml:space="preserve"> </t>
        </is>
      </c>
      <c r="H25" s="4" t="inlineStr">
        <is>
          <t xml:space="preserve"> </t>
        </is>
      </c>
    </row>
    <row r="26">
      <c r="A26" s="4" t="inlineStr">
        <is>
          <t>Repurchases of class A common stock (in shares)</t>
        </is>
      </c>
      <c r="B26" s="4" t="inlineStr">
        <is>
          <t xml:space="preserve"> </t>
        </is>
      </c>
      <c r="C26" s="4" t="inlineStr">
        <is>
          <t xml:space="preserve"> </t>
        </is>
      </c>
      <c r="D26" s="6" t="n">
        <v>-4064</v>
      </c>
      <c r="E26" s="4" t="inlineStr">
        <is>
          <t xml:space="preserve"> </t>
        </is>
      </c>
      <c r="F26" s="4" t="inlineStr">
        <is>
          <t xml:space="preserve"> </t>
        </is>
      </c>
      <c r="G26" s="4" t="inlineStr">
        <is>
          <t xml:space="preserve"> </t>
        </is>
      </c>
      <c r="H26" s="4" t="inlineStr">
        <is>
          <t xml:space="preserve"> </t>
        </is>
      </c>
    </row>
    <row r="27">
      <c r="A27" s="4" t="inlineStr">
        <is>
          <t>Repurchases of Class A Common Stock</t>
        </is>
      </c>
      <c r="B27" s="6" t="n">
        <v>-95525</v>
      </c>
      <c r="C27" s="4" t="inlineStr">
        <is>
          <t xml:space="preserve"> </t>
        </is>
      </c>
      <c r="D27" s="7" t="n">
        <v>-4</v>
      </c>
      <c r="E27" s="6" t="n">
        <v>-95521</v>
      </c>
      <c r="F27" s="4" t="inlineStr">
        <is>
          <t xml:space="preserve"> </t>
        </is>
      </c>
      <c r="G27" s="4" t="inlineStr">
        <is>
          <t xml:space="preserve"> </t>
        </is>
      </c>
      <c r="H27" s="4" t="inlineStr">
        <is>
          <t xml:space="preserve"> </t>
        </is>
      </c>
    </row>
    <row r="28">
      <c r="A28" s="4" t="inlineStr">
        <is>
          <t>Net income</t>
        </is>
      </c>
      <c r="B28" s="6" t="n">
        <v>64212</v>
      </c>
      <c r="C28" s="4" t="inlineStr">
        <is>
          <t xml:space="preserve"> </t>
        </is>
      </c>
      <c r="D28" s="4" t="inlineStr">
        <is>
          <t xml:space="preserve"> </t>
        </is>
      </c>
      <c r="E28" s="4" t="inlineStr">
        <is>
          <t xml:space="preserve"> </t>
        </is>
      </c>
      <c r="F28" s="6" t="n">
        <v>64212</v>
      </c>
      <c r="G28" s="4" t="inlineStr">
        <is>
          <t xml:space="preserve"> </t>
        </is>
      </c>
      <c r="H28" s="4" t="inlineStr">
        <is>
          <t xml:space="preserve"> </t>
        </is>
      </c>
    </row>
    <row r="29">
      <c r="A29" s="4" t="inlineStr">
        <is>
          <t>Other comprehensive income (loss)</t>
        </is>
      </c>
      <c r="B29" s="6" t="n">
        <v>-292921</v>
      </c>
      <c r="C29" s="4" t="inlineStr">
        <is>
          <t xml:space="preserve"> </t>
        </is>
      </c>
      <c r="D29" s="4" t="inlineStr">
        <is>
          <t xml:space="preserve"> </t>
        </is>
      </c>
      <c r="E29" s="4" t="inlineStr">
        <is>
          <t xml:space="preserve"> </t>
        </is>
      </c>
      <c r="F29" s="4" t="inlineStr">
        <is>
          <t xml:space="preserve"> </t>
        </is>
      </c>
      <c r="G29" s="4" t="inlineStr">
        <is>
          <t xml:space="preserve"> </t>
        </is>
      </c>
      <c r="H29" s="6" t="n">
        <v>-292921</v>
      </c>
    </row>
    <row r="30">
      <c r="A30" s="4" t="inlineStr">
        <is>
          <t>Balance at the end of the period (in shares) at Dec. 31, 2022</t>
        </is>
      </c>
      <c r="B30" s="4" t="inlineStr">
        <is>
          <t xml:space="preserve"> </t>
        </is>
      </c>
      <c r="C30" s="4" t="inlineStr">
        <is>
          <t xml:space="preserve"> </t>
        </is>
      </c>
      <c r="D30" s="6" t="n">
        <v>51674</v>
      </c>
      <c r="E30" s="4" t="inlineStr">
        <is>
          <t xml:space="preserve"> </t>
        </is>
      </c>
      <c r="F30" s="4" t="inlineStr">
        <is>
          <t xml:space="preserve"> </t>
        </is>
      </c>
      <c r="G30" s="4" t="inlineStr">
        <is>
          <t xml:space="preserve"> </t>
        </is>
      </c>
      <c r="H30" s="4" t="inlineStr">
        <is>
          <t xml:space="preserve"> </t>
        </is>
      </c>
    </row>
    <row r="31">
      <c r="A31" s="4" t="inlineStr">
        <is>
          <t>Balance at the end of the period at Dec. 31, 2022</t>
        </is>
      </c>
      <c r="B31" s="7" t="n">
        <v>781481</v>
      </c>
      <c r="C31" s="4" t="inlineStr">
        <is>
          <t xml:space="preserve"> </t>
        </is>
      </c>
      <c r="D31" s="7" t="n">
        <v>52</v>
      </c>
      <c r="E31" s="7" t="n">
        <v>340575</v>
      </c>
      <c r="F31" s="7" t="n">
        <v>763582</v>
      </c>
      <c r="G31" s="4" t="inlineStr">
        <is>
          <t xml:space="preserve"> </t>
        </is>
      </c>
      <c r="H31" s="7" t="n">
        <v>-32272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Future Amortization Expense (Details) - USD ($) $ in Thousands</t>
        </is>
      </c>
      <c r="B1" s="2" t="inlineStr">
        <is>
          <t>Dec. 31, 2022</t>
        </is>
      </c>
      <c r="C1" s="2" t="inlineStr">
        <is>
          <t>Dec. 31, 2021</t>
        </is>
      </c>
    </row>
    <row r="2">
      <c r="A2" s="3" t="inlineStr">
        <is>
          <t>Estimated Amortization Expense, Next Five Years [Abstract]</t>
        </is>
      </c>
      <c r="B2" s="4" t="inlineStr">
        <is>
          <t xml:space="preserve"> </t>
        </is>
      </c>
      <c r="C2" s="4" t="inlineStr">
        <is>
          <t xml:space="preserve"> </t>
        </is>
      </c>
    </row>
    <row r="3">
      <c r="A3" s="4" t="inlineStr">
        <is>
          <t>2023</t>
        </is>
      </c>
      <c r="B3" s="7" t="n">
        <v>25068</v>
      </c>
      <c r="C3" s="4" t="inlineStr">
        <is>
          <t xml:space="preserve"> </t>
        </is>
      </c>
    </row>
    <row r="4">
      <c r="A4" s="4" t="inlineStr">
        <is>
          <t>2024</t>
        </is>
      </c>
      <c r="B4" s="6" t="n">
        <v>23756</v>
      </c>
      <c r="C4" s="4" t="inlineStr">
        <is>
          <t xml:space="preserve"> </t>
        </is>
      </c>
    </row>
    <row r="5">
      <c r="A5" s="4" t="inlineStr">
        <is>
          <t>2025</t>
        </is>
      </c>
      <c r="B5" s="6" t="n">
        <v>22786</v>
      </c>
      <c r="C5" s="4" t="inlineStr">
        <is>
          <t xml:space="preserve"> </t>
        </is>
      </c>
    </row>
    <row r="6">
      <c r="A6" s="4" t="inlineStr">
        <is>
          <t>2026</t>
        </is>
      </c>
      <c r="B6" s="6" t="n">
        <v>21891</v>
      </c>
      <c r="C6" s="4" t="inlineStr">
        <is>
          <t xml:space="preserve"> </t>
        </is>
      </c>
    </row>
    <row r="7">
      <c r="A7" s="4" t="inlineStr">
        <is>
          <t>2027</t>
        </is>
      </c>
      <c r="B7" s="6" t="n">
        <v>17731</v>
      </c>
      <c r="C7" s="4" t="inlineStr">
        <is>
          <t xml:space="preserve"> </t>
        </is>
      </c>
    </row>
    <row r="8">
      <c r="A8" s="4" t="inlineStr">
        <is>
          <t>Thereafter</t>
        </is>
      </c>
      <c r="B8" s="6" t="n">
        <v>32061</v>
      </c>
      <c r="C8" s="4" t="inlineStr">
        <is>
          <t xml:space="preserve"> </t>
        </is>
      </c>
    </row>
    <row r="9">
      <c r="A9" s="4" t="inlineStr">
        <is>
          <t>Net Book Value</t>
        </is>
      </c>
      <c r="B9" s="7" t="n">
        <v>143293</v>
      </c>
      <c r="C9" s="7" t="n">
        <v>16515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Dec. 31, 2022</t>
        </is>
      </c>
      <c r="C1" s="2" t="inlineStr">
        <is>
          <t>Dec. 31, 2021</t>
        </is>
      </c>
    </row>
    <row r="2">
      <c r="A2" s="3" t="inlineStr">
        <is>
          <t>Non-interest bearing deposit accounts</t>
        </is>
      </c>
      <c r="B2" s="4" t="inlineStr">
        <is>
          <t xml:space="preserve"> </t>
        </is>
      </c>
      <c r="C2" s="4" t="inlineStr">
        <is>
          <t xml:space="preserve"> </t>
        </is>
      </c>
    </row>
    <row r="3">
      <c r="A3" s="4" t="inlineStr">
        <is>
          <t>Non-interest bearing deposit accounts</t>
        </is>
      </c>
      <c r="B3" s="7" t="n">
        <v>3427799</v>
      </c>
      <c r="C3" s="7" t="n">
        <v>3258650</v>
      </c>
    </row>
    <row r="4">
      <c r="A4" s="3" t="inlineStr">
        <is>
          <t>Interest-bearing deposit accounts</t>
        </is>
      </c>
      <c r="B4" s="4" t="inlineStr">
        <is>
          <t xml:space="preserve"> </t>
        </is>
      </c>
      <c r="C4" s="4" t="inlineStr">
        <is>
          <t xml:space="preserve"> </t>
        </is>
      </c>
    </row>
    <row r="5">
      <c r="A5" s="4" t="inlineStr">
        <is>
          <t>Checking accounts</t>
        </is>
      </c>
      <c r="B5" s="6" t="n">
        <v>2461</v>
      </c>
      <c r="C5" s="6" t="n">
        <v>5900</v>
      </c>
    </row>
    <row r="6">
      <c r="A6" s="4" t="inlineStr">
        <is>
          <t>Savings</t>
        </is>
      </c>
      <c r="B6" s="6" t="n">
        <v>7899</v>
      </c>
      <c r="C6" s="6" t="n">
        <v>7398</v>
      </c>
    </row>
    <row r="7">
      <c r="A7" s="4" t="inlineStr">
        <is>
          <t>Secured card deposits</t>
        </is>
      </c>
      <c r="B7" s="6" t="n">
        <v>6933</v>
      </c>
      <c r="C7" s="6" t="n">
        <v>9673</v>
      </c>
    </row>
    <row r="8">
      <c r="A8" s="4" t="inlineStr">
        <is>
          <t>Time deposits, denominations greater than or equal to $250</t>
        </is>
      </c>
      <c r="B8" s="6" t="n">
        <v>2275</v>
      </c>
      <c r="C8" s="6" t="n">
        <v>2497</v>
      </c>
    </row>
    <row r="9">
      <c r="A9" s="4" t="inlineStr">
        <is>
          <t>Time deposits, denominations less than $250</t>
        </is>
      </c>
      <c r="B9" s="6" t="n">
        <v>2738</v>
      </c>
      <c r="C9" s="6" t="n">
        <v>2771</v>
      </c>
    </row>
    <row r="10">
      <c r="A10" s="4" t="inlineStr">
        <is>
          <t>Total interest-bearing deposit accounts</t>
        </is>
      </c>
      <c r="B10" s="6" t="n">
        <v>22306</v>
      </c>
      <c r="C10" s="6" t="n">
        <v>28239</v>
      </c>
    </row>
    <row r="11">
      <c r="A11" s="4" t="inlineStr">
        <is>
          <t>Total deposits</t>
        </is>
      </c>
      <c r="B11" s="7" t="n">
        <v>3450105</v>
      </c>
      <c r="C11" s="7" t="n">
        <v>328688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Contractual Maturities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Due in 2023</t>
        </is>
      </c>
      <c r="B3" s="7" t="n">
        <v>1592</v>
      </c>
      <c r="C3" s="4" t="inlineStr">
        <is>
          <t xml:space="preserve"> </t>
        </is>
      </c>
    </row>
    <row r="4">
      <c r="A4" s="4" t="inlineStr">
        <is>
          <t>Due in 2024</t>
        </is>
      </c>
      <c r="B4" s="6" t="n">
        <v>518</v>
      </c>
      <c r="C4" s="4" t="inlineStr">
        <is>
          <t xml:space="preserve"> </t>
        </is>
      </c>
    </row>
    <row r="5">
      <c r="A5" s="4" t="inlineStr">
        <is>
          <t>Due in 2025</t>
        </is>
      </c>
      <c r="B5" s="6" t="n">
        <v>730</v>
      </c>
      <c r="C5" s="4" t="inlineStr">
        <is>
          <t xml:space="preserve"> </t>
        </is>
      </c>
    </row>
    <row r="6">
      <c r="A6" s="4" t="inlineStr">
        <is>
          <t>Due in 2026</t>
        </is>
      </c>
      <c r="B6" s="6" t="n">
        <v>801</v>
      </c>
      <c r="C6" s="4" t="inlineStr">
        <is>
          <t xml:space="preserve"> </t>
        </is>
      </c>
    </row>
    <row r="7">
      <c r="A7" s="4" t="inlineStr">
        <is>
          <t>Due in 2027</t>
        </is>
      </c>
      <c r="B7" s="6" t="n">
        <v>1372</v>
      </c>
      <c r="C7" s="4" t="inlineStr">
        <is>
          <t xml:space="preserve"> </t>
        </is>
      </c>
    </row>
    <row r="8">
      <c r="A8" s="4" t="inlineStr">
        <is>
          <t>Total time deposits</t>
        </is>
      </c>
      <c r="B8" s="6" t="n">
        <v>5013</v>
      </c>
      <c r="C8" s="4" t="inlineStr">
        <is>
          <t xml:space="preserve"> </t>
        </is>
      </c>
    </row>
    <row r="9">
      <c r="A9" s="4" t="inlineStr">
        <is>
          <t>Time deposits, at or above FDIC insurance limit</t>
        </is>
      </c>
      <c r="B9" s="7" t="n">
        <v>2300</v>
      </c>
      <c r="C9" s="7" t="n">
        <v>2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Debt (Details) - USD ($)</t>
        </is>
      </c>
      <c r="B1" s="2" t="inlineStr">
        <is>
          <t>1 Months Ended</t>
        </is>
      </c>
      <c r="C1" s="2" t="inlineStr">
        <is>
          <t>12 Months Ended</t>
        </is>
      </c>
    </row>
    <row r="2">
      <c r="B2" s="2" t="inlineStr">
        <is>
          <t>Oct. 31, 2019</t>
        </is>
      </c>
      <c r="C2" s="2" t="inlineStr">
        <is>
          <t>Dec. 31, 2022</t>
        </is>
      </c>
      <c r="D2" s="2" t="inlineStr">
        <is>
          <t>Dec. 31, 2021</t>
        </is>
      </c>
      <c r="E2" s="2" t="inlineStr">
        <is>
          <t>Dec. 3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t>
        </is>
      </c>
      <c r="B4" s="4" t="inlineStr">
        <is>
          <t xml:space="preserve"> </t>
        </is>
      </c>
      <c r="C4" s="7" t="n">
        <v>35000000</v>
      </c>
      <c r="D4" s="7" t="n">
        <v>0</v>
      </c>
      <c r="E4" s="4" t="inlineStr">
        <is>
          <t xml:space="preserve"> </t>
        </is>
      </c>
    </row>
    <row r="5">
      <c r="A5" s="4" t="inlineStr">
        <is>
          <t>Revolving Credit Facility | Line of Credi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7" t="n">
        <v>100000000</v>
      </c>
      <c r="C7" s="4" t="inlineStr">
        <is>
          <t xml:space="preserve"> </t>
        </is>
      </c>
      <c r="D7" s="4" t="inlineStr">
        <is>
          <t xml:space="preserve"> </t>
        </is>
      </c>
      <c r="E7" s="4" t="inlineStr">
        <is>
          <t xml:space="preserve"> </t>
        </is>
      </c>
    </row>
    <row r="8">
      <c r="A8" s="4" t="inlineStr">
        <is>
          <t>Facility term</t>
        </is>
      </c>
      <c r="B8" s="4" t="inlineStr">
        <is>
          <t>5 years</t>
        </is>
      </c>
      <c r="C8" s="4" t="inlineStr">
        <is>
          <t xml:space="preserve"> </t>
        </is>
      </c>
      <c r="D8" s="4" t="inlineStr">
        <is>
          <t xml:space="preserve"> </t>
        </is>
      </c>
      <c r="E8" s="4" t="inlineStr">
        <is>
          <t xml:space="preserve"> </t>
        </is>
      </c>
    </row>
    <row r="9">
      <c r="A9" s="4" t="inlineStr">
        <is>
          <t>Line of credit</t>
        </is>
      </c>
      <c r="B9" s="4" t="inlineStr">
        <is>
          <t xml:space="preserve"> </t>
        </is>
      </c>
      <c r="C9" s="6" t="n">
        <v>35000000</v>
      </c>
      <c r="D9" s="4" t="inlineStr">
        <is>
          <t xml:space="preserve"> </t>
        </is>
      </c>
      <c r="E9" s="4" t="inlineStr">
        <is>
          <t xml:space="preserve"> </t>
        </is>
      </c>
    </row>
    <row r="10">
      <c r="A10" s="4" t="inlineStr">
        <is>
          <t>Interest expense</t>
        </is>
      </c>
      <c r="B10" s="4" t="inlineStr">
        <is>
          <t xml:space="preserve"> </t>
        </is>
      </c>
      <c r="C10" s="7" t="n">
        <v>0</v>
      </c>
      <c r="D10" s="7" t="n">
        <v>0</v>
      </c>
      <c r="E10" s="7" t="n">
        <v>600000</v>
      </c>
    </row>
    <row r="11">
      <c r="A11" s="4" t="inlineStr">
        <is>
          <t>Interest rate (as a percent)</t>
        </is>
      </c>
      <c r="B11" s="4" t="inlineStr">
        <is>
          <t xml:space="preserve"> </t>
        </is>
      </c>
      <c r="C11" s="11" t="n">
        <v>0.0552</v>
      </c>
      <c r="D11" s="4" t="inlineStr">
        <is>
          <t xml:space="preserve"> </t>
        </is>
      </c>
      <c r="E11" s="4" t="inlineStr">
        <is>
          <t xml:space="preserve"> </t>
        </is>
      </c>
    </row>
    <row r="12">
      <c r="A12" s="4" t="inlineStr">
        <is>
          <t>Revolving Credit Facility | Line of Credit | Minimum</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Commitment fee (as a percent)</t>
        </is>
      </c>
      <c r="B14" s="4" t="inlineStr">
        <is>
          <t xml:space="preserve"> </t>
        </is>
      </c>
      <c r="C14" s="11" t="n">
        <v>0.002</v>
      </c>
      <c r="D14" s="4" t="inlineStr">
        <is>
          <t xml:space="preserve"> </t>
        </is>
      </c>
      <c r="E14" s="4" t="inlineStr">
        <is>
          <t xml:space="preserve"> </t>
        </is>
      </c>
    </row>
    <row r="15">
      <c r="A15" s="4" t="inlineStr">
        <is>
          <t>Revolving Credit Facility | Line of Credit | Maximum</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Commitment fee (as a percent)</t>
        </is>
      </c>
      <c r="B17" s="4" t="inlineStr">
        <is>
          <t xml:space="preserve"> </t>
        </is>
      </c>
      <c r="C17" s="11" t="n">
        <v>0.0035</v>
      </c>
      <c r="D17" s="4" t="inlineStr">
        <is>
          <t xml:space="preserve"> </t>
        </is>
      </c>
      <c r="E17" s="4" t="inlineStr">
        <is>
          <t xml:space="preserve"> </t>
        </is>
      </c>
    </row>
    <row r="18">
      <c r="A18" s="4" t="inlineStr">
        <is>
          <t>Revolving Credit Facility | Line of Credit | Base Rate | Minimum</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base rate (as a percent)</t>
        </is>
      </c>
      <c r="B20" s="11" t="n">
        <v>0.0025</v>
      </c>
      <c r="C20" s="4" t="inlineStr">
        <is>
          <t xml:space="preserve"> </t>
        </is>
      </c>
      <c r="D20" s="4" t="inlineStr">
        <is>
          <t xml:space="preserve"> </t>
        </is>
      </c>
      <c r="E20" s="4" t="inlineStr">
        <is>
          <t xml:space="preserve"> </t>
        </is>
      </c>
    </row>
    <row r="21">
      <c r="A21" s="4" t="inlineStr">
        <is>
          <t>Revolving Credit Facility | Line of Credit | Base Rate | Maximum</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base rate (as a percent)</t>
        </is>
      </c>
      <c r="B23" s="10" t="n">
        <v>0.01</v>
      </c>
      <c r="C23" s="4" t="inlineStr">
        <is>
          <t xml:space="preserve"> </t>
        </is>
      </c>
      <c r="D23" s="4" t="inlineStr">
        <is>
          <t xml:space="preserve"> </t>
        </is>
      </c>
      <c r="E23" s="4" t="inlineStr">
        <is>
          <t xml:space="preserve"> </t>
        </is>
      </c>
    </row>
    <row r="24">
      <c r="A24" s="4" t="inlineStr">
        <is>
          <t>Revolving Credit Facility | Line of Credit | Base Rate, Condition One</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Margin included in variable base rate (as a percent)</t>
        </is>
      </c>
      <c r="B26" s="11" t="n">
        <v>0.005</v>
      </c>
      <c r="C26" s="4" t="inlineStr">
        <is>
          <t xml:space="preserve"> </t>
        </is>
      </c>
      <c r="D26" s="4" t="inlineStr">
        <is>
          <t xml:space="preserve"> </t>
        </is>
      </c>
      <c r="E26" s="4" t="inlineStr">
        <is>
          <t xml:space="preserve"> </t>
        </is>
      </c>
    </row>
    <row r="27">
      <c r="A27" s="4" t="inlineStr">
        <is>
          <t>Revolving Credit Facility | Line of Credit | Base Rate, Condition Two</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Margin included in variable base rate (as a percent)</t>
        </is>
      </c>
      <c r="B29" s="10" t="n">
        <v>0.01</v>
      </c>
      <c r="C29" s="4" t="inlineStr">
        <is>
          <t xml:space="preserve"> </t>
        </is>
      </c>
      <c r="D29" s="4" t="inlineStr">
        <is>
          <t xml:space="preserve"> </t>
        </is>
      </c>
      <c r="E29" s="4" t="inlineStr">
        <is>
          <t xml:space="preserve"> </t>
        </is>
      </c>
    </row>
    <row r="30">
      <c r="A30" s="4" t="inlineStr">
        <is>
          <t>Revolving Credit Facility | Line of Credit | LIBOR | Minimum</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Basis spread on variable base rate (as a percent)</t>
        </is>
      </c>
      <c r="B32" s="11" t="n">
        <v>0.0125</v>
      </c>
      <c r="C32" s="4" t="inlineStr">
        <is>
          <t xml:space="preserve"> </t>
        </is>
      </c>
      <c r="D32" s="4" t="inlineStr">
        <is>
          <t xml:space="preserve"> </t>
        </is>
      </c>
      <c r="E32" s="4" t="inlineStr">
        <is>
          <t xml:space="preserve"> </t>
        </is>
      </c>
    </row>
    <row r="33">
      <c r="A33" s="4" t="inlineStr">
        <is>
          <t>Revolving Credit Facility | Line of Credit | LIBOR | Maximum</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Basis spread on variable base rate (as a percent)</t>
        </is>
      </c>
      <c r="B35" s="10" t="n">
        <v>0.02</v>
      </c>
      <c r="C35" s="4" t="inlineStr">
        <is>
          <t xml:space="preserve"> </t>
        </is>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32" customWidth="1" min="3" max="3"/>
    <col width="45" customWidth="1" min="4" max="4"/>
    <col width="29" customWidth="1" min="5" max="5"/>
    <col width="22" customWidth="1" min="6" max="6"/>
    <col width="22" customWidth="1" min="7" max="7"/>
    <col width="21" customWidth="1" min="8" max="8"/>
  </cols>
  <sheetData>
    <row r="1">
      <c r="A1" s="1" t="inlineStr">
        <is>
          <t>Stockholders' Equity (Details)</t>
        </is>
      </c>
      <c r="B1" s="2" t="inlineStr">
        <is>
          <t>1 Months Ended</t>
        </is>
      </c>
      <c r="C1" s="2" t="inlineStr">
        <is>
          <t>2 Months Ended</t>
        </is>
      </c>
      <c r="D1" s="2" t="inlineStr">
        <is>
          <t>12 Months Ended</t>
        </is>
      </c>
    </row>
    <row r="2">
      <c r="B2" s="2" t="inlineStr">
        <is>
          <t>Mar. 31, 2022 USD ($)</t>
        </is>
      </c>
      <c r="C2" s="2" t="inlineStr">
        <is>
          <t>Apr. 30, 2022 $ / shares shares</t>
        </is>
      </c>
      <c r="D2" s="2" t="inlineStr">
        <is>
          <t>Dec. 31, 2022 USD ($) vote $ / shares shares</t>
        </is>
      </c>
      <c r="E2" s="2" t="inlineStr">
        <is>
          <t>Dec. 31, 2021 USD ($) shares</t>
        </is>
      </c>
      <c r="F2" s="2" t="inlineStr">
        <is>
          <t>Dec. 31, 2020 USD ($)</t>
        </is>
      </c>
      <c r="G2" s="2" t="inlineStr">
        <is>
          <t>Feb. 28, 2022 USD ($)</t>
        </is>
      </c>
      <c r="H2" s="2" t="inlineStr">
        <is>
          <t>Jan. 02,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ax impact on unrealized losses and gains on investment securities available-for-sale</t>
        </is>
      </c>
      <c r="B4" s="4" t="inlineStr">
        <is>
          <t xml:space="preserve"> </t>
        </is>
      </c>
      <c r="C4" s="4" t="inlineStr">
        <is>
          <t xml:space="preserve"> </t>
        </is>
      </c>
      <c r="D4" s="7" t="n">
        <v>-94600000</v>
      </c>
      <c r="E4" s="7" t="n">
        <v>-11500000</v>
      </c>
      <c r="F4" s="7" t="n">
        <v>300000</v>
      </c>
      <c r="G4" s="4" t="inlineStr">
        <is>
          <t xml:space="preserve"> </t>
        </is>
      </c>
      <c r="H4" s="4" t="inlineStr">
        <is>
          <t xml:space="preserve"> </t>
        </is>
      </c>
    </row>
    <row r="5">
      <c r="A5" s="4" t="inlineStr">
        <is>
          <t>Common stock, shares, issued (in shares) | shares</t>
        </is>
      </c>
      <c r="B5" s="4" t="inlineStr">
        <is>
          <t xml:space="preserve"> </t>
        </is>
      </c>
      <c r="C5" s="4" t="inlineStr">
        <is>
          <t xml:space="preserve"> </t>
        </is>
      </c>
      <c r="D5" s="6" t="n">
        <v>51674000</v>
      </c>
      <c r="E5" s="6" t="n">
        <v>54868000</v>
      </c>
      <c r="F5" s="4" t="inlineStr">
        <is>
          <t xml:space="preserve"> </t>
        </is>
      </c>
      <c r="G5" s="4" t="inlineStr">
        <is>
          <t xml:space="preserve"> </t>
        </is>
      </c>
      <c r="H5" s="4" t="inlineStr">
        <is>
          <t xml:space="preserve"> </t>
        </is>
      </c>
    </row>
    <row r="6">
      <c r="A6" s="4" t="inlineStr">
        <is>
          <t>Other Share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uthorized amount</t>
        </is>
      </c>
      <c r="B8" s="7" t="n">
        <v>7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maining authorized amount</t>
        </is>
      </c>
      <c r="B9" s="4" t="inlineStr">
        <is>
          <t xml:space="preserve"> </t>
        </is>
      </c>
      <c r="C9" s="4" t="inlineStr">
        <is>
          <t xml:space="preserve"> </t>
        </is>
      </c>
      <c r="D9" s="7" t="n">
        <v>75000000</v>
      </c>
      <c r="E9" s="4" t="inlineStr">
        <is>
          <t xml:space="preserve"> </t>
        </is>
      </c>
      <c r="F9" s="4" t="inlineStr">
        <is>
          <t xml:space="preserve"> </t>
        </is>
      </c>
      <c r="G9" s="4" t="inlineStr">
        <is>
          <t xml:space="preserve"> </t>
        </is>
      </c>
      <c r="H9" s="4" t="inlineStr">
        <is>
          <t xml:space="preserve"> </t>
        </is>
      </c>
    </row>
    <row r="10">
      <c r="A10" s="4" t="inlineStr">
        <is>
          <t>Monthly share repurchases, value</t>
        </is>
      </c>
      <c r="B10" s="6" t="n">
        <v>1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easury stock acquired (in shares) | shares</t>
        </is>
      </c>
      <c r="B11" s="4" t="inlineStr">
        <is>
          <t xml:space="preserve"> </t>
        </is>
      </c>
      <c r="C11" s="4" t="inlineStr">
        <is>
          <t xml:space="preserve"> </t>
        </is>
      </c>
      <c r="D11" s="6" t="n">
        <v>3150181</v>
      </c>
      <c r="E11" s="4" t="inlineStr">
        <is>
          <t xml:space="preserve"> </t>
        </is>
      </c>
      <c r="F11" s="4" t="inlineStr">
        <is>
          <t xml:space="preserve"> </t>
        </is>
      </c>
      <c r="G11" s="4" t="inlineStr">
        <is>
          <t xml:space="preserve"> </t>
        </is>
      </c>
      <c r="H11" s="4" t="inlineStr">
        <is>
          <t xml:space="preserve"> </t>
        </is>
      </c>
    </row>
    <row r="12">
      <c r="A12" s="4" t="inlineStr">
        <is>
          <t>Average repurchase price per share (in USD per share) | $ / shares</t>
        </is>
      </c>
      <c r="B12" s="4" t="inlineStr">
        <is>
          <t xml:space="preserve"> </t>
        </is>
      </c>
      <c r="C12" s="4" t="inlineStr">
        <is>
          <t xml:space="preserve"> </t>
        </is>
      </c>
      <c r="D12" s="9" t="n">
        <v>22.39</v>
      </c>
      <c r="E12" s="4" t="inlineStr">
        <is>
          <t xml:space="preserve"> </t>
        </is>
      </c>
      <c r="F12" s="4" t="inlineStr">
        <is>
          <t xml:space="preserve"> </t>
        </is>
      </c>
      <c r="G12" s="4" t="inlineStr">
        <is>
          <t xml:space="preserve"> </t>
        </is>
      </c>
      <c r="H12" s="4" t="inlineStr">
        <is>
          <t xml:space="preserve"> </t>
        </is>
      </c>
    </row>
    <row r="13">
      <c r="A13" s="4" t="inlineStr">
        <is>
          <t>Common 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otes per share (in votes) | vote</t>
        </is>
      </c>
      <c r="B15" s="4" t="inlineStr">
        <is>
          <t xml:space="preserve"> </t>
        </is>
      </c>
      <c r="C15" s="4" t="inlineStr">
        <is>
          <t xml:space="preserve"> </t>
        </is>
      </c>
      <c r="D15" s="6" t="n">
        <v>1</v>
      </c>
      <c r="E15" s="4" t="inlineStr">
        <is>
          <t xml:space="preserve"> </t>
        </is>
      </c>
      <c r="F15" s="4" t="inlineStr">
        <is>
          <t xml:space="preserve"> </t>
        </is>
      </c>
      <c r="G15" s="4" t="inlineStr">
        <is>
          <t xml:space="preserve"> </t>
        </is>
      </c>
      <c r="H15" s="4" t="inlineStr">
        <is>
          <t xml:space="preserve"> </t>
        </is>
      </c>
    </row>
    <row r="16">
      <c r="A16" s="4" t="inlineStr">
        <is>
          <t>Voting threshold (more than)</t>
        </is>
      </c>
      <c r="B16" s="4" t="inlineStr">
        <is>
          <t xml:space="preserve"> </t>
        </is>
      </c>
      <c r="C16" s="4" t="inlineStr">
        <is>
          <t xml:space="preserve"> </t>
        </is>
      </c>
      <c r="D16" s="11" t="n">
        <v>0.249</v>
      </c>
      <c r="E16" s="4" t="inlineStr">
        <is>
          <t xml:space="preserve"> </t>
        </is>
      </c>
      <c r="F16" s="4" t="inlineStr">
        <is>
          <t xml:space="preserve"> </t>
        </is>
      </c>
      <c r="G16" s="4" t="inlineStr">
        <is>
          <t xml:space="preserve"> </t>
        </is>
      </c>
      <c r="H16" s="4" t="inlineStr">
        <is>
          <t xml:space="preserve"> </t>
        </is>
      </c>
    </row>
    <row r="17">
      <c r="A17" s="4" t="inlineStr">
        <is>
          <t>Reduced voting power (more than)</t>
        </is>
      </c>
      <c r="B17" s="4" t="inlineStr">
        <is>
          <t xml:space="preserve"> </t>
        </is>
      </c>
      <c r="C17" s="4" t="inlineStr">
        <is>
          <t xml:space="preserve"> </t>
        </is>
      </c>
      <c r="D17" s="11" t="n">
        <v>0.149</v>
      </c>
      <c r="E17" s="4" t="inlineStr">
        <is>
          <t xml:space="preserve"> </t>
        </is>
      </c>
      <c r="F17" s="4" t="inlineStr">
        <is>
          <t xml:space="preserve"> </t>
        </is>
      </c>
      <c r="G17" s="4" t="inlineStr">
        <is>
          <t xml:space="preserve"> </t>
        </is>
      </c>
      <c r="H17" s="4" t="inlineStr">
        <is>
          <t xml:space="preserve"> </t>
        </is>
      </c>
    </row>
    <row r="18">
      <c r="A18" s="4" t="inlineStr">
        <is>
          <t>Authorized amount</t>
        </is>
      </c>
      <c r="B18" s="4" t="inlineStr">
        <is>
          <t xml:space="preserve"> </t>
        </is>
      </c>
      <c r="C18" s="4" t="inlineStr">
        <is>
          <t xml:space="preserve"> </t>
        </is>
      </c>
      <c r="D18" s="4" t="inlineStr">
        <is>
          <t xml:space="preserve"> </t>
        </is>
      </c>
      <c r="E18" s="4" t="inlineStr">
        <is>
          <t xml:space="preserve"> </t>
        </is>
      </c>
      <c r="F18" s="4" t="inlineStr">
        <is>
          <t xml:space="preserve"> </t>
        </is>
      </c>
      <c r="G18" s="7" t="n">
        <v>100000000</v>
      </c>
      <c r="H18" s="4" t="inlineStr">
        <is>
          <t xml:space="preserve"> </t>
        </is>
      </c>
    </row>
    <row r="19">
      <c r="A19" s="4" t="inlineStr">
        <is>
          <t>Remaining authorized amount</t>
        </is>
      </c>
      <c r="B19" s="4" t="inlineStr">
        <is>
          <t xml:space="preserve"> </t>
        </is>
      </c>
      <c r="C19" s="4" t="inlineStr">
        <is>
          <t xml:space="preserve"> </t>
        </is>
      </c>
      <c r="D19" s="7" t="n">
        <v>4500000</v>
      </c>
      <c r="E19" s="4" t="inlineStr">
        <is>
          <t xml:space="preserve"> </t>
        </is>
      </c>
      <c r="F19" s="4" t="inlineStr">
        <is>
          <t xml:space="preserve"> </t>
        </is>
      </c>
      <c r="G19" s="4" t="inlineStr">
        <is>
          <t xml:space="preserve"> </t>
        </is>
      </c>
      <c r="H19" s="4" t="inlineStr">
        <is>
          <t xml:space="preserve"> </t>
        </is>
      </c>
    </row>
    <row r="20">
      <c r="A20" s="4" t="inlineStr">
        <is>
          <t>Common Class A | March And April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settlement</t>
        </is>
      </c>
      <c r="B22" s="7" t="n">
        <v>2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repurchased (in shares) | shares</t>
        </is>
      </c>
      <c r="B23" s="4" t="inlineStr">
        <is>
          <t xml:space="preserve"> </t>
        </is>
      </c>
      <c r="C23" s="6" t="n">
        <v>91403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elerated share repurchases, price per share (in usd per share) | $ / shares</t>
        </is>
      </c>
      <c r="B24" s="4" t="inlineStr">
        <is>
          <t xml:space="preserve"> </t>
        </is>
      </c>
      <c r="C24" s="9" t="n">
        <v>27.3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Class A | Private Placement | Walmart Program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shares, issu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975000</v>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14" customWidth="1" min="5" max="5"/>
  </cols>
  <sheetData>
    <row r="1">
      <c r="A1" s="1" t="inlineStr">
        <is>
          <t>Stock-Based Compensation - Narrative (Details) - USD ($) shares in Millions, $ in Millions</t>
        </is>
      </c>
      <c r="B1" s="2" t="inlineStr">
        <is>
          <t>1 Months Ended</t>
        </is>
      </c>
      <c r="C1" s="2" t="inlineStr">
        <is>
          <t>12 Months Ended</t>
        </is>
      </c>
    </row>
    <row r="2">
      <c r="B2" s="2" t="inlineStr">
        <is>
          <t>Jun. 30, 2010</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ercises in period, total intrinsic value</t>
        </is>
      </c>
      <c r="B4" s="4" t="inlineStr">
        <is>
          <t xml:space="preserve"> </t>
        </is>
      </c>
      <c r="C4" s="5" t="n">
        <v>0.1</v>
      </c>
      <c r="D4" s="7" t="n">
        <v>2</v>
      </c>
      <c r="E4" s="5" t="n">
        <v>10.5</v>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Vested in period, total fair value</t>
        </is>
      </c>
      <c r="B7" s="4" t="inlineStr">
        <is>
          <t xml:space="preserve"> </t>
        </is>
      </c>
      <c r="C7" s="12" t="n">
        <v>15.8</v>
      </c>
      <c r="D7" s="12" t="n">
        <v>23.4</v>
      </c>
      <c r="E7" s="12" t="n">
        <v>25.6</v>
      </c>
    </row>
    <row r="8">
      <c r="A8" s="4" t="inlineStr">
        <is>
          <t>Cost not yet recognized, excluding options</t>
        </is>
      </c>
      <c r="B8" s="4" t="inlineStr">
        <is>
          <t xml:space="preserve"> </t>
        </is>
      </c>
      <c r="C8" s="5" t="n">
        <v>41.6</v>
      </c>
      <c r="D8" s="4" t="inlineStr">
        <is>
          <t xml:space="preserve"> </t>
        </is>
      </c>
      <c r="E8" s="4" t="inlineStr">
        <is>
          <t xml:space="preserve"> </t>
        </is>
      </c>
    </row>
    <row r="9">
      <c r="A9" s="4" t="inlineStr">
        <is>
          <t>Cost not yet recognized, period for recognition</t>
        </is>
      </c>
      <c r="B9" s="4" t="inlineStr">
        <is>
          <t xml:space="preserve"> </t>
        </is>
      </c>
      <c r="C9" s="4" t="inlineStr">
        <is>
          <t>1 year 9 months 3 days</t>
        </is>
      </c>
      <c r="D9" s="4" t="inlineStr">
        <is>
          <t xml:space="preserve"> </t>
        </is>
      </c>
      <c r="E9" s="4" t="inlineStr">
        <is>
          <t xml:space="preserve"> </t>
        </is>
      </c>
    </row>
    <row r="10">
      <c r="A10" s="4" t="inlineStr">
        <is>
          <t>Performance-based restricted stock uni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Vested in period, total fair value</t>
        </is>
      </c>
      <c r="B12" s="4" t="inlineStr">
        <is>
          <t xml:space="preserve"> </t>
        </is>
      </c>
      <c r="C12" s="5" t="n">
        <v>4.2</v>
      </c>
      <c r="D12" s="5" t="n">
        <v>17.6</v>
      </c>
      <c r="E12" s="5" t="n">
        <v>12.4</v>
      </c>
    </row>
    <row r="13">
      <c r="A13" s="4" t="inlineStr">
        <is>
          <t>2010 Equity Incentive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ward vesting period</t>
        </is>
      </c>
      <c r="B15" s="4" t="inlineStr">
        <is>
          <t>4 years</t>
        </is>
      </c>
      <c r="C15" s="4" t="inlineStr">
        <is>
          <t xml:space="preserve"> </t>
        </is>
      </c>
      <c r="D15" s="4" t="inlineStr">
        <is>
          <t xml:space="preserve"> </t>
        </is>
      </c>
      <c r="E15" s="4" t="inlineStr">
        <is>
          <t xml:space="preserve"> </t>
        </is>
      </c>
    </row>
    <row r="16">
      <c r="A16" s="4" t="inlineStr">
        <is>
          <t>Number of shares available for grant</t>
        </is>
      </c>
      <c r="B16" s="4" t="inlineStr">
        <is>
          <t xml:space="preserve"> </t>
        </is>
      </c>
      <c r="C16" s="12" t="n">
        <v>3.8</v>
      </c>
      <c r="D16" s="4" t="inlineStr">
        <is>
          <t xml:space="preserve"> </t>
        </is>
      </c>
      <c r="E16" s="4" t="inlineStr">
        <is>
          <t xml:space="preserve"> </t>
        </is>
      </c>
    </row>
    <row r="17">
      <c r="A17" s="4" t="inlineStr">
        <is>
          <t>2010 Equity Incentive Plan | Min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expiration period</t>
        </is>
      </c>
      <c r="B19" s="4" t="inlineStr">
        <is>
          <t>5 years</t>
        </is>
      </c>
      <c r="C19" s="4" t="inlineStr">
        <is>
          <t xml:space="preserve"> </t>
        </is>
      </c>
      <c r="D19" s="4" t="inlineStr">
        <is>
          <t xml:space="preserve"> </t>
        </is>
      </c>
      <c r="E19" s="4" t="inlineStr">
        <is>
          <t xml:space="preserve"> </t>
        </is>
      </c>
    </row>
    <row r="20">
      <c r="A20" s="4" t="inlineStr">
        <is>
          <t>2010 Equity Incentive Plan | Minimum | Performance-based restricted stock unit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arget share percentage</t>
        </is>
      </c>
      <c r="B22" s="4" t="inlineStr">
        <is>
          <t xml:space="preserve"> </t>
        </is>
      </c>
      <c r="C22" s="10" t="n">
        <v>0</v>
      </c>
      <c r="D22" s="4" t="inlineStr">
        <is>
          <t xml:space="preserve"> </t>
        </is>
      </c>
      <c r="E22" s="4" t="inlineStr">
        <is>
          <t xml:space="preserve"> </t>
        </is>
      </c>
    </row>
    <row r="23">
      <c r="A23" s="4" t="inlineStr">
        <is>
          <t>2010 Equity Incentive Plan | Max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ward expiration period</t>
        </is>
      </c>
      <c r="B25" s="4" t="inlineStr">
        <is>
          <t>10 years</t>
        </is>
      </c>
      <c r="C25" s="4" t="inlineStr">
        <is>
          <t xml:space="preserve"> </t>
        </is>
      </c>
      <c r="D25" s="4" t="inlineStr">
        <is>
          <t xml:space="preserve"> </t>
        </is>
      </c>
      <c r="E25" s="4" t="inlineStr">
        <is>
          <t xml:space="preserve"> </t>
        </is>
      </c>
    </row>
    <row r="26">
      <c r="A26" s="4" t="inlineStr">
        <is>
          <t>2010 Equity Incentive Plan | Maximum | Performance-based restricted stock unit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Target share percentage</t>
        </is>
      </c>
      <c r="B28" s="4" t="inlineStr">
        <is>
          <t xml:space="preserve"> </t>
        </is>
      </c>
      <c r="C28" s="10" t="n">
        <v>2</v>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ock-Based Compensation -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Total stock-based compensation expense</t>
        </is>
      </c>
      <c r="B4" s="7" t="n">
        <v>34812</v>
      </c>
      <c r="C4" s="7" t="n">
        <v>51419</v>
      </c>
      <c r="D4" s="7" t="n">
        <v>53694</v>
      </c>
    </row>
    <row r="5">
      <c r="A5" s="4" t="inlineStr">
        <is>
          <t>Related income tax benefit</t>
        </is>
      </c>
      <c r="B5" s="7" t="n">
        <v>4417</v>
      </c>
      <c r="C5" s="7" t="n">
        <v>3375</v>
      </c>
      <c r="D5" s="7" t="n">
        <v>657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quity Granted (Details) - $ / shares shares in Thousands</t>
        </is>
      </c>
      <c r="B1" s="2" t="inlineStr">
        <is>
          <t>12 Months Ended</t>
        </is>
      </c>
    </row>
    <row r="2">
      <c r="B2" s="2" t="inlineStr">
        <is>
          <t>Dec. 31, 2022</t>
        </is>
      </c>
      <c r="C2" s="2" t="inlineStr">
        <is>
          <t>Dec. 31, 2021</t>
        </is>
      </c>
      <c r="D2" s="2" t="inlineStr">
        <is>
          <t>Dec. 31, 2020</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average grant-date fair value (in USD per share)</t>
        </is>
      </c>
      <c r="B5" s="9" t="n">
        <v>27.77</v>
      </c>
      <c r="C5" s="4" t="inlineStr">
        <is>
          <t xml:space="preserve"> </t>
        </is>
      </c>
      <c r="D5" s="4" t="inlineStr">
        <is>
          <t xml:space="preserve"> </t>
        </is>
      </c>
    </row>
    <row r="6">
      <c r="A6" s="4" t="inlineStr">
        <is>
          <t>Performance-based 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Weighted-average grant-date fair value (in USD per share)</t>
        </is>
      </c>
      <c r="B8" s="9" t="n">
        <v>27.74</v>
      </c>
      <c r="C8" s="4" t="inlineStr">
        <is>
          <t xml:space="preserve"> </t>
        </is>
      </c>
      <c r="D8" s="4" t="inlineStr">
        <is>
          <t xml:space="preserve"> </t>
        </is>
      </c>
    </row>
    <row r="9">
      <c r="A9" s="4" t="inlineStr">
        <is>
          <t>2010 Equity Incentive Plan | Restricted Stock Units (R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 units granted (in shares)</t>
        </is>
      </c>
      <c r="B11" s="6" t="n">
        <v>933</v>
      </c>
      <c r="C11" s="6" t="n">
        <v>1073</v>
      </c>
      <c r="D11" s="6" t="n">
        <v>1618</v>
      </c>
    </row>
    <row r="12">
      <c r="A12" s="4" t="inlineStr">
        <is>
          <t>Weighted-average grant-date fair value (in USD per share)</t>
        </is>
      </c>
      <c r="B12" s="9" t="n">
        <v>27.77</v>
      </c>
      <c r="C12" s="9" t="n">
        <v>48.2</v>
      </c>
      <c r="D12" s="9" t="n">
        <v>31.12</v>
      </c>
    </row>
    <row r="13">
      <c r="A13" s="4" t="inlineStr">
        <is>
          <t>2010 Equity Incentive Plan | Performance-based restricted stock uni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 units granted (in shares)</t>
        </is>
      </c>
      <c r="B15" s="6" t="n">
        <v>88</v>
      </c>
      <c r="C15" s="6" t="n">
        <v>760</v>
      </c>
      <c r="D15" s="6" t="n">
        <v>1045</v>
      </c>
    </row>
    <row r="16">
      <c r="A16" s="4" t="inlineStr">
        <is>
          <t>Weighted-average grant-date fair value (in USD per share)</t>
        </is>
      </c>
      <c r="B16" s="9" t="n">
        <v>27.74</v>
      </c>
      <c r="C16" s="9" t="n">
        <v>38.95</v>
      </c>
      <c r="D16" s="9" t="n">
        <v>33.1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and Performance Stock Units Granted (Details) shares in Thousands</t>
        </is>
      </c>
      <c r="B1" s="2" t="inlineStr">
        <is>
          <t>12 Months Ended</t>
        </is>
      </c>
    </row>
    <row r="2">
      <c r="B2" s="2" t="inlineStr">
        <is>
          <t>Dec. 31, 2022 $ / shares shares</t>
        </is>
      </c>
    </row>
    <row r="3">
      <c r="A3" s="4" t="inlineStr">
        <is>
          <t>Restricted Stock Units (RSU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Non-Option equity instruments outstanding, beginning balance (in shares) | shares</t>
        </is>
      </c>
      <c r="B5" s="6" t="n">
        <v>1596</v>
      </c>
    </row>
    <row r="6">
      <c r="A6" s="4" t="inlineStr">
        <is>
          <t>Non-Option equity instruments, granted (in shares) | shares</t>
        </is>
      </c>
      <c r="B6" s="6" t="n">
        <v>933</v>
      </c>
    </row>
    <row r="7">
      <c r="A7" s="4" t="inlineStr">
        <is>
          <t>Non-Option equity instruments, vested (in shares) | shares</t>
        </is>
      </c>
      <c r="B7" s="6" t="n">
        <v>-588</v>
      </c>
    </row>
    <row r="8">
      <c r="A8" s="4" t="inlineStr">
        <is>
          <t>Non-Option equity instruments, canceled (in shares) | shares</t>
        </is>
      </c>
      <c r="B8" s="6" t="n">
        <v>-386</v>
      </c>
    </row>
    <row r="9">
      <c r="A9" s="4" t="inlineStr">
        <is>
          <t>Non-Option equity instruments outstanding, ending balance (in shares) | shares</t>
        </is>
      </c>
      <c r="B9" s="6" t="n">
        <v>1555</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Equity instruments other than options, nonvested, weighted average grant date fair value (in USD per share) | $ / shares</t>
        </is>
      </c>
      <c r="B11" s="9" t="n">
        <v>42.71</v>
      </c>
    </row>
    <row r="12">
      <c r="A12" s="4" t="inlineStr">
        <is>
          <t>Equity instruments other than options, grants in period, weighted average grant date fair value (in USD per share) | $ / shares</t>
        </is>
      </c>
      <c r="B12" s="13" t="n">
        <v>27.77</v>
      </c>
    </row>
    <row r="13">
      <c r="A13" s="4" t="inlineStr">
        <is>
          <t>Equity instruments other than options, vested in period, weighted average grant date fair value (in USD per share) | $ / shares</t>
        </is>
      </c>
      <c r="B13" s="13" t="n">
        <v>41.72</v>
      </c>
    </row>
    <row r="14">
      <c r="A14" s="4" t="inlineStr">
        <is>
          <t>Equity instruments other than options, canceled, weighted average grant date fair value (in USD per share) | $ / shares</t>
        </is>
      </c>
      <c r="B14" s="13" t="n">
        <v>42.88</v>
      </c>
    </row>
    <row r="15">
      <c r="A15" s="4" t="inlineStr">
        <is>
          <t>Equity instruments other than options, nonvested, weighted average grant date fair value (in USD per share) | $ / shares</t>
        </is>
      </c>
      <c r="B15" s="9" t="n">
        <v>34.08</v>
      </c>
    </row>
    <row r="16">
      <c r="A16" s="4" t="inlineStr">
        <is>
          <t>Performance-based restricted stock units</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Non-Option equity instruments outstanding, beginning balance (in shares) | shares</t>
        </is>
      </c>
      <c r="B18" s="6" t="n">
        <v>1377</v>
      </c>
    </row>
    <row r="19">
      <c r="A19" s="4" t="inlineStr">
        <is>
          <t>Non-Option equity instruments, granted (in shares) | shares</t>
        </is>
      </c>
      <c r="B19" s="6" t="n">
        <v>88</v>
      </c>
    </row>
    <row r="20">
      <c r="A20" s="4" t="inlineStr">
        <is>
          <t>Non-Option equity instruments, vested (in shares) | shares</t>
        </is>
      </c>
      <c r="B20" s="6" t="n">
        <v>-196</v>
      </c>
    </row>
    <row r="21">
      <c r="A21" s="4" t="inlineStr">
        <is>
          <t>Non-Option equity instruments, canceled (in shares) | shares</t>
        </is>
      </c>
      <c r="B21" s="6" t="n">
        <v>-651</v>
      </c>
    </row>
    <row r="22">
      <c r="A22" s="4" t="inlineStr">
        <is>
          <t>Non-Option equity instruments, actual adjustment for certified performance periods (in shares) | shares</t>
        </is>
      </c>
      <c r="B22" s="6" t="n">
        <v>26</v>
      </c>
    </row>
    <row r="23">
      <c r="A23" s="4" t="inlineStr">
        <is>
          <t>Non-Option equity instruments outstanding, ending balance (in shares) | shares</t>
        </is>
      </c>
      <c r="B23" s="6" t="n">
        <v>644</v>
      </c>
    </row>
    <row r="24">
      <c r="A24" s="3" t="inlineStr">
        <is>
          <t>Share-based Compensation Arrangement by Share-based Payment Award, Equity Instruments Other than Options, Nonvested, Weighted Average Grant Date Fair Value [Abstract]</t>
        </is>
      </c>
      <c r="B24" s="4" t="inlineStr">
        <is>
          <t xml:space="preserve"> </t>
        </is>
      </c>
    </row>
    <row r="25">
      <c r="A25" s="4" t="inlineStr">
        <is>
          <t>Equity instruments other than options, nonvested, weighted average grant date fair value (in USD per share) | $ / shares</t>
        </is>
      </c>
      <c r="B25" s="9" t="n">
        <v>35.96</v>
      </c>
    </row>
    <row r="26">
      <c r="A26" s="4" t="inlineStr">
        <is>
          <t>Equity instruments other than options, grants in period, weighted average grant date fair value (in USD per share) | $ / shares</t>
        </is>
      </c>
      <c r="B26" s="13" t="n">
        <v>27.74</v>
      </c>
    </row>
    <row r="27">
      <c r="A27" s="4" t="inlineStr">
        <is>
          <t>Equity instruments other than options, vested in period, weighted average grant date fair value (in USD per share) | $ / shares</t>
        </is>
      </c>
      <c r="B27" s="13" t="n">
        <v>37.57</v>
      </c>
    </row>
    <row r="28">
      <c r="A28" s="4" t="inlineStr">
        <is>
          <t>Equity instruments other than options, canceled, weighted average grant date fair value (in USD per share) | $ / shares</t>
        </is>
      </c>
      <c r="B28" s="13" t="n">
        <v>37.17</v>
      </c>
    </row>
    <row r="29">
      <c r="A29" s="4" t="inlineStr">
        <is>
          <t>Equity instruments other than options, actual adjustment for certified performance periods, weighted average fair value (in USD per share) | $ / shares</t>
        </is>
      </c>
      <c r="B29" s="13" t="n">
        <v>49.78</v>
      </c>
    </row>
    <row r="30">
      <c r="A30" s="4" t="inlineStr">
        <is>
          <t>Equity instruments other than options, nonvested, weighted average grant date fair value (in USD per share) | $ / shares</t>
        </is>
      </c>
      <c r="B30" s="9" t="n">
        <v>32.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Option Activity (Details) $ / shares in Units, shares in Thousands, $ in Thousands</t>
        </is>
      </c>
      <c r="B1" s="2" t="inlineStr">
        <is>
          <t>12 Months Ended</t>
        </is>
      </c>
    </row>
    <row r="2">
      <c r="B2" s="2" t="inlineStr">
        <is>
          <t>Dec. 31, 2022 USD ($) $ / shares shares</t>
        </is>
      </c>
    </row>
    <row r="3">
      <c r="A3" s="3" t="inlineStr">
        <is>
          <t>Share-based Compensation Arrangement by Share-based Payment Award, Options, Outstanding [Roll Forward]</t>
        </is>
      </c>
      <c r="B3" s="4" t="inlineStr">
        <is>
          <t xml:space="preserve"> </t>
        </is>
      </c>
    </row>
    <row r="4">
      <c r="A4" s="4" t="inlineStr">
        <is>
          <t>Options outstanding, beginning balance (in shares) | shares</t>
        </is>
      </c>
      <c r="B4" s="6" t="n">
        <v>1204</v>
      </c>
    </row>
    <row r="5">
      <c r="A5" s="4" t="inlineStr">
        <is>
          <t>Options, exercised in period (in shares) | shares</t>
        </is>
      </c>
      <c r="B5" s="6" t="n">
        <v>-14</v>
      </c>
    </row>
    <row r="6">
      <c r="A6" s="4" t="inlineStr">
        <is>
          <t>Options, canceled in period (in shares) | shares</t>
        </is>
      </c>
      <c r="B6" s="6" t="n">
        <v>-19</v>
      </c>
    </row>
    <row r="7">
      <c r="A7" s="4" t="inlineStr">
        <is>
          <t>Options outstanding, ending balance (in shares) | shares</t>
        </is>
      </c>
      <c r="B7" s="6" t="n">
        <v>1171</v>
      </c>
    </row>
    <row r="8">
      <c r="A8" s="3" t="inlineStr">
        <is>
          <t>Share-based Compensation Arrangement by Share-based Payment Award, Options, Outstanding, Weighted Average Exercise Price [Abstract]</t>
        </is>
      </c>
      <c r="B8" s="4" t="inlineStr">
        <is>
          <t xml:space="preserve"> </t>
        </is>
      </c>
    </row>
    <row r="9">
      <c r="A9" s="4" t="inlineStr">
        <is>
          <t>Options outstanding, beginning balance, weighted average exercise price (in USD per share) | $ / shares</t>
        </is>
      </c>
      <c r="B9" s="9" t="n">
        <v>26.62</v>
      </c>
    </row>
    <row r="10">
      <c r="A10" s="4" t="inlineStr">
        <is>
          <t>Options, exercises in period, weighted average exercise price (in USD per share) | $ / shares</t>
        </is>
      </c>
      <c r="B10" s="13" t="n">
        <v>16.8</v>
      </c>
    </row>
    <row r="11">
      <c r="A11" s="4" t="inlineStr">
        <is>
          <t>Options, canceled in period, weighted average canceled price (in USD per share) | $ / shares</t>
        </is>
      </c>
      <c r="B11" s="13" t="n">
        <v>12.91</v>
      </c>
    </row>
    <row r="12">
      <c r="A12" s="4" t="inlineStr">
        <is>
          <t>Options outstanding, ending balance, weighted average exercise price (in USD per share) | $ / shares</t>
        </is>
      </c>
      <c r="B12" s="9" t="n">
        <v>26.97</v>
      </c>
    </row>
    <row r="13">
      <c r="A13" s="4" t="inlineStr">
        <is>
          <t>Options, exercisable (in shares) | shares</t>
        </is>
      </c>
      <c r="B13" s="6" t="n">
        <v>1171</v>
      </c>
    </row>
    <row r="14">
      <c r="A14" s="4" t="inlineStr">
        <is>
          <t>Options, exercisable, weighted average exercise price (in USD per share) | $ / shares</t>
        </is>
      </c>
      <c r="B14" s="9" t="n">
        <v>26.97</v>
      </c>
    </row>
    <row r="15">
      <c r="A15" s="4" t="inlineStr">
        <is>
          <t>Options, outstanding, weighted average remaining contractual term</t>
        </is>
      </c>
      <c r="B15" s="4" t="inlineStr">
        <is>
          <t>3 years 7 months 28 days</t>
        </is>
      </c>
    </row>
    <row r="16">
      <c r="A16" s="4" t="inlineStr">
        <is>
          <t>Options, exercisable, weighted average remaining contractual term</t>
        </is>
      </c>
      <c r="B16" s="4" t="inlineStr">
        <is>
          <t>3 years 7 months 28 days</t>
        </is>
      </c>
    </row>
    <row r="17">
      <c r="A17" s="4" t="inlineStr">
        <is>
          <t>Options, outstanding, intrinsic value | $</t>
        </is>
      </c>
      <c r="B17" s="7" t="n">
        <v>0</v>
      </c>
    </row>
    <row r="18">
      <c r="A18" s="4" t="inlineStr">
        <is>
          <t>Options, exercisable, intrinsic value | $</t>
        </is>
      </c>
      <c r="B18" s="7"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64212</v>
      </c>
      <c r="C4" s="7" t="n">
        <v>47480</v>
      </c>
      <c r="D4" s="7" t="n">
        <v>2313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property, equipment and internal-use software</t>
        </is>
      </c>
      <c r="B6" s="6" t="n">
        <v>57101</v>
      </c>
      <c r="C6" s="6" t="n">
        <v>57024</v>
      </c>
      <c r="D6" s="6" t="n">
        <v>58005</v>
      </c>
    </row>
    <row r="7">
      <c r="A7" s="4" t="inlineStr">
        <is>
          <t>Amortization of acquired intangible assets</t>
        </is>
      </c>
      <c r="B7" s="6" t="n">
        <v>23509</v>
      </c>
      <c r="C7" s="6" t="n">
        <v>27775</v>
      </c>
      <c r="D7" s="6" t="n">
        <v>28119</v>
      </c>
    </row>
    <row r="8">
      <c r="A8" s="4" t="inlineStr">
        <is>
          <t>Provision for uncollectible overdrawn accounts from purchase transactions</t>
        </is>
      </c>
      <c r="B8" s="6" t="n">
        <v>13771</v>
      </c>
      <c r="C8" s="6" t="n">
        <v>19822</v>
      </c>
      <c r="D8" s="6" t="n">
        <v>7684</v>
      </c>
    </row>
    <row r="9">
      <c r="A9" s="4" t="inlineStr">
        <is>
          <t>Provision for loans</t>
        </is>
      </c>
      <c r="B9" s="6" t="n">
        <v>32352</v>
      </c>
      <c r="C9" s="6" t="n">
        <v>24978</v>
      </c>
      <c r="D9" s="6" t="n">
        <v>859</v>
      </c>
    </row>
    <row r="10">
      <c r="A10" s="4" t="inlineStr">
        <is>
          <t>Stock-based compensation</t>
        </is>
      </c>
      <c r="B10" s="6" t="n">
        <v>34812</v>
      </c>
      <c r="C10" s="6" t="n">
        <v>51419</v>
      </c>
      <c r="D10" s="6" t="n">
        <v>53694</v>
      </c>
    </row>
    <row r="11">
      <c r="A11" s="4" t="inlineStr">
        <is>
          <t>Losses (earnings) in equity method investments</t>
        </is>
      </c>
      <c r="B11" s="6" t="n">
        <v>15648</v>
      </c>
      <c r="C11" s="6" t="n">
        <v>-1579</v>
      </c>
      <c r="D11" s="6" t="n">
        <v>6290</v>
      </c>
    </row>
    <row r="12">
      <c r="A12" s="4" t="inlineStr">
        <is>
          <t>Realized gain on sale of available-for-sale investment securities</t>
        </is>
      </c>
      <c r="B12" s="6" t="n">
        <v>0</v>
      </c>
      <c r="C12" s="6" t="n">
        <v>0</v>
      </c>
      <c r="D12" s="6" t="n">
        <v>-5073</v>
      </c>
    </row>
    <row r="13">
      <c r="A13" s="4" t="inlineStr">
        <is>
          <t>Amortization of (discount) premium on available-for-sale investment securities</t>
        </is>
      </c>
      <c r="B13" s="6" t="n">
        <v>-1434</v>
      </c>
      <c r="C13" s="6" t="n">
        <v>2563</v>
      </c>
      <c r="D13" s="6" t="n">
        <v>999</v>
      </c>
    </row>
    <row r="14">
      <c r="A14" s="4" t="inlineStr">
        <is>
          <t>Impairment of long-lived assets</t>
        </is>
      </c>
      <c r="B14" s="6" t="n">
        <v>4264</v>
      </c>
      <c r="C14" s="6" t="n">
        <v>0</v>
      </c>
      <c r="D14" s="6" t="n">
        <v>21719</v>
      </c>
    </row>
    <row r="15">
      <c r="A15" s="4" t="inlineStr">
        <is>
          <t>Deferred income tax (benefit) expense</t>
        </is>
      </c>
      <c r="B15" s="6" t="n">
        <v>-6674</v>
      </c>
      <c r="C15" s="6" t="n">
        <v>2722</v>
      </c>
      <c r="D15" s="6" t="n">
        <v>-15003</v>
      </c>
    </row>
    <row r="16">
      <c r="A16" s="4" t="inlineStr">
        <is>
          <t>Other</t>
        </is>
      </c>
      <c r="B16" s="6" t="n">
        <v>-4666</v>
      </c>
      <c r="C16" s="6" t="n">
        <v>144</v>
      </c>
      <c r="D16" s="6" t="n">
        <v>169</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 net</t>
        </is>
      </c>
      <c r="B18" s="6" t="n">
        <v>-7807</v>
      </c>
      <c r="C18" s="6" t="n">
        <v>-32468</v>
      </c>
      <c r="D18" s="6" t="n">
        <v>-16177</v>
      </c>
    </row>
    <row r="19">
      <c r="A19" s="4" t="inlineStr">
        <is>
          <t>Prepaid expenses and other assets</t>
        </is>
      </c>
      <c r="B19" s="6" t="n">
        <v>5417</v>
      </c>
      <c r="C19" s="6" t="n">
        <v>-9171</v>
      </c>
      <c r="D19" s="6" t="n">
        <v>980</v>
      </c>
    </row>
    <row r="20">
      <c r="A20" s="4" t="inlineStr">
        <is>
          <t>Deferred expenses</t>
        </is>
      </c>
      <c r="B20" s="6" t="n">
        <v>2308</v>
      </c>
      <c r="C20" s="6" t="n">
        <v>1477</v>
      </c>
      <c r="D20" s="6" t="n">
        <v>-1441</v>
      </c>
    </row>
    <row r="21">
      <c r="A21" s="4" t="inlineStr">
        <is>
          <t>Accounts payable and other accrued liabilities</t>
        </is>
      </c>
      <c r="B21" s="6" t="n">
        <v>41098</v>
      </c>
      <c r="C21" s="6" t="n">
        <v>-5308</v>
      </c>
      <c r="D21" s="6" t="n">
        <v>37640</v>
      </c>
    </row>
    <row r="22">
      <c r="A22" s="4" t="inlineStr">
        <is>
          <t>Deferred revenue</t>
        </is>
      </c>
      <c r="B22" s="6" t="n">
        <v>-3694</v>
      </c>
      <c r="C22" s="6" t="n">
        <v>1282</v>
      </c>
      <c r="D22" s="6" t="n">
        <v>576</v>
      </c>
    </row>
    <row r="23">
      <c r="A23" s="4" t="inlineStr">
        <is>
          <t>Income tax receivable/payable</t>
        </is>
      </c>
      <c r="B23" s="6" t="n">
        <v>11716</v>
      </c>
      <c r="C23" s="6" t="n">
        <v>-14128</v>
      </c>
      <c r="D23" s="6" t="n">
        <v>9531</v>
      </c>
    </row>
    <row r="24">
      <c r="A24" s="4" t="inlineStr">
        <is>
          <t>Other, net</t>
        </is>
      </c>
      <c r="B24" s="6" t="n">
        <v>-4247</v>
      </c>
      <c r="C24" s="6" t="n">
        <v>-6999</v>
      </c>
      <c r="D24" s="6" t="n">
        <v>-2524</v>
      </c>
    </row>
    <row r="25">
      <c r="A25" s="4" t="inlineStr">
        <is>
          <t>Net cash provided by operating activities</t>
        </is>
      </c>
      <c r="B25" s="6" t="n">
        <v>277686</v>
      </c>
      <c r="C25" s="6" t="n">
        <v>167033</v>
      </c>
      <c r="D25" s="6" t="n">
        <v>209178</v>
      </c>
    </row>
    <row r="26">
      <c r="A26" s="3" t="inlineStr">
        <is>
          <t>Investing activities</t>
        </is>
      </c>
      <c r="B26" s="4" t="inlineStr">
        <is>
          <t xml:space="preserve"> </t>
        </is>
      </c>
      <c r="C26" s="4" t="inlineStr">
        <is>
          <t xml:space="preserve"> </t>
        </is>
      </c>
      <c r="D26" s="4" t="inlineStr">
        <is>
          <t xml:space="preserve"> </t>
        </is>
      </c>
    </row>
    <row r="27">
      <c r="A27" s="4" t="inlineStr">
        <is>
          <t>Purchases of available-for-sale investment securities</t>
        </is>
      </c>
      <c r="B27" s="6" t="n">
        <v>-931549</v>
      </c>
      <c r="C27" s="6" t="n">
        <v>-1395599</v>
      </c>
      <c r="D27" s="6" t="n">
        <v>-994428</v>
      </c>
    </row>
    <row r="28">
      <c r="A28" s="4" t="inlineStr">
        <is>
          <t>Proceeds from maturities of available-for-sale securities</t>
        </is>
      </c>
      <c r="B28" s="6" t="n">
        <v>293748</v>
      </c>
      <c r="C28" s="6" t="n">
        <v>196958</v>
      </c>
      <c r="D28" s="6" t="n">
        <v>107723</v>
      </c>
    </row>
    <row r="29">
      <c r="A29" s="4" t="inlineStr">
        <is>
          <t>Proceeds from sales and calls of available-for-sale securities</t>
        </is>
      </c>
      <c r="B29" s="6" t="n">
        <v>3488</v>
      </c>
      <c r="C29" s="6" t="n">
        <v>6823</v>
      </c>
      <c r="D29" s="6" t="n">
        <v>198895</v>
      </c>
    </row>
    <row r="30">
      <c r="A30" s="4" t="inlineStr">
        <is>
          <t>Payments for acquisition of property and equipment</t>
        </is>
      </c>
      <c r="B30" s="6" t="n">
        <v>-84326</v>
      </c>
      <c r="C30" s="6" t="n">
        <v>-57432</v>
      </c>
      <c r="D30" s="6" t="n">
        <v>-59035</v>
      </c>
    </row>
    <row r="31">
      <c r="A31" s="4" t="inlineStr">
        <is>
          <t>Net changes in loans</t>
        </is>
      </c>
      <c r="B31" s="6" t="n">
        <v>-32057</v>
      </c>
      <c r="C31" s="6" t="n">
        <v>-28385</v>
      </c>
      <c r="D31" s="6" t="n">
        <v>-453</v>
      </c>
    </row>
    <row r="32">
      <c r="A32" s="4" t="inlineStr">
        <is>
          <t>Investment in TailFin Labs, LLC</t>
        </is>
      </c>
      <c r="B32" s="6" t="n">
        <v>-35000</v>
      </c>
      <c r="C32" s="6" t="n">
        <v>-35000</v>
      </c>
      <c r="D32" s="6" t="n">
        <v>-35000</v>
      </c>
    </row>
    <row r="33">
      <c r="A33" s="4" t="inlineStr">
        <is>
          <t>Purchases of other investments</t>
        </is>
      </c>
      <c r="B33" s="6" t="n">
        <v>-31934</v>
      </c>
      <c r="C33" s="6" t="n">
        <v>-55000</v>
      </c>
      <c r="D33" s="6" t="n">
        <v>0</v>
      </c>
    </row>
    <row r="34">
      <c r="A34" s="4" t="inlineStr">
        <is>
          <t>Other investing activities</t>
        </is>
      </c>
      <c r="B34" s="6" t="n">
        <v>-2558</v>
      </c>
      <c r="C34" s="6" t="n">
        <v>-852</v>
      </c>
      <c r="D34" s="6" t="n">
        <v>-3534</v>
      </c>
    </row>
    <row r="35">
      <c r="A35" s="4" t="inlineStr">
        <is>
          <t>Net cash used in investing activities</t>
        </is>
      </c>
      <c r="B35" s="6" t="n">
        <v>-820188</v>
      </c>
      <c r="C35" s="6" t="n">
        <v>-1368487</v>
      </c>
      <c r="D35" s="6" t="n">
        <v>-785832</v>
      </c>
    </row>
    <row r="36">
      <c r="A36" s="3" t="inlineStr">
        <is>
          <t>Financing activities</t>
        </is>
      </c>
      <c r="B36" s="4" t="inlineStr">
        <is>
          <t xml:space="preserve"> </t>
        </is>
      </c>
      <c r="C36" s="4" t="inlineStr">
        <is>
          <t xml:space="preserve"> </t>
        </is>
      </c>
      <c r="D36" s="4" t="inlineStr">
        <is>
          <t xml:space="preserve"> </t>
        </is>
      </c>
    </row>
    <row r="37">
      <c r="A37" s="4" t="inlineStr">
        <is>
          <t>Borrowings on revolving line of credit</t>
        </is>
      </c>
      <c r="B37" s="6" t="n">
        <v>100000</v>
      </c>
      <c r="C37" s="6" t="n">
        <v>0</v>
      </c>
      <c r="D37" s="6" t="n">
        <v>100000</v>
      </c>
    </row>
    <row r="38">
      <c r="A38" s="4" t="inlineStr">
        <is>
          <t>Repayments on revolving line of credit</t>
        </is>
      </c>
      <c r="B38" s="6" t="n">
        <v>-65000</v>
      </c>
      <c r="C38" s="6" t="n">
        <v>0</v>
      </c>
      <c r="D38" s="6" t="n">
        <v>-135000</v>
      </c>
    </row>
    <row r="39">
      <c r="A39" s="4" t="inlineStr">
        <is>
          <t>Proceeds from exercise of options and ESPP purchases</t>
        </is>
      </c>
      <c r="B39" s="6" t="n">
        <v>6177</v>
      </c>
      <c r="C39" s="6" t="n">
        <v>8041</v>
      </c>
      <c r="D39" s="6" t="n">
        <v>16997</v>
      </c>
    </row>
    <row r="40">
      <c r="A40" s="4" t="inlineStr">
        <is>
          <t>Taxes paid related to net share settlement of equity awards</t>
        </is>
      </c>
      <c r="B40" s="6" t="n">
        <v>-5947</v>
      </c>
      <c r="C40" s="6" t="n">
        <v>-12864</v>
      </c>
      <c r="D40" s="6" t="n">
        <v>-12453</v>
      </c>
    </row>
    <row r="41">
      <c r="A41" s="4" t="inlineStr">
        <is>
          <t>Net changes in deposits</t>
        </is>
      </c>
      <c r="B41" s="6" t="n">
        <v>157140</v>
      </c>
      <c r="C41" s="6" t="n">
        <v>555062</v>
      </c>
      <c r="D41" s="6" t="n">
        <v>1554191</v>
      </c>
    </row>
    <row r="42">
      <c r="A42" s="4" t="inlineStr">
        <is>
          <t>Net changes in settlement assets and obligations to customers</t>
        </is>
      </c>
      <c r="B42" s="6" t="n">
        <v>-53991</v>
      </c>
      <c r="C42" s="6" t="n">
        <v>488654</v>
      </c>
      <c r="D42" s="6" t="n">
        <v>-512534</v>
      </c>
    </row>
    <row r="43">
      <c r="A43" s="4" t="inlineStr">
        <is>
          <t>Contingent consideration payments</t>
        </is>
      </c>
      <c r="B43" s="6" t="n">
        <v>-1647</v>
      </c>
      <c r="C43" s="6" t="n">
        <v>-4000</v>
      </c>
      <c r="D43" s="6" t="n">
        <v>-4000</v>
      </c>
    </row>
    <row r="44">
      <c r="A44" s="4" t="inlineStr">
        <is>
          <t>Repurchase of Class A common stock</t>
        </is>
      </c>
      <c r="B44" s="6" t="n">
        <v>-95525</v>
      </c>
      <c r="C44" s="6" t="n">
        <v>0</v>
      </c>
      <c r="D44" s="6" t="n">
        <v>0</v>
      </c>
    </row>
    <row r="45">
      <c r="A45" s="4" t="inlineStr">
        <is>
          <t>Other financing activities</t>
        </is>
      </c>
      <c r="B45" s="6" t="n">
        <v>-4500</v>
      </c>
      <c r="C45" s="6" t="n">
        <v>-4500</v>
      </c>
      <c r="D45" s="6" t="n">
        <v>0</v>
      </c>
    </row>
    <row r="46">
      <c r="A46" s="4" t="inlineStr">
        <is>
          <t>Net cash provided by financing activities</t>
        </is>
      </c>
      <c r="B46" s="6" t="n">
        <v>36707</v>
      </c>
      <c r="C46" s="6" t="n">
        <v>1030393</v>
      </c>
      <c r="D46" s="6" t="n">
        <v>1007201</v>
      </c>
    </row>
    <row r="47">
      <c r="A47" s="4" t="inlineStr">
        <is>
          <t>Net (decrease) increase in unrestricted cash, cash equivalents and restricted cash</t>
        </is>
      </c>
      <c r="B47" s="6" t="n">
        <v>-505795</v>
      </c>
      <c r="C47" s="6" t="n">
        <v>-171061</v>
      </c>
      <c r="D47" s="6" t="n">
        <v>430547</v>
      </c>
    </row>
    <row r="48">
      <c r="A48" s="4" t="inlineStr">
        <is>
          <t>Unrestricted cash, cash equivalents and restricted cash, beginning of period</t>
        </is>
      </c>
      <c r="B48" s="6" t="n">
        <v>1325640</v>
      </c>
      <c r="C48" s="6" t="n">
        <v>1496701</v>
      </c>
      <c r="D48" s="6" t="n">
        <v>1066154</v>
      </c>
    </row>
    <row r="49">
      <c r="A49" s="4" t="inlineStr">
        <is>
          <t>Unrestricted cash, cash equivalents and restricted cash, end of period</t>
        </is>
      </c>
      <c r="B49" s="6" t="n">
        <v>819845</v>
      </c>
      <c r="C49" s="6" t="n">
        <v>1325640</v>
      </c>
      <c r="D49" s="6" t="n">
        <v>1496701</v>
      </c>
    </row>
    <row r="50">
      <c r="A50" s="4" t="inlineStr">
        <is>
          <t>Cash paid for interest</t>
        </is>
      </c>
      <c r="B50" s="6" t="n">
        <v>627</v>
      </c>
      <c r="C50" s="6" t="n">
        <v>1434</v>
      </c>
      <c r="D50" s="6" t="n">
        <v>926</v>
      </c>
    </row>
    <row r="51">
      <c r="A51" s="4" t="inlineStr">
        <is>
          <t>Cash paid for income taxes</t>
        </is>
      </c>
      <c r="B51" s="6" t="n">
        <v>12966</v>
      </c>
      <c r="C51" s="6" t="n">
        <v>27200</v>
      </c>
      <c r="D51" s="6" t="n">
        <v>10618</v>
      </c>
    </row>
    <row r="52">
      <c r="A52" s="4" t="inlineStr">
        <is>
          <t>Unrestricted cash and cash equivalents</t>
        </is>
      </c>
      <c r="B52" s="6" t="n">
        <v>813945</v>
      </c>
      <c r="C52" s="6" t="n">
        <v>1322319</v>
      </c>
      <c r="D52" s="6" t="n">
        <v>1491842</v>
      </c>
    </row>
    <row r="53">
      <c r="A53" s="4" t="inlineStr">
        <is>
          <t>Restricted cash</t>
        </is>
      </c>
      <c r="B53" s="6" t="n">
        <v>5900</v>
      </c>
      <c r="C53" s="6" t="n">
        <v>3321</v>
      </c>
      <c r="D53" s="6" t="n">
        <v>4859</v>
      </c>
    </row>
    <row r="54">
      <c r="A54" s="4" t="inlineStr">
        <is>
          <t>Total unrestricted cash, cash equivalents and restricted cash, end of period</t>
        </is>
      </c>
      <c r="B54" s="7" t="n">
        <v>819845</v>
      </c>
      <c r="C54" s="7" t="n">
        <v>1325640</v>
      </c>
      <c r="D54" s="7" t="n">
        <v>14967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Schedule of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20304</v>
      </c>
      <c r="C4" s="7" t="n">
        <v>11748</v>
      </c>
      <c r="D4" s="7" t="n">
        <v>15846</v>
      </c>
    </row>
    <row r="5">
      <c r="A5" s="4" t="inlineStr">
        <is>
          <t>State</t>
        </is>
      </c>
      <c r="B5" s="6" t="n">
        <v>5413</v>
      </c>
      <c r="C5" s="6" t="n">
        <v>1126</v>
      </c>
      <c r="D5" s="6" t="n">
        <v>3650</v>
      </c>
    </row>
    <row r="6">
      <c r="A6" s="4" t="inlineStr">
        <is>
          <t>Foreign</t>
        </is>
      </c>
      <c r="B6" s="6" t="n">
        <v>666</v>
      </c>
      <c r="C6" s="6" t="n">
        <v>624</v>
      </c>
      <c r="D6" s="6" t="n">
        <v>471</v>
      </c>
    </row>
    <row r="7">
      <c r="A7" s="4" t="inlineStr">
        <is>
          <t>Current income tax expense</t>
        </is>
      </c>
      <c r="B7" s="6" t="n">
        <v>26383</v>
      </c>
      <c r="C7" s="6" t="n">
        <v>13498</v>
      </c>
      <c r="D7" s="6" t="n">
        <v>19967</v>
      </c>
    </row>
    <row r="8">
      <c r="A8" s="3" t="inlineStr">
        <is>
          <t>Deferred:</t>
        </is>
      </c>
      <c r="B8" s="4" t="inlineStr">
        <is>
          <t xml:space="preserve"> </t>
        </is>
      </c>
      <c r="C8" s="4" t="inlineStr">
        <is>
          <t xml:space="preserve"> </t>
        </is>
      </c>
      <c r="D8" s="4" t="inlineStr">
        <is>
          <t xml:space="preserve"> </t>
        </is>
      </c>
    </row>
    <row r="9">
      <c r="A9" s="4" t="inlineStr">
        <is>
          <t>Federal</t>
        </is>
      </c>
      <c r="B9" s="6" t="n">
        <v>-4031</v>
      </c>
      <c r="C9" s="6" t="n">
        <v>2674</v>
      </c>
      <c r="D9" s="6" t="n">
        <v>-11212</v>
      </c>
    </row>
    <row r="10">
      <c r="A10" s="4" t="inlineStr">
        <is>
          <t>State</t>
        </is>
      </c>
      <c r="B10" s="6" t="n">
        <v>-2730</v>
      </c>
      <c r="C10" s="6" t="n">
        <v>57</v>
      </c>
      <c r="D10" s="6" t="n">
        <v>-3722</v>
      </c>
    </row>
    <row r="11">
      <c r="A11" s="4" t="inlineStr">
        <is>
          <t>Foreign</t>
        </is>
      </c>
      <c r="B11" s="6" t="n">
        <v>87</v>
      </c>
      <c r="C11" s="6" t="n">
        <v>-9</v>
      </c>
      <c r="D11" s="6" t="n">
        <v>-69</v>
      </c>
    </row>
    <row r="12">
      <c r="A12" s="4" t="inlineStr">
        <is>
          <t>Deferred income tax (benefit) expense</t>
        </is>
      </c>
      <c r="B12" s="6" t="n">
        <v>-6674</v>
      </c>
      <c r="C12" s="6" t="n">
        <v>2722</v>
      </c>
      <c r="D12" s="6" t="n">
        <v>-15003</v>
      </c>
    </row>
    <row r="13">
      <c r="A13" s="4" t="inlineStr">
        <is>
          <t>Income tax expense</t>
        </is>
      </c>
      <c r="B13" s="7" t="n">
        <v>19709</v>
      </c>
      <c r="C13" s="7" t="n">
        <v>16220</v>
      </c>
      <c r="D13" s="7" t="n">
        <v>496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10" t="n">
        <v>0.21</v>
      </c>
      <c r="C4" s="10" t="n">
        <v>0.21</v>
      </c>
      <c r="D4" s="10" t="n">
        <v>0.21</v>
      </c>
    </row>
    <row r="5">
      <c r="A5" s="4" t="inlineStr">
        <is>
          <t>State income taxes, net of federal tax benefit</t>
        </is>
      </c>
      <c r="B5" s="11" t="n">
        <v>0.022</v>
      </c>
      <c r="C5" s="11" t="n">
        <v>0.012</v>
      </c>
      <c r="D5" s="4" t="inlineStr">
        <is>
          <t>(2.00%)</t>
        </is>
      </c>
    </row>
    <row r="6">
      <c r="A6" s="4" t="inlineStr">
        <is>
          <t>General business credits</t>
        </is>
      </c>
      <c r="B6" s="4" t="inlineStr">
        <is>
          <t>(3.20%)</t>
        </is>
      </c>
      <c r="C6" s="4" t="inlineStr">
        <is>
          <t>(2.20%)</t>
        </is>
      </c>
      <c r="D6" s="4" t="inlineStr">
        <is>
          <t>(10.90%)</t>
        </is>
      </c>
    </row>
    <row r="7">
      <c r="A7" s="4" t="inlineStr">
        <is>
          <t>Stock-based compensation</t>
        </is>
      </c>
      <c r="B7" s="11" t="n">
        <v>0.032</v>
      </c>
      <c r="C7" s="4" t="inlineStr">
        <is>
          <t>(2.60%)</t>
        </is>
      </c>
      <c r="D7" s="4" t="inlineStr">
        <is>
          <t>(7.70%)</t>
        </is>
      </c>
    </row>
    <row r="8">
      <c r="A8" s="4" t="inlineStr">
        <is>
          <t>IRC 162(m) limitation</t>
        </is>
      </c>
      <c r="B8" s="11" t="n">
        <v>0.008</v>
      </c>
      <c r="C8" s="10" t="n">
        <v>0.08</v>
      </c>
      <c r="D8" s="11" t="n">
        <v>0.172</v>
      </c>
    </row>
    <row r="9">
      <c r="A9" s="4" t="inlineStr">
        <is>
          <t>Capital loss valuation allowance release</t>
        </is>
      </c>
      <c r="B9" s="10" t="n">
        <v>0</v>
      </c>
      <c r="C9" s="10" t="n">
        <v>0</v>
      </c>
      <c r="D9" s="4" t="inlineStr">
        <is>
          <t>(1.10%)</t>
        </is>
      </c>
    </row>
    <row r="10">
      <c r="A10" s="4" t="inlineStr">
        <is>
          <t>Nondeductible penalties</t>
        </is>
      </c>
      <c r="B10" s="10" t="n">
        <v>0</v>
      </c>
      <c r="C10" s="10" t="n">
        <v>0</v>
      </c>
      <c r="D10" s="11" t="n">
        <v>0.011</v>
      </c>
    </row>
    <row r="11">
      <c r="A11" s="4" t="inlineStr">
        <is>
          <t>Other</t>
        </is>
      </c>
      <c r="B11" s="4" t="inlineStr">
        <is>
          <t>(0.50%)</t>
        </is>
      </c>
      <c r="C11" s="11" t="n">
        <v>0.001</v>
      </c>
      <c r="D11" s="11" t="n">
        <v>0.001</v>
      </c>
    </row>
    <row r="12">
      <c r="A12" s="4" t="inlineStr">
        <is>
          <t>Effective tax rate</t>
        </is>
      </c>
      <c r="B12" s="11" t="n">
        <v>0.235</v>
      </c>
      <c r="C12" s="11" t="n">
        <v>0.255</v>
      </c>
      <c r="D12" s="11" t="n">
        <v>0.17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Unrecognized tax benefits</t>
        </is>
      </c>
      <c r="B4" s="7" t="n">
        <v>11178</v>
      </c>
      <c r="C4" s="7" t="n">
        <v>10972</v>
      </c>
      <c r="D4" s="7" t="n">
        <v>9518</v>
      </c>
      <c r="E4" s="7" t="n">
        <v>8398</v>
      </c>
    </row>
    <row r="5">
      <c r="A5" s="4" t="inlineStr">
        <is>
          <t>Income tax penalties and interest accrued</t>
        </is>
      </c>
      <c r="B5" s="6" t="n">
        <v>900</v>
      </c>
      <c r="C5" s="7" t="n">
        <v>800</v>
      </c>
      <c r="D5" s="7" t="n">
        <v>500</v>
      </c>
      <c r="E5" s="4" t="inlineStr">
        <is>
          <t xml:space="preserve"> </t>
        </is>
      </c>
    </row>
    <row r="6">
      <c r="A6" s="4" t="inlineStr">
        <is>
          <t>Domestic Tax Authority</t>
        </is>
      </c>
      <c r="B6" s="4" t="inlineStr">
        <is>
          <t xml:space="preserve"> </t>
        </is>
      </c>
      <c r="C6" s="4" t="inlineStr">
        <is>
          <t xml:space="preserve"> </t>
        </is>
      </c>
      <c r="D6" s="4" t="inlineStr">
        <is>
          <t xml:space="preserve"> </t>
        </is>
      </c>
      <c r="E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row>
    <row r="8">
      <c r="A8" s="4" t="inlineStr">
        <is>
          <t>Operating loss carryforwards</t>
        </is>
      </c>
      <c r="B8" s="6" t="n">
        <v>15200</v>
      </c>
      <c r="C8" s="4" t="inlineStr">
        <is>
          <t xml:space="preserve"> </t>
        </is>
      </c>
      <c r="D8" s="4" t="inlineStr">
        <is>
          <t xml:space="preserve"> </t>
        </is>
      </c>
      <c r="E8" s="4" t="inlineStr">
        <is>
          <t xml:space="preserve"> </t>
        </is>
      </c>
    </row>
    <row r="9">
      <c r="A9" s="4" t="inlineStr">
        <is>
          <t>State and Local Jurisdiction</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Operating loss carryforwards</t>
        </is>
      </c>
      <c r="B11" s="6" t="n">
        <v>102300</v>
      </c>
      <c r="C11" s="4" t="inlineStr">
        <is>
          <t xml:space="preserve"> </t>
        </is>
      </c>
      <c r="D11" s="4" t="inlineStr">
        <is>
          <t xml:space="preserve"> </t>
        </is>
      </c>
      <c r="E11" s="4" t="inlineStr">
        <is>
          <t xml:space="preserve"> </t>
        </is>
      </c>
    </row>
    <row r="12">
      <c r="A12" s="4" t="inlineStr">
        <is>
          <t>State and Local Jurisdiction | Tax Year 2021-2039</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6" t="n">
        <v>59000</v>
      </c>
      <c r="C14" s="4" t="inlineStr">
        <is>
          <t xml:space="preserve"> </t>
        </is>
      </c>
      <c r="D14" s="4" t="inlineStr">
        <is>
          <t xml:space="preserve"> </t>
        </is>
      </c>
      <c r="E14" s="4" t="inlineStr">
        <is>
          <t xml:space="preserve"> </t>
        </is>
      </c>
    </row>
    <row r="15">
      <c r="A15" s="4" t="inlineStr">
        <is>
          <t>State and Local Jurisdiction | Indefinitely</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Operating loss carryforwards</t>
        </is>
      </c>
      <c r="B17" s="6" t="n">
        <v>43300</v>
      </c>
      <c r="C17" s="4" t="inlineStr">
        <is>
          <t xml:space="preserve"> </t>
        </is>
      </c>
      <c r="D17" s="4" t="inlineStr">
        <is>
          <t xml:space="preserve"> </t>
        </is>
      </c>
      <c r="E17" s="4" t="inlineStr">
        <is>
          <t xml:space="preserve"> </t>
        </is>
      </c>
    </row>
    <row r="18">
      <c r="A18" s="4" t="inlineStr">
        <is>
          <t>Tax credit carryforward</t>
        </is>
      </c>
      <c r="B18" s="6" t="n">
        <v>18900</v>
      </c>
      <c r="C18" s="4" t="inlineStr">
        <is>
          <t xml:space="preserve"> </t>
        </is>
      </c>
      <c r="D18" s="4" t="inlineStr">
        <is>
          <t xml:space="preserve"> </t>
        </is>
      </c>
      <c r="E18" s="4" t="inlineStr">
        <is>
          <t xml:space="preserve"> </t>
        </is>
      </c>
    </row>
    <row r="19">
      <c r="A19" s="4" t="inlineStr">
        <is>
          <t>State and Local Jurisdiction | Tax Year 2023-2027</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Tax credit carryforward</t>
        </is>
      </c>
      <c r="B21" s="7" t="n">
        <v>1100</v>
      </c>
      <c r="C21" s="4" t="inlineStr">
        <is>
          <t xml:space="preserve"> </t>
        </is>
      </c>
      <c r="D21" s="4" t="inlineStr">
        <is>
          <t xml:space="preserve"> </t>
        </is>
      </c>
      <c r="E21" s="4" t="inlineStr">
        <is>
          <t xml:space="preserve"> </t>
        </is>
      </c>
    </row>
    <row r="22">
      <c r="A22" s="4" t="inlineStr">
        <is>
          <t>Minimum | State and Local Jurisdiction | Internal Revenue Service (IRS)</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Income tax examination, period</t>
        </is>
      </c>
      <c r="B24" s="4" t="inlineStr">
        <is>
          <t>4 years</t>
        </is>
      </c>
      <c r="C24" s="4" t="inlineStr">
        <is>
          <t xml:space="preserve"> </t>
        </is>
      </c>
      <c r="D24" s="4" t="inlineStr">
        <is>
          <t xml:space="preserve"> </t>
        </is>
      </c>
      <c r="E24" s="4" t="inlineStr">
        <is>
          <t xml:space="preserve"> </t>
        </is>
      </c>
    </row>
    <row r="25">
      <c r="A25" s="4" t="inlineStr">
        <is>
          <t>Maximum | State and Local Jurisdiction | Internal Revenue Service (IRS)</t>
        </is>
      </c>
      <c r="B25" s="4" t="inlineStr">
        <is>
          <t xml:space="preserve"> </t>
        </is>
      </c>
      <c r="C25" s="4" t="inlineStr">
        <is>
          <t xml:space="preserve"> </t>
        </is>
      </c>
      <c r="D25" s="4" t="inlineStr">
        <is>
          <t xml:space="preserve"> </t>
        </is>
      </c>
      <c r="E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row>
    <row r="27">
      <c r="A27" s="4" t="inlineStr">
        <is>
          <t>Income tax examination, period</t>
        </is>
      </c>
      <c r="B27" s="4" t="inlineStr">
        <is>
          <t>5 years</t>
        </is>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8606</v>
      </c>
      <c r="C3" s="7" t="n">
        <v>8292</v>
      </c>
    </row>
    <row r="4">
      <c r="A4" s="4" t="inlineStr">
        <is>
          <t>Stock-based compensation</t>
        </is>
      </c>
      <c r="B4" s="6" t="n">
        <v>9203</v>
      </c>
      <c r="C4" s="6" t="n">
        <v>9106</v>
      </c>
    </row>
    <row r="5">
      <c r="A5" s="4" t="inlineStr">
        <is>
          <t>Reserve for overdrawn accounts</t>
        </is>
      </c>
      <c r="B5" s="6" t="n">
        <v>5261</v>
      </c>
      <c r="C5" s="6" t="n">
        <v>13777</v>
      </c>
    </row>
    <row r="6">
      <c r="A6" s="4" t="inlineStr">
        <is>
          <t>Accrued liabilities</t>
        </is>
      </c>
      <c r="B6" s="6" t="n">
        <v>6462</v>
      </c>
      <c r="C6" s="6" t="n">
        <v>8590</v>
      </c>
    </row>
    <row r="7">
      <c r="A7" s="4" t="inlineStr">
        <is>
          <t>Lease liabilities</t>
        </is>
      </c>
      <c r="B7" s="6" t="n">
        <v>1384</v>
      </c>
      <c r="C7" s="6" t="n">
        <v>2696</v>
      </c>
    </row>
    <row r="8">
      <c r="A8" s="4" t="inlineStr">
        <is>
          <t>Tax credit carryforwards</t>
        </is>
      </c>
      <c r="B8" s="6" t="n">
        <v>11770</v>
      </c>
      <c r="C8" s="6" t="n">
        <v>11409</v>
      </c>
    </row>
    <row r="9">
      <c r="A9" s="4" t="inlineStr">
        <is>
          <t>Unrealized loss on available-for-sale securities</t>
        </is>
      </c>
      <c r="B9" s="6" t="n">
        <v>105393</v>
      </c>
      <c r="C9" s="6" t="n">
        <v>9730</v>
      </c>
    </row>
    <row r="10">
      <c r="A10" s="4" t="inlineStr">
        <is>
          <t>Other</t>
        </is>
      </c>
      <c r="B10" s="6" t="n">
        <v>5284</v>
      </c>
      <c r="C10" s="6" t="n">
        <v>1995</v>
      </c>
    </row>
    <row r="11">
      <c r="A11" s="4" t="inlineStr">
        <is>
          <t>Total deferred tax assets</t>
        </is>
      </c>
      <c r="B11" s="6" t="n">
        <v>153363</v>
      </c>
      <c r="C11" s="6" t="n">
        <v>65595</v>
      </c>
    </row>
    <row r="12">
      <c r="A12" s="3" t="inlineStr">
        <is>
          <t>Deferred tax liabilities:</t>
        </is>
      </c>
      <c r="B12" s="4" t="inlineStr">
        <is>
          <t xml:space="preserve"> </t>
        </is>
      </c>
      <c r="C12" s="4" t="inlineStr">
        <is>
          <t xml:space="preserve"> </t>
        </is>
      </c>
    </row>
    <row r="13">
      <c r="A13" s="4" t="inlineStr">
        <is>
          <t>Internal-use software costs</t>
        </is>
      </c>
      <c r="B13" s="6" t="n">
        <v>14700</v>
      </c>
      <c r="C13" s="6" t="n">
        <v>31591</v>
      </c>
    </row>
    <row r="14">
      <c r="A14" s="4" t="inlineStr">
        <is>
          <t>Property and equipment, net</t>
        </is>
      </c>
      <c r="B14" s="6" t="n">
        <v>1432</v>
      </c>
      <c r="C14" s="6" t="n">
        <v>533</v>
      </c>
    </row>
    <row r="15">
      <c r="A15" s="4" t="inlineStr">
        <is>
          <t>Deferred expenses</t>
        </is>
      </c>
      <c r="B15" s="6" t="n">
        <v>3686</v>
      </c>
      <c r="C15" s="6" t="n">
        <v>4257</v>
      </c>
    </row>
    <row r="16">
      <c r="A16" s="4" t="inlineStr">
        <is>
          <t>Intangible assets</t>
        </is>
      </c>
      <c r="B16" s="6" t="n">
        <v>15020</v>
      </c>
      <c r="C16" s="6" t="n">
        <v>12482</v>
      </c>
    </row>
    <row r="17">
      <c r="A17" s="4" t="inlineStr">
        <is>
          <t>Lease right-of-use assets</t>
        </is>
      </c>
      <c r="B17" s="6" t="n">
        <v>1366</v>
      </c>
      <c r="C17" s="6" t="n">
        <v>1684</v>
      </c>
    </row>
    <row r="18">
      <c r="A18" s="4" t="inlineStr">
        <is>
          <t>Total deferred tax liabilities</t>
        </is>
      </c>
      <c r="B18" s="6" t="n">
        <v>36204</v>
      </c>
      <c r="C18" s="6" t="n">
        <v>50547</v>
      </c>
    </row>
    <row r="19">
      <c r="A19" s="4" t="inlineStr">
        <is>
          <t>Net deferred tax assets</t>
        </is>
      </c>
      <c r="B19" s="7" t="n">
        <v>117159</v>
      </c>
      <c r="C19" s="7" t="n">
        <v>1504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10972</v>
      </c>
      <c r="C4" s="7" t="n">
        <v>9518</v>
      </c>
      <c r="D4" s="7" t="n">
        <v>8398</v>
      </c>
    </row>
    <row r="5">
      <c r="A5" s="4" t="inlineStr">
        <is>
          <t>Increases related to positions taken during prior years</t>
        </is>
      </c>
      <c r="B5" s="6" t="n">
        <v>6</v>
      </c>
      <c r="C5" s="6" t="n">
        <v>84</v>
      </c>
      <c r="D5" s="6" t="n">
        <v>482</v>
      </c>
    </row>
    <row r="6">
      <c r="A6" s="4" t="inlineStr">
        <is>
          <t>Increases related to positions taken during the current year</t>
        </is>
      </c>
      <c r="B6" s="6" t="n">
        <v>1260</v>
      </c>
      <c r="C6" s="6" t="n">
        <v>1470</v>
      </c>
      <c r="D6" s="6" t="n">
        <v>1500</v>
      </c>
    </row>
    <row r="7">
      <c r="A7" s="4" t="inlineStr">
        <is>
          <t>Decreases due to a lapse of applicable statute of limitations</t>
        </is>
      </c>
      <c r="B7" s="6" t="n">
        <v>-1060</v>
      </c>
      <c r="C7" s="6" t="n">
        <v>-100</v>
      </c>
      <c r="D7" s="6" t="n">
        <v>-862</v>
      </c>
    </row>
    <row r="8">
      <c r="A8" s="4" t="inlineStr">
        <is>
          <t>Ending balance</t>
        </is>
      </c>
      <c r="B8" s="6" t="n">
        <v>11178</v>
      </c>
      <c r="C8" s="6" t="n">
        <v>10972</v>
      </c>
      <c r="D8" s="6" t="n">
        <v>9518</v>
      </c>
    </row>
    <row r="9">
      <c r="A9" s="4" t="inlineStr">
        <is>
          <t>The total amount of unrecognized tax benefits that, if recognized, would affect the effective tax rate</t>
        </is>
      </c>
      <c r="B9" s="7" t="n">
        <v>10720</v>
      </c>
      <c r="C9" s="7" t="n">
        <v>10654</v>
      </c>
      <c r="D9" s="7" t="n">
        <v>942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Basic and Diluted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Basic earnings per Class A common share</t>
        </is>
      </c>
      <c r="B3" s="4" t="inlineStr">
        <is>
          <t xml:space="preserve"> </t>
        </is>
      </c>
      <c r="C3" s="4" t="inlineStr">
        <is>
          <t xml:space="preserve"> </t>
        </is>
      </c>
      <c r="D3" s="4" t="inlineStr">
        <is>
          <t xml:space="preserve"> </t>
        </is>
      </c>
    </row>
    <row r="4">
      <c r="A4" s="4" t="inlineStr">
        <is>
          <t>Net income</t>
        </is>
      </c>
      <c r="B4" s="7" t="n">
        <v>64212</v>
      </c>
      <c r="C4" s="7" t="n">
        <v>47480</v>
      </c>
      <c r="D4" s="7" t="n">
        <v>23131</v>
      </c>
    </row>
    <row r="5">
      <c r="A5" s="4" t="inlineStr">
        <is>
          <t>Net income allocated to Class A common stockholders</t>
        </is>
      </c>
      <c r="B5" s="7" t="n">
        <v>64034</v>
      </c>
      <c r="C5" s="7" t="n">
        <v>47068</v>
      </c>
      <c r="D5" s="7" t="n">
        <v>22785</v>
      </c>
    </row>
    <row r="6">
      <c r="A6" s="4" t="inlineStr">
        <is>
          <t>Basic weighted-average common shares issued and outstanding (in shares)</t>
        </is>
      </c>
      <c r="B6" s="6" t="n">
        <v>53351</v>
      </c>
      <c r="C6" s="6" t="n">
        <v>54070</v>
      </c>
      <c r="D6" s="6" t="n">
        <v>52438</v>
      </c>
    </row>
    <row r="7">
      <c r="A7" s="4" t="inlineStr">
        <is>
          <t>Basic earnings per common share (in USD per share)</t>
        </is>
      </c>
      <c r="B7" s="9" t="n">
        <v>1.2</v>
      </c>
      <c r="C7" s="9" t="n">
        <v>0.87</v>
      </c>
      <c r="D7" s="9" t="n">
        <v>0.43</v>
      </c>
    </row>
    <row r="8">
      <c r="A8" s="3" t="inlineStr">
        <is>
          <t>Diluted earnings per Class A common share</t>
        </is>
      </c>
      <c r="B8" s="4" t="inlineStr">
        <is>
          <t xml:space="preserve"> </t>
        </is>
      </c>
      <c r="C8" s="4" t="inlineStr">
        <is>
          <t xml:space="preserve"> </t>
        </is>
      </c>
      <c r="D8" s="4" t="inlineStr">
        <is>
          <t xml:space="preserve"> </t>
        </is>
      </c>
    </row>
    <row r="9">
      <c r="A9" s="4" t="inlineStr">
        <is>
          <t>Re-allocated earnings</t>
        </is>
      </c>
      <c r="B9" s="7" t="n">
        <v>2</v>
      </c>
      <c r="C9" s="7" t="n">
        <v>9</v>
      </c>
      <c r="D9" s="7" t="n">
        <v>8</v>
      </c>
    </row>
    <row r="10">
      <c r="A10" s="4" t="inlineStr">
        <is>
          <t>Diluted net income allocated to Class A common stockholders</t>
        </is>
      </c>
      <c r="B10" s="7" t="n">
        <v>64036</v>
      </c>
      <c r="C10" s="7" t="n">
        <v>47077</v>
      </c>
      <c r="D10" s="7" t="n">
        <v>22793</v>
      </c>
    </row>
    <row r="11">
      <c r="A11" s="4" t="inlineStr">
        <is>
          <t>Diluted weighted-average Class A shares issued and outstanding (in shares)</t>
        </is>
      </c>
      <c r="B11" s="6" t="n">
        <v>53871</v>
      </c>
      <c r="C11" s="6" t="n">
        <v>55220</v>
      </c>
      <c r="D11" s="6" t="n">
        <v>53685</v>
      </c>
    </row>
    <row r="12">
      <c r="A12" s="4" t="inlineStr">
        <is>
          <t>Diluted earnings per common share (in USD per share)</t>
        </is>
      </c>
      <c r="B12" s="9" t="n">
        <v>1.19</v>
      </c>
      <c r="C12" s="9" t="n">
        <v>0.85</v>
      </c>
      <c r="D12" s="9" t="n">
        <v>0.42</v>
      </c>
    </row>
    <row r="13">
      <c r="A13" s="4" t="inlineStr">
        <is>
          <t>Stock options</t>
        </is>
      </c>
      <c r="B13" s="4" t="inlineStr">
        <is>
          <t xml:space="preserve"> </t>
        </is>
      </c>
      <c r="C13" s="4" t="inlineStr">
        <is>
          <t xml:space="preserve"> </t>
        </is>
      </c>
      <c r="D13" s="4" t="inlineStr">
        <is>
          <t xml:space="preserve"> </t>
        </is>
      </c>
    </row>
    <row r="14">
      <c r="A14" s="3" t="inlineStr">
        <is>
          <t>Diluted earnings per Class A common share</t>
        </is>
      </c>
      <c r="B14" s="4" t="inlineStr">
        <is>
          <t xml:space="preserve"> </t>
        </is>
      </c>
      <c r="C14" s="4" t="inlineStr">
        <is>
          <t xml:space="preserve"> </t>
        </is>
      </c>
      <c r="D14" s="4" t="inlineStr">
        <is>
          <t xml:space="preserve"> </t>
        </is>
      </c>
    </row>
    <row r="15">
      <c r="A15" s="4" t="inlineStr">
        <is>
          <t>Dilutive potential common shares (in shares)</t>
        </is>
      </c>
      <c r="B15" s="6" t="n">
        <v>29</v>
      </c>
      <c r="C15" s="6" t="n">
        <v>464</v>
      </c>
      <c r="D15" s="6" t="n">
        <v>233</v>
      </c>
    </row>
    <row r="16">
      <c r="A16" s="4" t="inlineStr">
        <is>
          <t>Service based restricted stock units</t>
        </is>
      </c>
      <c r="B16" s="4" t="inlineStr">
        <is>
          <t xml:space="preserve"> </t>
        </is>
      </c>
      <c r="C16" s="4" t="inlineStr">
        <is>
          <t xml:space="preserve"> </t>
        </is>
      </c>
      <c r="D16" s="4" t="inlineStr">
        <is>
          <t xml:space="preserve"> </t>
        </is>
      </c>
    </row>
    <row r="17">
      <c r="A17" s="3" t="inlineStr">
        <is>
          <t>Diluted earnings per Class A common share</t>
        </is>
      </c>
      <c r="B17" s="4" t="inlineStr">
        <is>
          <t xml:space="preserve"> </t>
        </is>
      </c>
      <c r="C17" s="4" t="inlineStr">
        <is>
          <t xml:space="preserve"> </t>
        </is>
      </c>
      <c r="D17" s="4" t="inlineStr">
        <is>
          <t xml:space="preserve"> </t>
        </is>
      </c>
    </row>
    <row r="18">
      <c r="A18" s="4" t="inlineStr">
        <is>
          <t>Dilutive potential common shares (in shares)</t>
        </is>
      </c>
      <c r="B18" s="6" t="n">
        <v>160</v>
      </c>
      <c r="C18" s="6" t="n">
        <v>408</v>
      </c>
      <c r="D18" s="6" t="n">
        <v>708</v>
      </c>
    </row>
    <row r="19">
      <c r="A19" s="4" t="inlineStr">
        <is>
          <t>Performance-based restricted stock units</t>
        </is>
      </c>
      <c r="B19" s="4" t="inlineStr">
        <is>
          <t xml:space="preserve"> </t>
        </is>
      </c>
      <c r="C19" s="4" t="inlineStr">
        <is>
          <t xml:space="preserve"> </t>
        </is>
      </c>
      <c r="D19" s="4" t="inlineStr">
        <is>
          <t xml:space="preserve"> </t>
        </is>
      </c>
    </row>
    <row r="20">
      <c r="A20" s="3" t="inlineStr">
        <is>
          <t>Diluted earnings per Class A common share</t>
        </is>
      </c>
      <c r="B20" s="4" t="inlineStr">
        <is>
          <t xml:space="preserve"> </t>
        </is>
      </c>
      <c r="C20" s="4" t="inlineStr">
        <is>
          <t xml:space="preserve"> </t>
        </is>
      </c>
      <c r="D20" s="4" t="inlineStr">
        <is>
          <t xml:space="preserve"> </t>
        </is>
      </c>
    </row>
    <row r="21">
      <c r="A21" s="4" t="inlineStr">
        <is>
          <t>Dilutive potential common shares (in shares)</t>
        </is>
      </c>
      <c r="B21" s="6" t="n">
        <v>295</v>
      </c>
      <c r="C21" s="6" t="n">
        <v>265</v>
      </c>
      <c r="D21" s="6" t="n">
        <v>306</v>
      </c>
    </row>
    <row r="22">
      <c r="A22" s="4" t="inlineStr">
        <is>
          <t>Employee stock purchase plan</t>
        </is>
      </c>
      <c r="B22" s="4" t="inlineStr">
        <is>
          <t xml:space="preserve"> </t>
        </is>
      </c>
      <c r="C22" s="4" t="inlineStr">
        <is>
          <t xml:space="preserve"> </t>
        </is>
      </c>
      <c r="D22" s="4" t="inlineStr">
        <is>
          <t xml:space="preserve"> </t>
        </is>
      </c>
    </row>
    <row r="23">
      <c r="A23" s="3" t="inlineStr">
        <is>
          <t>Diluted earnings per Class A common share</t>
        </is>
      </c>
      <c r="B23" s="4" t="inlineStr">
        <is>
          <t xml:space="preserve"> </t>
        </is>
      </c>
      <c r="C23" s="4" t="inlineStr">
        <is>
          <t xml:space="preserve"> </t>
        </is>
      </c>
      <c r="D23" s="4" t="inlineStr">
        <is>
          <t xml:space="preserve"> </t>
        </is>
      </c>
    </row>
    <row r="24">
      <c r="A24" s="4" t="inlineStr">
        <is>
          <t>Dilutive potential common shares (in shares)</t>
        </is>
      </c>
      <c r="B24" s="6" t="n">
        <v>36</v>
      </c>
      <c r="C24" s="6" t="n">
        <v>13</v>
      </c>
      <c r="D24" s="6" t="n">
        <v>0</v>
      </c>
    </row>
    <row r="25">
      <c r="A25" s="4" t="inlineStr">
        <is>
          <t>Common Stock Other Than Class A Member</t>
        </is>
      </c>
      <c r="B25" s="4" t="inlineStr">
        <is>
          <t xml:space="preserve"> </t>
        </is>
      </c>
      <c r="C25" s="4" t="inlineStr">
        <is>
          <t xml:space="preserve"> </t>
        </is>
      </c>
      <c r="D25" s="4" t="inlineStr">
        <is>
          <t xml:space="preserve"> </t>
        </is>
      </c>
    </row>
    <row r="26">
      <c r="A26" s="3" t="inlineStr">
        <is>
          <t>Basic earnings per Class A common share</t>
        </is>
      </c>
      <c r="B26" s="4" t="inlineStr">
        <is>
          <t xml:space="preserve"> </t>
        </is>
      </c>
      <c r="C26" s="4" t="inlineStr">
        <is>
          <t xml:space="preserve"> </t>
        </is>
      </c>
      <c r="D26" s="4" t="inlineStr">
        <is>
          <t xml:space="preserve"> </t>
        </is>
      </c>
    </row>
    <row r="27">
      <c r="A27" s="4" t="inlineStr">
        <is>
          <t>Net income allocated to Class A common stockholders</t>
        </is>
      </c>
      <c r="B27" s="7" t="n">
        <v>-178</v>
      </c>
      <c r="C27" s="7" t="n">
        <v>-412</v>
      </c>
      <c r="D27" s="7" t="n">
        <v>-346</v>
      </c>
    </row>
    <row r="28">
      <c r="A28" s="4" t="inlineStr">
        <is>
          <t>Common Class A</t>
        </is>
      </c>
      <c r="B28" s="4" t="inlineStr">
        <is>
          <t xml:space="preserve"> </t>
        </is>
      </c>
      <c r="C28" s="4" t="inlineStr">
        <is>
          <t xml:space="preserve"> </t>
        </is>
      </c>
      <c r="D28" s="4" t="inlineStr">
        <is>
          <t xml:space="preserve"> </t>
        </is>
      </c>
    </row>
    <row r="29">
      <c r="A29" s="3" t="inlineStr">
        <is>
          <t>Basic earnings per Class A common share</t>
        </is>
      </c>
      <c r="B29" s="4" t="inlineStr">
        <is>
          <t xml:space="preserve"> </t>
        </is>
      </c>
      <c r="C29" s="4" t="inlineStr">
        <is>
          <t xml:space="preserve"> </t>
        </is>
      </c>
      <c r="D29" s="4" t="inlineStr">
        <is>
          <t xml:space="preserve"> </t>
        </is>
      </c>
    </row>
    <row r="30">
      <c r="A30" s="4" t="inlineStr">
        <is>
          <t>Net income allocated to Class A common stockholders</t>
        </is>
      </c>
      <c r="B30" s="7" t="n">
        <v>64034</v>
      </c>
      <c r="C30" s="7" t="n">
        <v>47068</v>
      </c>
      <c r="D30" s="7" t="n">
        <v>2278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Antidilutive Shares (Details) - shares shares in Thousands</t>
        </is>
      </c>
      <c r="B1" s="2" t="inlineStr">
        <is>
          <t>12 Months Ended</t>
        </is>
      </c>
    </row>
    <row r="2">
      <c r="B2" s="2" t="inlineStr">
        <is>
          <t>Dec. 31, 2022</t>
        </is>
      </c>
      <c r="C2" s="2" t="inlineStr">
        <is>
          <t>Dec. 31, 2021</t>
        </is>
      </c>
      <c r="D2" s="2" t="inlineStr">
        <is>
          <t>Dec. 31, 2020</t>
        </is>
      </c>
    </row>
    <row r="3">
      <c r="A3" s="3" t="inlineStr">
        <is>
          <t>Antidilutive Shares [Line Items]</t>
        </is>
      </c>
      <c r="B3" s="4" t="inlineStr">
        <is>
          <t xml:space="preserve"> </t>
        </is>
      </c>
      <c r="C3" s="4" t="inlineStr">
        <is>
          <t xml:space="preserve"> </t>
        </is>
      </c>
      <c r="D3" s="4" t="inlineStr">
        <is>
          <t xml:space="preserve"> </t>
        </is>
      </c>
    </row>
    <row r="4">
      <c r="A4" s="4" t="inlineStr">
        <is>
          <t>Antidilutive shares (in shares)</t>
        </is>
      </c>
      <c r="B4" s="6" t="n">
        <v>2047</v>
      </c>
      <c r="C4" s="6" t="n">
        <v>1714</v>
      </c>
      <c r="D4" s="6" t="n">
        <v>1929</v>
      </c>
    </row>
    <row r="5">
      <c r="A5" s="4" t="inlineStr">
        <is>
          <t>Stock options</t>
        </is>
      </c>
      <c r="B5" s="4" t="inlineStr">
        <is>
          <t xml:space="preserve"> </t>
        </is>
      </c>
      <c r="C5" s="4" t="inlineStr">
        <is>
          <t xml:space="preserve"> </t>
        </is>
      </c>
      <c r="D5" s="4" t="inlineStr">
        <is>
          <t xml:space="preserve"> </t>
        </is>
      </c>
    </row>
    <row r="6">
      <c r="A6" s="3" t="inlineStr">
        <is>
          <t>Antidilutive Shares [Line Items]</t>
        </is>
      </c>
      <c r="B6" s="4" t="inlineStr">
        <is>
          <t xml:space="preserve"> </t>
        </is>
      </c>
      <c r="C6" s="4" t="inlineStr">
        <is>
          <t xml:space="preserve"> </t>
        </is>
      </c>
      <c r="D6" s="4" t="inlineStr">
        <is>
          <t xml:space="preserve"> </t>
        </is>
      </c>
    </row>
    <row r="7">
      <c r="A7" s="4" t="inlineStr">
        <is>
          <t>Antidilutive shares (in shares)</t>
        </is>
      </c>
      <c r="B7" s="6" t="n">
        <v>152</v>
      </c>
      <c r="C7" s="6" t="n">
        <v>139</v>
      </c>
      <c r="D7" s="6" t="n">
        <v>731</v>
      </c>
    </row>
    <row r="8">
      <c r="A8" s="4" t="inlineStr">
        <is>
          <t>Service based restricted stock units</t>
        </is>
      </c>
      <c r="B8" s="4" t="inlineStr">
        <is>
          <t xml:space="preserve"> </t>
        </is>
      </c>
      <c r="C8" s="4" t="inlineStr">
        <is>
          <t xml:space="preserve"> </t>
        </is>
      </c>
      <c r="D8" s="4" t="inlineStr">
        <is>
          <t xml:space="preserve"> </t>
        </is>
      </c>
    </row>
    <row r="9">
      <c r="A9" s="3" t="inlineStr">
        <is>
          <t>Antidilutive Shares [Line Items]</t>
        </is>
      </c>
      <c r="B9" s="4" t="inlineStr">
        <is>
          <t xml:space="preserve"> </t>
        </is>
      </c>
      <c r="C9" s="4" t="inlineStr">
        <is>
          <t xml:space="preserve"> </t>
        </is>
      </c>
      <c r="D9" s="4" t="inlineStr">
        <is>
          <t xml:space="preserve"> </t>
        </is>
      </c>
    </row>
    <row r="10">
      <c r="A10" s="4" t="inlineStr">
        <is>
          <t>Antidilutive shares (in shares)</t>
        </is>
      </c>
      <c r="B10" s="6" t="n">
        <v>1161</v>
      </c>
      <c r="C10" s="6" t="n">
        <v>245</v>
      </c>
      <c r="D10" s="6" t="n">
        <v>101</v>
      </c>
    </row>
    <row r="11">
      <c r="A11" s="4" t="inlineStr">
        <is>
          <t>Performance-based restricted stock units</t>
        </is>
      </c>
      <c r="B11" s="4" t="inlineStr">
        <is>
          <t xml:space="preserve"> </t>
        </is>
      </c>
      <c r="C11" s="4" t="inlineStr">
        <is>
          <t xml:space="preserve"> </t>
        </is>
      </c>
      <c r="D11" s="4" t="inlineStr">
        <is>
          <t xml:space="preserve"> </t>
        </is>
      </c>
    </row>
    <row r="12">
      <c r="A12" s="3" t="inlineStr">
        <is>
          <t>Antidilutive Shares [Line Items]</t>
        </is>
      </c>
      <c r="B12" s="4" t="inlineStr">
        <is>
          <t xml:space="preserve"> </t>
        </is>
      </c>
      <c r="C12" s="4" t="inlineStr">
        <is>
          <t xml:space="preserve"> </t>
        </is>
      </c>
      <c r="D12" s="4" t="inlineStr">
        <is>
          <t xml:space="preserve"> </t>
        </is>
      </c>
    </row>
    <row r="13">
      <c r="A13" s="4" t="inlineStr">
        <is>
          <t>Antidilutive shares (in shares)</t>
        </is>
      </c>
      <c r="B13" s="6" t="n">
        <v>586</v>
      </c>
      <c r="C13" s="6" t="n">
        <v>857</v>
      </c>
      <c r="D13" s="6" t="n">
        <v>301</v>
      </c>
    </row>
    <row r="14">
      <c r="A14" s="4" t="inlineStr">
        <is>
          <t>Unvested Walmart restricted shares</t>
        </is>
      </c>
      <c r="B14" s="4" t="inlineStr">
        <is>
          <t xml:space="preserve"> </t>
        </is>
      </c>
      <c r="C14" s="4" t="inlineStr">
        <is>
          <t xml:space="preserve"> </t>
        </is>
      </c>
      <c r="D14" s="4" t="inlineStr">
        <is>
          <t xml:space="preserve"> </t>
        </is>
      </c>
    </row>
    <row r="15">
      <c r="A15" s="3" t="inlineStr">
        <is>
          <t>Antidilutive Shares [Line Items]</t>
        </is>
      </c>
      <c r="B15" s="4" t="inlineStr">
        <is>
          <t xml:space="preserve"> </t>
        </is>
      </c>
      <c r="C15" s="4" t="inlineStr">
        <is>
          <t xml:space="preserve"> </t>
        </is>
      </c>
      <c r="D15" s="4" t="inlineStr">
        <is>
          <t xml:space="preserve"> </t>
        </is>
      </c>
    </row>
    <row r="16">
      <c r="A16" s="4" t="inlineStr">
        <is>
          <t>Antidilutive shares (in shares)</t>
        </is>
      </c>
      <c r="B16" s="6" t="n">
        <v>148</v>
      </c>
      <c r="C16" s="6" t="n">
        <v>473</v>
      </c>
      <c r="D16" s="6" t="n">
        <v>79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securities</t>
        </is>
      </c>
      <c r="B3" s="7" t="n">
        <v>2363687</v>
      </c>
      <c r="C3" s="7" t="n">
        <v>2115501</v>
      </c>
    </row>
    <row r="4">
      <c r="A4" s="4" t="inlineStr">
        <is>
          <t>Loans held for sale</t>
        </is>
      </c>
      <c r="B4" s="6" t="n">
        <v>5300</v>
      </c>
      <c r="C4" s="6" t="n">
        <v>5100</v>
      </c>
    </row>
    <row r="5">
      <c r="A5" s="4" t="inlineStr">
        <is>
          <t>Corporate bo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 debt securities</t>
        </is>
      </c>
      <c r="B7" s="6" t="n">
        <v>9346</v>
      </c>
      <c r="C7" s="6" t="n">
        <v>9973</v>
      </c>
    </row>
    <row r="8">
      <c r="A8" s="4" t="inlineStr">
        <is>
          <t>Agency bond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for-sale debt securities</t>
        </is>
      </c>
      <c r="B10" s="6" t="n">
        <v>193106</v>
      </c>
      <c r="C10" s="6" t="n">
        <v>221596</v>
      </c>
    </row>
    <row r="11">
      <c r="A11" s="4" t="inlineStr">
        <is>
          <t>Agency mortgage-backed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debt securities</t>
        </is>
      </c>
      <c r="B13" s="6" t="n">
        <v>2138262</v>
      </c>
      <c r="C13" s="6" t="n">
        <v>1848331</v>
      </c>
    </row>
    <row r="14">
      <c r="A14" s="4" t="inlineStr">
        <is>
          <t>Municipal bo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for-sale debt securities</t>
        </is>
      </c>
      <c r="B16" s="6" t="n">
        <v>22973</v>
      </c>
      <c r="C16" s="6" t="n">
        <v>28180</v>
      </c>
    </row>
    <row r="17">
      <c r="A17" s="4" t="inlineStr">
        <is>
          <t>Asset-backed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for-sale debt securities</t>
        </is>
      </c>
      <c r="B19" s="4" t="inlineStr">
        <is>
          <t xml:space="preserve"> </t>
        </is>
      </c>
      <c r="C19" s="6" t="n">
        <v>7421</v>
      </c>
    </row>
    <row r="20">
      <c r="A20" s="4" t="inlineStr">
        <is>
          <t>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ans held for sale</t>
        </is>
      </c>
      <c r="B22" s="6" t="n">
        <v>5324</v>
      </c>
      <c r="C22" s="6" t="n">
        <v>5148</v>
      </c>
    </row>
    <row r="23">
      <c r="A23" s="4" t="inlineStr">
        <is>
          <t>Total assets</t>
        </is>
      </c>
      <c r="B23" s="6" t="n">
        <v>2369011</v>
      </c>
      <c r="C23" s="6" t="n">
        <v>2120649</v>
      </c>
    </row>
    <row r="24">
      <c r="A24" s="4" t="inlineStr">
        <is>
          <t>Contingent consideration</t>
        </is>
      </c>
      <c r="B24" s="4" t="inlineStr">
        <is>
          <t xml:space="preserve"> </t>
        </is>
      </c>
      <c r="C24" s="6" t="n">
        <v>1347</v>
      </c>
    </row>
    <row r="25">
      <c r="A25" s="4" t="inlineStr">
        <is>
          <t>Recurring | Corporate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debt securities</t>
        </is>
      </c>
      <c r="B27" s="6" t="n">
        <v>9346</v>
      </c>
      <c r="C27" s="6" t="n">
        <v>9973</v>
      </c>
    </row>
    <row r="28">
      <c r="A28" s="4" t="inlineStr">
        <is>
          <t>Recurring | Agency bond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debt securities</t>
        </is>
      </c>
      <c r="B30" s="6" t="n">
        <v>193106</v>
      </c>
      <c r="C30" s="6" t="n">
        <v>221596</v>
      </c>
    </row>
    <row r="31">
      <c r="A31" s="4" t="inlineStr">
        <is>
          <t>Recurring | Agency mortgage-backed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debt securities</t>
        </is>
      </c>
      <c r="B33" s="6" t="n">
        <v>2138262</v>
      </c>
      <c r="C33" s="6" t="n">
        <v>1848331</v>
      </c>
    </row>
    <row r="34">
      <c r="A34" s="4" t="inlineStr">
        <is>
          <t>Recurring | Municipal bo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debt securities</t>
        </is>
      </c>
      <c r="B36" s="6" t="n">
        <v>22973</v>
      </c>
      <c r="C36" s="6" t="n">
        <v>28180</v>
      </c>
    </row>
    <row r="37">
      <c r="A37" s="4" t="inlineStr">
        <is>
          <t>Recurring | Asset-backed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debt securities</t>
        </is>
      </c>
      <c r="B39" s="4" t="inlineStr">
        <is>
          <t xml:space="preserve"> </t>
        </is>
      </c>
      <c r="C39" s="6" t="n">
        <v>7421</v>
      </c>
    </row>
    <row r="40">
      <c r="A40" s="4" t="inlineStr">
        <is>
          <t>Recurring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Loans held for sale</t>
        </is>
      </c>
      <c r="B42" s="6" t="n">
        <v>0</v>
      </c>
      <c r="C42" s="6" t="n">
        <v>0</v>
      </c>
    </row>
    <row r="43">
      <c r="A43" s="4" t="inlineStr">
        <is>
          <t>Total assets</t>
        </is>
      </c>
      <c r="B43" s="6" t="n">
        <v>0</v>
      </c>
      <c r="C43" s="6" t="n">
        <v>0</v>
      </c>
    </row>
    <row r="44">
      <c r="A44" s="4" t="inlineStr">
        <is>
          <t>Contingent consideration</t>
        </is>
      </c>
      <c r="B44" s="4" t="inlineStr">
        <is>
          <t xml:space="preserve"> </t>
        </is>
      </c>
      <c r="C44" s="6" t="n">
        <v>0</v>
      </c>
    </row>
    <row r="45">
      <c r="A45" s="4" t="inlineStr">
        <is>
          <t>Recurring | Level 1 | Corporate bond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vailable-for-sale debt securities</t>
        </is>
      </c>
      <c r="B47" s="6" t="n">
        <v>0</v>
      </c>
      <c r="C47" s="6" t="n">
        <v>0</v>
      </c>
    </row>
    <row r="48">
      <c r="A48" s="4" t="inlineStr">
        <is>
          <t>Recurring | Level 1 | Agency bond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vailable-for-sale debt securities</t>
        </is>
      </c>
      <c r="B50" s="6" t="n">
        <v>0</v>
      </c>
      <c r="C50" s="6" t="n">
        <v>0</v>
      </c>
    </row>
    <row r="51">
      <c r="A51" s="4" t="inlineStr">
        <is>
          <t>Recurring | Level 1 | Agency mortgage-backed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vailable-for-sale debt securities</t>
        </is>
      </c>
      <c r="B53" s="6" t="n">
        <v>0</v>
      </c>
      <c r="C53" s="6" t="n">
        <v>0</v>
      </c>
    </row>
    <row r="54">
      <c r="A54" s="4" t="inlineStr">
        <is>
          <t>Recurring | Level 1 | Municipal bond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vailable-for-sale debt securities</t>
        </is>
      </c>
      <c r="B56" s="6" t="n">
        <v>0</v>
      </c>
      <c r="C56" s="6" t="n">
        <v>0</v>
      </c>
    </row>
    <row r="57">
      <c r="A57" s="4" t="inlineStr">
        <is>
          <t>Recurring | Level 1 | Asset-backed sec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vailable-for-sale debt securities</t>
        </is>
      </c>
      <c r="B59" s="4" t="inlineStr">
        <is>
          <t xml:space="preserve"> </t>
        </is>
      </c>
      <c r="C59" s="6" t="n">
        <v>0</v>
      </c>
    </row>
    <row r="60">
      <c r="A60" s="4" t="inlineStr">
        <is>
          <t>Recurring | Level 2</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Loans held for sale</t>
        </is>
      </c>
      <c r="B62" s="6" t="n">
        <v>0</v>
      </c>
      <c r="C62" s="6" t="n">
        <v>0</v>
      </c>
    </row>
    <row r="63">
      <c r="A63" s="4" t="inlineStr">
        <is>
          <t>Total assets</t>
        </is>
      </c>
      <c r="B63" s="6" t="n">
        <v>2363687</v>
      </c>
      <c r="C63" s="6" t="n">
        <v>2115501</v>
      </c>
    </row>
    <row r="64">
      <c r="A64" s="4" t="inlineStr">
        <is>
          <t>Contingent consideration</t>
        </is>
      </c>
      <c r="B64" s="4" t="inlineStr">
        <is>
          <t xml:space="preserve"> </t>
        </is>
      </c>
      <c r="C64" s="6" t="n">
        <v>0</v>
      </c>
    </row>
    <row r="65">
      <c r="A65" s="4" t="inlineStr">
        <is>
          <t>Recurring | Level 2 | Corporate bond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vailable-for-sale debt securities</t>
        </is>
      </c>
      <c r="B67" s="6" t="n">
        <v>9346</v>
      </c>
      <c r="C67" s="6" t="n">
        <v>9973</v>
      </c>
    </row>
    <row r="68">
      <c r="A68" s="4" t="inlineStr">
        <is>
          <t>Recurring | Level 2 | Agency bond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vailable-for-sale debt securities</t>
        </is>
      </c>
      <c r="B70" s="6" t="n">
        <v>193106</v>
      </c>
      <c r="C70" s="6" t="n">
        <v>221596</v>
      </c>
    </row>
    <row r="71">
      <c r="A71" s="4" t="inlineStr">
        <is>
          <t>Recurring | Level 2 | Agency mortgage-backed securit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vailable-for-sale debt securities</t>
        </is>
      </c>
      <c r="B73" s="6" t="n">
        <v>2138262</v>
      </c>
      <c r="C73" s="6" t="n">
        <v>1848331</v>
      </c>
    </row>
    <row r="74">
      <c r="A74" s="4" t="inlineStr">
        <is>
          <t>Recurring | Level 2 | Municipal bond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vailable-for-sale debt securities</t>
        </is>
      </c>
      <c r="B76" s="6" t="n">
        <v>22973</v>
      </c>
      <c r="C76" s="6" t="n">
        <v>28180</v>
      </c>
    </row>
    <row r="77">
      <c r="A77" s="4" t="inlineStr">
        <is>
          <t>Recurring | Level 2 | Asset-backed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vailable-for-sale debt securities</t>
        </is>
      </c>
      <c r="B79" s="4" t="inlineStr">
        <is>
          <t xml:space="preserve"> </t>
        </is>
      </c>
      <c r="C79" s="6" t="n">
        <v>7421</v>
      </c>
    </row>
    <row r="80">
      <c r="A80" s="4" t="inlineStr">
        <is>
          <t>Recurring | Level 3</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Loans held for sale</t>
        </is>
      </c>
      <c r="B82" s="6" t="n">
        <v>5324</v>
      </c>
      <c r="C82" s="6" t="n">
        <v>5148</v>
      </c>
    </row>
    <row r="83">
      <c r="A83" s="4" t="inlineStr">
        <is>
          <t>Total assets</t>
        </is>
      </c>
      <c r="B83" s="6" t="n">
        <v>5324</v>
      </c>
      <c r="C83" s="6" t="n">
        <v>5148</v>
      </c>
    </row>
    <row r="84">
      <c r="A84" s="4" t="inlineStr">
        <is>
          <t>Contingent consideration</t>
        </is>
      </c>
      <c r="B84" s="4" t="inlineStr">
        <is>
          <t xml:space="preserve"> </t>
        </is>
      </c>
      <c r="C84" s="6" t="n">
        <v>1347</v>
      </c>
    </row>
    <row r="85">
      <c r="A85" s="4" t="inlineStr">
        <is>
          <t>Recurring | Level 3 | Corporate bond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vailable-for-sale debt securities</t>
        </is>
      </c>
      <c r="B87" s="6" t="n">
        <v>0</v>
      </c>
      <c r="C87" s="6" t="n">
        <v>0</v>
      </c>
    </row>
    <row r="88">
      <c r="A88" s="4" t="inlineStr">
        <is>
          <t>Recurring | Level 3 | Agency bond securit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vailable-for-sale debt securities</t>
        </is>
      </c>
      <c r="B90" s="6" t="n">
        <v>0</v>
      </c>
      <c r="C90" s="6" t="n">
        <v>0</v>
      </c>
    </row>
    <row r="91">
      <c r="A91" s="4" t="inlineStr">
        <is>
          <t>Recurring | Level 3 | Agency mortgage-backed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vailable-for-sale debt securities</t>
        </is>
      </c>
      <c r="B93" s="6" t="n">
        <v>0</v>
      </c>
      <c r="C93" s="6" t="n">
        <v>0</v>
      </c>
    </row>
    <row r="94">
      <c r="A94" s="4" t="inlineStr">
        <is>
          <t>Recurring | Level 3 | Municipal bond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vailable-for-sale debt securities</t>
        </is>
      </c>
      <c r="B96" s="7" t="n">
        <v>0</v>
      </c>
      <c r="C96" s="6" t="n">
        <v>0</v>
      </c>
    </row>
    <row r="97">
      <c r="A97" s="4" t="inlineStr">
        <is>
          <t>Recurring | Level 3 | Asset-backed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vailable-for-sale debt securities</t>
        </is>
      </c>
      <c r="B99" s="4" t="inlineStr">
        <is>
          <t xml:space="preserve"> </t>
        </is>
      </c>
      <c r="C99"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ontingent Consideration Liability (Details) - USD ($) $ in Thousands</t>
        </is>
      </c>
      <c r="B1" s="2" t="inlineStr">
        <is>
          <t>12 Months Ended</t>
        </is>
      </c>
    </row>
    <row r="2">
      <c r="B2" s="2" t="inlineStr">
        <is>
          <t>Dec. 31, 2022</t>
        </is>
      </c>
      <c r="C2" s="2" t="inlineStr">
        <is>
          <t>Dec. 31, 2021</t>
        </is>
      </c>
      <c r="D2" s="2" t="inlineStr">
        <is>
          <t>Dec. 31, 2020</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Payments of contingent consideration</t>
        </is>
      </c>
      <c r="B4" s="7" t="n">
        <v>-1647</v>
      </c>
      <c r="C4" s="7" t="n">
        <v>-4000</v>
      </c>
      <c r="D4" s="7" t="n">
        <v>-4000</v>
      </c>
    </row>
    <row r="5">
      <c r="A5" s="4" t="inlineStr">
        <is>
          <t>Contingent Consideration</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Fair value measurement, beginning of period</t>
        </is>
      </c>
      <c r="B7" s="6" t="n">
        <v>1347</v>
      </c>
      <c r="C7" s="6" t="n">
        <v>5300</v>
      </c>
      <c r="D7" s="6" t="n">
        <v>9300</v>
      </c>
    </row>
    <row r="8">
      <c r="A8" s="4" t="inlineStr">
        <is>
          <t>Payments of contingent consideration</t>
        </is>
      </c>
      <c r="B8" s="6" t="n">
        <v>-1647</v>
      </c>
      <c r="C8" s="6" t="n">
        <v>-4000</v>
      </c>
      <c r="D8" s="6" t="n">
        <v>-4000</v>
      </c>
    </row>
    <row r="9">
      <c r="A9" s="4" t="inlineStr">
        <is>
          <t>Change in fair value of contingent consideration</t>
        </is>
      </c>
      <c r="B9" s="6" t="n">
        <v>300</v>
      </c>
      <c r="C9" s="6" t="n">
        <v>47</v>
      </c>
      <c r="D9" s="6" t="n">
        <v>0</v>
      </c>
    </row>
    <row r="10">
      <c r="A10" s="4" t="inlineStr">
        <is>
          <t>Fair value measurement, end of period</t>
        </is>
      </c>
      <c r="B10" s="7" t="n">
        <v>0</v>
      </c>
      <c r="C10" s="7" t="n">
        <v>1347</v>
      </c>
      <c r="D10" s="7" t="n">
        <v>53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Loans to bank customers, net of allowance</t>
        </is>
      </c>
      <c r="B3" s="7" t="n">
        <v>21421</v>
      </c>
      <c r="C3" s="7" t="n">
        <v>19270</v>
      </c>
    </row>
    <row r="4">
      <c r="A4" s="4" t="inlineStr">
        <is>
          <t>Deposits</t>
        </is>
      </c>
      <c r="B4" s="6" t="n">
        <v>3450105</v>
      </c>
      <c r="C4" s="6" t="n">
        <v>3286889</v>
      </c>
    </row>
    <row r="5">
      <c r="A5" s="4" t="inlineStr">
        <is>
          <t>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ans to bank customers, net of allowance</t>
        </is>
      </c>
      <c r="B7" s="6" t="n">
        <v>21421</v>
      </c>
      <c r="C7" s="6" t="n">
        <v>19270</v>
      </c>
    </row>
    <row r="8">
      <c r="A8" s="4" t="inlineStr">
        <is>
          <t>Deposits</t>
        </is>
      </c>
      <c r="B8" s="6" t="n">
        <v>3450105</v>
      </c>
      <c r="C8" s="6" t="n">
        <v>3286889</v>
      </c>
    </row>
    <row r="9">
      <c r="A9" s="4" t="inlineStr">
        <is>
          <t>Level 3 | Fair Value</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Loans to bank customers, net of allowance</t>
        </is>
      </c>
      <c r="B11" s="6" t="n">
        <v>18201</v>
      </c>
      <c r="C11" s="6" t="n">
        <v>17481</v>
      </c>
    </row>
    <row r="12">
      <c r="A12" s="4" t="inlineStr">
        <is>
          <t>Level 2 | Fair Value</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Deposits</t>
        </is>
      </c>
      <c r="B14" s="7" t="n">
        <v>3450017</v>
      </c>
      <c r="C14" s="7" t="n">
        <v>32868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Green Dot Corporation (“we,” “our,” or “us” refer to Green Dot Corporation and its consolidated subsidiaries) is a financial technology and registered bank holding company committed to giving all people the power to bank seamlessly, affordably, and with confidence. Our technology platform enables us to build products and features that address the most pressing financial challenges of consumers and businesses, transforming the way they manage and move money, and making financial empowerment more accessible for all. We offer a broad set of financial services to consumers and businesses including debit, checking, credit, prepaid, and payroll cards, as well as robust money processing services, such as tax refunds, cash deposits and disbursements. We were incorporated in Delaware in 1999 and became a bank holding company under the Bank Holding Company Act and a member bank of the Federal Reserve System in December 201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25" customWidth="1" min="2" max="2"/>
    <col width="22" customWidth="1" min="3" max="3"/>
    <col width="22" customWidth="1" min="4" max="4"/>
  </cols>
  <sheetData>
    <row r="1">
      <c r="A1" s="1" t="inlineStr">
        <is>
          <t>Defined Contribution Plan (Details) $ in Millions</t>
        </is>
      </c>
      <c r="B1" s="2" t="inlineStr">
        <is>
          <t>12 Months Ended</t>
        </is>
      </c>
    </row>
    <row r="2">
      <c r="B2" s="2" t="inlineStr">
        <is>
          <t>Dec. 31, 2022 USD ($) yr</t>
        </is>
      </c>
      <c r="C2" s="2" t="inlineStr">
        <is>
          <t>Dec. 31, 2021 USD ($)</t>
        </is>
      </c>
      <c r="D2" s="2" t="inlineStr">
        <is>
          <t>Dec. 31, 2020 USD ($)</t>
        </is>
      </c>
    </row>
    <row r="3">
      <c r="A3" s="3" t="inlineStr">
        <is>
          <t>Defined Contribution Plan [Abstract]</t>
        </is>
      </c>
      <c r="B3" s="4" t="inlineStr">
        <is>
          <t xml:space="preserve"> </t>
        </is>
      </c>
      <c r="C3" s="4" t="inlineStr">
        <is>
          <t xml:space="preserve"> </t>
        </is>
      </c>
      <c r="D3" s="4" t="inlineStr">
        <is>
          <t xml:space="preserve"> </t>
        </is>
      </c>
    </row>
    <row r="4">
      <c r="A4" s="4" t="inlineStr">
        <is>
          <t>Minimum age (in years) | yr</t>
        </is>
      </c>
      <c r="B4" s="6" t="n">
        <v>21</v>
      </c>
      <c r="C4" s="4" t="inlineStr">
        <is>
          <t xml:space="preserve"> </t>
        </is>
      </c>
      <c r="D4" s="4" t="inlineStr">
        <is>
          <t xml:space="preserve"> </t>
        </is>
      </c>
    </row>
    <row r="5">
      <c r="A5" s="4" t="inlineStr">
        <is>
          <t>Defined contribution plan, employer matching contribution, percent of match</t>
        </is>
      </c>
      <c r="B5" s="10" t="n">
        <v>0.5</v>
      </c>
      <c r="C5" s="4" t="inlineStr">
        <is>
          <t xml:space="preserve"> </t>
        </is>
      </c>
      <c r="D5" s="4" t="inlineStr">
        <is>
          <t xml:space="preserve"> </t>
        </is>
      </c>
    </row>
    <row r="6">
      <c r="A6" s="4" t="inlineStr">
        <is>
          <t>Defined contribution plan, maximum annual contribution per employee</t>
        </is>
      </c>
      <c r="B6" s="10" t="n">
        <v>0.05</v>
      </c>
      <c r="C6" s="4" t="inlineStr">
        <is>
          <t xml:space="preserve"> </t>
        </is>
      </c>
      <c r="D6" s="4" t="inlineStr">
        <is>
          <t xml:space="preserve"> </t>
        </is>
      </c>
    </row>
    <row r="7">
      <c r="A7" s="4" t="inlineStr">
        <is>
          <t>Defined contribution plan, cost | $</t>
        </is>
      </c>
      <c r="B7" s="5" t="n">
        <v>2.8</v>
      </c>
      <c r="C7" s="5" t="n">
        <v>2.3</v>
      </c>
      <c r="D7" s="5" t="n">
        <v>2.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5" t="n">
        <v>4.4</v>
      </c>
      <c r="C4" s="5" t="n">
        <v>3.9</v>
      </c>
      <c r="D4" s="5" t="n">
        <v>9.199999999999999</v>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Remaining lease term</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Remaining lease term</t>
        </is>
      </c>
      <c r="B10" s="4" t="inlineStr">
        <is>
          <t>10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 Additional information related to our ROU assets and related lease liabiliti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Cash paid for operating lease liabilities (in thousands)</t>
        </is>
      </c>
      <c r="B4" s="7" t="n">
        <v>7871</v>
      </c>
      <c r="C4" s="7" t="n">
        <v>10101</v>
      </c>
      <c r="D4" s="7" t="n">
        <v>9910</v>
      </c>
    </row>
    <row r="5">
      <c r="A5" s="4" t="inlineStr">
        <is>
          <t>Weighted average remaining lease term (years)</t>
        </is>
      </c>
      <c r="B5" s="4" t="inlineStr">
        <is>
          <t>3 years 4 months 24 days</t>
        </is>
      </c>
      <c r="C5" s="4" t="inlineStr">
        <is>
          <t>2 years 9 months 18 days</t>
        </is>
      </c>
      <c r="D5" s="4" t="inlineStr">
        <is>
          <t>3 years 3 months 18 days</t>
        </is>
      </c>
    </row>
    <row r="6">
      <c r="A6" s="4" t="inlineStr">
        <is>
          <t>Weighted average discount rate</t>
        </is>
      </c>
      <c r="B6" s="11" t="n">
        <v>0.049</v>
      </c>
      <c r="C6" s="11" t="n">
        <v>0.048</v>
      </c>
      <c r="D6" s="11" t="n">
        <v>0.04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Operating Leases (Details) $ in Thousands</t>
        </is>
      </c>
      <c r="B1" s="2" t="inlineStr">
        <is>
          <t>Dec. 31, 2022 USD ($)</t>
        </is>
      </c>
    </row>
    <row r="2">
      <c r="A2" s="3" t="inlineStr">
        <is>
          <t>Operating Leases</t>
        </is>
      </c>
      <c r="B2" s="4" t="inlineStr">
        <is>
          <t xml:space="preserve"> </t>
        </is>
      </c>
    </row>
    <row r="3">
      <c r="A3" s="4" t="inlineStr">
        <is>
          <t>2023</t>
        </is>
      </c>
      <c r="B3" s="7" t="n">
        <v>2925</v>
      </c>
    </row>
    <row r="4">
      <c r="A4" s="4" t="inlineStr">
        <is>
          <t>2024</t>
        </is>
      </c>
      <c r="B4" s="6" t="n">
        <v>3935</v>
      </c>
    </row>
    <row r="5">
      <c r="A5" s="4" t="inlineStr">
        <is>
          <t>2025</t>
        </is>
      </c>
      <c r="B5" s="6" t="n">
        <v>1288</v>
      </c>
    </row>
    <row r="6">
      <c r="A6" s="4" t="inlineStr">
        <is>
          <t>2026</t>
        </is>
      </c>
      <c r="B6" s="6" t="n">
        <v>280</v>
      </c>
    </row>
    <row r="7">
      <c r="A7" s="4" t="inlineStr">
        <is>
          <t>2027</t>
        </is>
      </c>
      <c r="B7" s="6" t="n">
        <v>248</v>
      </c>
    </row>
    <row r="8">
      <c r="A8" s="4" t="inlineStr">
        <is>
          <t>Thereafter</t>
        </is>
      </c>
      <c r="B8" s="6" t="n">
        <v>1386</v>
      </c>
    </row>
    <row r="9">
      <c r="A9" s="4" t="inlineStr">
        <is>
          <t>Payments due</t>
        </is>
      </c>
      <c r="B9" s="6" t="n">
        <v>10062</v>
      </c>
    </row>
    <row r="10">
      <c r="A10" s="4" t="inlineStr">
        <is>
          <t>Less: imputed interest</t>
        </is>
      </c>
      <c r="B10" s="6" t="n">
        <v>-1648</v>
      </c>
    </row>
    <row r="11">
      <c r="A11" s="4" t="inlineStr">
        <is>
          <t>Total lease liabilities</t>
        </is>
      </c>
      <c r="B11" s="7" t="n">
        <v>841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Commitments and Contingencies (Details)</t>
        </is>
      </c>
      <c r="B1" s="2" t="inlineStr">
        <is>
          <t>Dec. 31, 2022 USD ($)</t>
        </is>
      </c>
      <c r="C1" s="2" t="inlineStr">
        <is>
          <t>Jan. 02, 2020 USD ($)</t>
        </is>
      </c>
      <c r="D1" s="2" t="inlineStr">
        <is>
          <t>Dec. 18, 2019 officer</t>
        </is>
      </c>
    </row>
    <row r="2">
      <c r="A2" s="3" t="inlineStr">
        <is>
          <t>Loss Contingencies [Line Items]</t>
        </is>
      </c>
      <c r="B2" s="4" t="inlineStr">
        <is>
          <t xml:space="preserve"> </t>
        </is>
      </c>
      <c r="C2" s="4" t="inlineStr">
        <is>
          <t xml:space="preserve"> </t>
        </is>
      </c>
      <c r="D2" s="4" t="inlineStr">
        <is>
          <t xml:space="preserve"> </t>
        </is>
      </c>
    </row>
    <row r="3">
      <c r="A3" s="4" t="inlineStr">
        <is>
          <t>Number of former officers name as defendants | officer</t>
        </is>
      </c>
      <c r="B3" s="4" t="inlineStr">
        <is>
          <t xml:space="preserve"> </t>
        </is>
      </c>
      <c r="C3" s="4" t="inlineStr">
        <is>
          <t xml:space="preserve"> </t>
        </is>
      </c>
      <c r="D3" s="6" t="n">
        <v>2</v>
      </c>
    </row>
    <row r="4">
      <c r="A4" s="4" t="inlineStr">
        <is>
          <t>Loss contingency accrual</t>
        </is>
      </c>
      <c r="B4" s="7" t="n">
        <v>0</v>
      </c>
      <c r="C4" s="4" t="inlineStr">
        <is>
          <t xml:space="preserve"> </t>
        </is>
      </c>
      <c r="D4" s="4" t="inlineStr">
        <is>
          <t xml:space="preserve"> </t>
        </is>
      </c>
    </row>
    <row r="5">
      <c r="A5" s="4" t="inlineStr">
        <is>
          <t>Walmart Program Agreemen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Capital contributions, authorized amount</t>
        </is>
      </c>
      <c r="B7" s="4" t="inlineStr">
        <is>
          <t xml:space="preserve"> </t>
        </is>
      </c>
      <c r="C7" s="7" t="n">
        <v>35000000</v>
      </c>
      <c r="D7"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ignificant Retailer and Partner Concentration (Details) - Sales Revenue, Net</t>
        </is>
      </c>
      <c r="B1" s="2" t="inlineStr">
        <is>
          <t>12 Months Ended</t>
        </is>
      </c>
    </row>
    <row r="2">
      <c r="B2" s="2" t="inlineStr">
        <is>
          <t>Dec. 31, 2022</t>
        </is>
      </c>
      <c r="C2" s="2" t="inlineStr">
        <is>
          <t>Dec. 31, 2021</t>
        </is>
      </c>
      <c r="D2" s="2" t="inlineStr">
        <is>
          <t>Dec. 31, 2020</t>
        </is>
      </c>
    </row>
    <row r="3">
      <c r="A3" s="4" t="inlineStr">
        <is>
          <t>Partner Concentration Risk | Single BaaS Partn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t>
        </is>
      </c>
      <c r="B5" s="10" t="n">
        <v>0.3</v>
      </c>
      <c r="C5" s="10" t="n">
        <v>0.2</v>
      </c>
      <c r="D5" s="10" t="n">
        <v>0.13</v>
      </c>
    </row>
    <row r="6">
      <c r="A6" s="4" t="inlineStr">
        <is>
          <t>Walmart | Customer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10" t="n">
        <v>0.21</v>
      </c>
      <c r="C8" s="10" t="n">
        <v>0.24</v>
      </c>
      <c r="D8" s="10" t="n">
        <v>0.2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Requirements (Details) $ in Thousands</t>
        </is>
      </c>
      <c r="B1" s="2" t="inlineStr">
        <is>
          <t>Dec. 31, 2022 USD ($)</t>
        </is>
      </c>
      <c r="C1" s="2" t="inlineStr">
        <is>
          <t>Dec. 31, 2021 USD ($)</t>
        </is>
      </c>
    </row>
    <row r="2">
      <c r="A2" s="3" t="inlineStr">
        <is>
          <t>Compliance with Regulatory Capital Requirements under Banking Regulations [Line Items]</t>
        </is>
      </c>
      <c r="B2" s="4" t="inlineStr">
        <is>
          <t xml:space="preserve"> </t>
        </is>
      </c>
      <c r="C2" s="4" t="inlineStr">
        <is>
          <t xml:space="preserve"> </t>
        </is>
      </c>
    </row>
    <row r="3">
      <c r="A3" s="4" t="inlineStr">
        <is>
          <t>Aggregate amount of net assets of subsidiaries</t>
        </is>
      </c>
      <c r="B3" s="4" t="inlineStr">
        <is>
          <t xml:space="preserve"> </t>
        </is>
      </c>
      <c r="C3" s="7" t="n">
        <v>116700</v>
      </c>
    </row>
    <row r="4">
      <c r="A4" s="4" t="inlineStr">
        <is>
          <t>Green Dot Corporation</t>
        </is>
      </c>
      <c r="B4" s="4" t="inlineStr">
        <is>
          <t xml:space="preserve"> </t>
        </is>
      </c>
      <c r="C4" s="4" t="inlineStr">
        <is>
          <t xml:space="preserve"> </t>
        </is>
      </c>
    </row>
    <row r="5">
      <c r="A5" s="3" t="inlineStr">
        <is>
          <t>Compliance with Regulatory Capital Requirements under Banking Regulations [Line Items]</t>
        </is>
      </c>
      <c r="B5" s="4" t="inlineStr">
        <is>
          <t xml:space="preserve"> </t>
        </is>
      </c>
      <c r="C5" s="4" t="inlineStr">
        <is>
          <t xml:space="preserve"> </t>
        </is>
      </c>
    </row>
    <row r="6">
      <c r="A6" s="4" t="inlineStr">
        <is>
          <t>Tier one leverage capital</t>
        </is>
      </c>
      <c r="B6" s="7" t="n">
        <v>661404</v>
      </c>
      <c r="C6" s="7" t="n">
        <v>637338</v>
      </c>
    </row>
    <row r="7">
      <c r="A7" s="4" t="inlineStr">
        <is>
          <t>Tier one leverage capital to average assets</t>
        </is>
      </c>
      <c r="B7" s="14" t="n">
        <v>0.166</v>
      </c>
      <c r="C7" s="14" t="n">
        <v>0.159</v>
      </c>
    </row>
    <row r="8">
      <c r="A8" s="4" t="inlineStr">
        <is>
          <t>Tier one leverage capital required to be well capitalized</t>
        </is>
      </c>
      <c r="B8" s="14" t="n">
        <v>0.04</v>
      </c>
      <c r="C8" s="14" t="n">
        <v>0.04</v>
      </c>
    </row>
    <row r="9">
      <c r="A9" s="4" t="inlineStr">
        <is>
          <t>Tier one common equity</t>
        </is>
      </c>
      <c r="B9" s="7" t="n">
        <v>661404</v>
      </c>
      <c r="C9" s="7" t="n">
        <v>637338</v>
      </c>
    </row>
    <row r="10">
      <c r="A10" s="4" t="inlineStr">
        <is>
          <t>Tier one common equity to average assets</t>
        </is>
      </c>
      <c r="B10" s="11" t="n">
        <v>0.401</v>
      </c>
      <c r="C10" s="10" t="n">
        <v>0.54</v>
      </c>
    </row>
    <row r="11">
      <c r="A11" s="4" t="inlineStr">
        <is>
          <t>Tier one common equity required for capital adequacy to average assets</t>
        </is>
      </c>
      <c r="B11" s="11" t="n">
        <v>0.045</v>
      </c>
      <c r="C11" s="11" t="n">
        <v>0.045</v>
      </c>
    </row>
    <row r="12">
      <c r="A12" s="4" t="inlineStr">
        <is>
          <t>Tier one risk based capital</t>
        </is>
      </c>
      <c r="B12" s="7" t="n">
        <v>661404</v>
      </c>
      <c r="C12" s="7" t="n">
        <v>637338</v>
      </c>
    </row>
    <row r="13">
      <c r="A13" s="4" t="inlineStr">
        <is>
          <t>Tier one risk based capital to risk weighted assets</t>
        </is>
      </c>
      <c r="B13" s="14" t="n">
        <v>0.401</v>
      </c>
      <c r="C13" s="14" t="n">
        <v>0.54</v>
      </c>
    </row>
    <row r="14">
      <c r="A14" s="4" t="inlineStr">
        <is>
          <t>Tier one risk based capital required to be well capitalized</t>
        </is>
      </c>
      <c r="B14" s="14" t="n">
        <v>0.06</v>
      </c>
      <c r="C14" s="14" t="n">
        <v>0.06</v>
      </c>
    </row>
    <row r="15">
      <c r="A15" s="4" t="inlineStr">
        <is>
          <t>Tier one risk based capital required to be well capitalized to risk weighted assets</t>
        </is>
      </c>
      <c r="B15" s="14" t="n">
        <v>0.06</v>
      </c>
      <c r="C15" s="14" t="n">
        <v>0.06</v>
      </c>
    </row>
    <row r="16">
      <c r="A16" s="4" t="inlineStr">
        <is>
          <t>Capital</t>
        </is>
      </c>
      <c r="B16" s="7" t="n">
        <v>675043</v>
      </c>
      <c r="C16" s="7" t="n">
        <v>648038</v>
      </c>
    </row>
    <row r="17">
      <c r="A17" s="4" t="inlineStr">
        <is>
          <t>Capital to risk weighted assets</t>
        </is>
      </c>
      <c r="B17" s="14" t="n">
        <v>0.409</v>
      </c>
      <c r="C17" s="14" t="n">
        <v>0.549</v>
      </c>
    </row>
    <row r="18">
      <c r="A18" s="4" t="inlineStr">
        <is>
          <t>Capital required to be well capitalized</t>
        </is>
      </c>
      <c r="B18" s="14" t="n">
        <v>0.08</v>
      </c>
      <c r="C18" s="14" t="n">
        <v>0.08</v>
      </c>
    </row>
    <row r="19">
      <c r="A19" s="4" t="inlineStr">
        <is>
          <t>Capital required to be well capitalized to risk weighted assets</t>
        </is>
      </c>
      <c r="B19" s="14" t="n">
        <v>0.1</v>
      </c>
      <c r="C19" s="14" t="n">
        <v>0.1</v>
      </c>
    </row>
    <row r="20">
      <c r="A20" s="4" t="inlineStr">
        <is>
          <t>Green Dot Bank</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ier one leverage capital</t>
        </is>
      </c>
      <c r="B22" s="7" t="n">
        <v>389541</v>
      </c>
      <c r="C22" s="7" t="n">
        <v>329162</v>
      </c>
    </row>
    <row r="23">
      <c r="A23" s="4" t="inlineStr">
        <is>
          <t>Tier one leverage capital to average assets</t>
        </is>
      </c>
      <c r="B23" s="14" t="n">
        <v>0.096</v>
      </c>
      <c r="C23" s="14" t="n">
        <v>0.091</v>
      </c>
    </row>
    <row r="24">
      <c r="A24" s="4" t="inlineStr">
        <is>
          <t>Tier one leverage capital required to be well capitalized</t>
        </is>
      </c>
      <c r="B24" s="14" t="n">
        <v>0.04</v>
      </c>
      <c r="C24" s="14" t="n">
        <v>0.04</v>
      </c>
    </row>
    <row r="25">
      <c r="A25" s="4" t="inlineStr">
        <is>
          <t>Tier one leverage capital required to be well capitalized to average assets</t>
        </is>
      </c>
      <c r="B25" s="14" t="n">
        <v>0.05</v>
      </c>
      <c r="C25" s="14" t="n">
        <v>0.05</v>
      </c>
    </row>
    <row r="26">
      <c r="A26" s="4" t="inlineStr">
        <is>
          <t>Tier one common equity</t>
        </is>
      </c>
      <c r="B26" s="7" t="n">
        <v>389541</v>
      </c>
      <c r="C26" s="7" t="n">
        <v>329162</v>
      </c>
    </row>
    <row r="27">
      <c r="A27" s="4" t="inlineStr">
        <is>
          <t>Tier one common equity to average assets</t>
        </is>
      </c>
      <c r="B27" s="11" t="n">
        <v>0.312</v>
      </c>
      <c r="C27" s="11" t="n">
        <v>0.407</v>
      </c>
    </row>
    <row r="28">
      <c r="A28" s="4" t="inlineStr">
        <is>
          <t>Tier one common equity required for capital adequacy to average assets</t>
        </is>
      </c>
      <c r="B28" s="11" t="n">
        <v>0.045</v>
      </c>
      <c r="C28" s="11" t="n">
        <v>0.045</v>
      </c>
    </row>
    <row r="29">
      <c r="A29" s="4" t="inlineStr">
        <is>
          <t>Tier one common equity capital required to be well capitalized to average assets</t>
        </is>
      </c>
      <c r="B29" s="11" t="n">
        <v>0.065</v>
      </c>
      <c r="C29" s="11" t="n">
        <v>0.065</v>
      </c>
    </row>
    <row r="30">
      <c r="A30" s="4" t="inlineStr">
        <is>
          <t>Tier one risk based capital</t>
        </is>
      </c>
      <c r="B30" s="7" t="n">
        <v>389541</v>
      </c>
      <c r="C30" s="7" t="n">
        <v>329162</v>
      </c>
    </row>
    <row r="31">
      <c r="A31" s="4" t="inlineStr">
        <is>
          <t>Tier one risk based capital to risk weighted assets</t>
        </is>
      </c>
      <c r="B31" s="14" t="n">
        <v>0.312</v>
      </c>
      <c r="C31" s="14" t="n">
        <v>0.407</v>
      </c>
    </row>
    <row r="32">
      <c r="A32" s="4" t="inlineStr">
        <is>
          <t>Tier one risk based capital required to be well capitalized</t>
        </is>
      </c>
      <c r="B32" s="14" t="n">
        <v>0.06</v>
      </c>
      <c r="C32" s="14" t="n">
        <v>0.06</v>
      </c>
    </row>
    <row r="33">
      <c r="A33" s="4" t="inlineStr">
        <is>
          <t>Tier one risk based capital required to be well capitalized to risk weighted assets</t>
        </is>
      </c>
      <c r="B33" s="14" t="n">
        <v>0.08</v>
      </c>
      <c r="C33" s="14" t="n">
        <v>0.08</v>
      </c>
    </row>
    <row r="34">
      <c r="A34" s="4" t="inlineStr">
        <is>
          <t>Capital</t>
        </is>
      </c>
      <c r="B34" s="7" t="n">
        <v>397870</v>
      </c>
      <c r="C34" s="7" t="n">
        <v>336461</v>
      </c>
    </row>
    <row r="35">
      <c r="A35" s="4" t="inlineStr">
        <is>
          <t>Capital to risk weighted assets</t>
        </is>
      </c>
      <c r="B35" s="14" t="n">
        <v>0.318</v>
      </c>
      <c r="C35" s="14" t="n">
        <v>0.416</v>
      </c>
    </row>
    <row r="36">
      <c r="A36" s="4" t="inlineStr">
        <is>
          <t>Capital required to be well capitalized</t>
        </is>
      </c>
      <c r="B36" s="14" t="n">
        <v>0.08</v>
      </c>
      <c r="C36" s="14" t="n">
        <v>0.08</v>
      </c>
    </row>
    <row r="37">
      <c r="A37" s="4" t="inlineStr">
        <is>
          <t>Capital required to be well capitalized to risk weighted assets</t>
        </is>
      </c>
      <c r="B37" s="14" t="n">
        <v>0.1</v>
      </c>
      <c r="C37" s="14" t="n">
        <v>0.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9" customWidth="1" min="1" max="1"/>
    <col width="46" customWidth="1" min="2" max="2"/>
    <col width="22" customWidth="1" min="3" max="3"/>
    <col width="22" customWidth="1" min="4" max="4"/>
  </cols>
  <sheetData>
    <row r="1">
      <c r="A1" s="1" t="inlineStr">
        <is>
          <t>Segment Information (Details) $ in Thousands</t>
        </is>
      </c>
      <c r="B1" s="2" t="inlineStr">
        <is>
          <t>12 Months Ended</t>
        </is>
      </c>
    </row>
    <row r="2">
      <c r="B2" s="2" t="inlineStr">
        <is>
          <t>Dec. 31, 2022 USD ($) segment retail_location</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in segments) | segment</t>
        </is>
      </c>
      <c r="B4" s="6" t="n">
        <v>3</v>
      </c>
      <c r="C4" s="4" t="inlineStr">
        <is>
          <t xml:space="preserve"> </t>
        </is>
      </c>
      <c r="D4" s="4" t="inlineStr">
        <is>
          <t xml:space="preserve"> </t>
        </is>
      </c>
    </row>
    <row r="5">
      <c r="A5" s="4" t="inlineStr">
        <is>
          <t>Number of retail locations (more than) | retail_location</t>
        </is>
      </c>
      <c r="B5" s="6" t="n">
        <v>90000</v>
      </c>
      <c r="C5" s="4" t="inlineStr">
        <is>
          <t xml:space="preserve"> </t>
        </is>
      </c>
      <c r="D5" s="4" t="inlineStr">
        <is>
          <t xml:space="preserve"> </t>
        </is>
      </c>
    </row>
    <row r="6">
      <c r="A6" s="4" t="inlineStr">
        <is>
          <t>Total segment revenues</t>
        </is>
      </c>
      <c r="B6" s="7" t="n">
        <v>1423609</v>
      </c>
      <c r="C6" s="7" t="n">
        <v>1387875</v>
      </c>
      <c r="D6" s="7" t="n">
        <v>1200520</v>
      </c>
    </row>
    <row r="7">
      <c r="A7" s="4" t="inlineStr">
        <is>
          <t>Revenues</t>
        </is>
      </c>
      <c r="B7" s="6" t="n">
        <v>1449566</v>
      </c>
      <c r="C7" s="6" t="n">
        <v>1433197</v>
      </c>
      <c r="D7" s="6" t="n">
        <v>1253760</v>
      </c>
    </row>
    <row r="8">
      <c r="A8" s="4" t="inlineStr">
        <is>
          <t>Total segment profit</t>
        </is>
      </c>
      <c r="B8" s="6" t="n">
        <v>238754</v>
      </c>
      <c r="C8" s="6" t="n">
        <v>216964</v>
      </c>
      <c r="D8" s="6" t="n">
        <v>205812</v>
      </c>
    </row>
    <row r="9">
      <c r="A9" s="3" t="inlineStr">
        <is>
          <t>Reconciliation to income before income taxes</t>
        </is>
      </c>
      <c r="B9" s="4" t="inlineStr">
        <is>
          <t xml:space="preserve"> </t>
        </is>
      </c>
      <c r="C9" s="4" t="inlineStr">
        <is>
          <t xml:space="preserve"> </t>
        </is>
      </c>
      <c r="D9" s="4" t="inlineStr">
        <is>
          <t xml:space="preserve"> </t>
        </is>
      </c>
    </row>
    <row r="10">
      <c r="A10" s="4" t="inlineStr">
        <is>
          <t>Depreciation and amortization of property, equipment and internal-use software</t>
        </is>
      </c>
      <c r="B10" s="6" t="n">
        <v>57101</v>
      </c>
      <c r="C10" s="6" t="n">
        <v>57024</v>
      </c>
      <c r="D10" s="6" t="n">
        <v>58005</v>
      </c>
    </row>
    <row r="11">
      <c r="A11" s="4" t="inlineStr">
        <is>
          <t>Amortization of acquired intangible assets</t>
        </is>
      </c>
      <c r="B11" s="6" t="n">
        <v>23509</v>
      </c>
      <c r="C11" s="6" t="n">
        <v>27775</v>
      </c>
      <c r="D11" s="6" t="n">
        <v>28119</v>
      </c>
    </row>
    <row r="12">
      <c r="A12" s="4" t="inlineStr">
        <is>
          <t>Impairment charges</t>
        </is>
      </c>
      <c r="B12" s="6" t="n">
        <v>4300</v>
      </c>
      <c r="C12" s="6" t="n">
        <v>0</v>
      </c>
      <c r="D12" s="6" t="n">
        <v>21700</v>
      </c>
    </row>
    <row r="13">
      <c r="A13" s="4" t="inlineStr">
        <is>
          <t>Legal settlement expenses</t>
        </is>
      </c>
      <c r="B13" s="6" t="n">
        <v>16021</v>
      </c>
      <c r="C13" s="6" t="n">
        <v>1108</v>
      </c>
      <c r="D13" s="6" t="n">
        <v>0</v>
      </c>
    </row>
    <row r="14">
      <c r="A14" s="4" t="inlineStr">
        <is>
          <t>Operating income</t>
        </is>
      </c>
      <c r="B14" s="6" t="n">
        <v>94375</v>
      </c>
      <c r="C14" s="6" t="n">
        <v>66474</v>
      </c>
      <c r="D14" s="6" t="n">
        <v>30073</v>
      </c>
    </row>
    <row r="15">
      <c r="A15" s="4" t="inlineStr">
        <is>
          <t>Interest expense, net</t>
        </is>
      </c>
      <c r="B15" s="6" t="n">
        <v>255</v>
      </c>
      <c r="C15" s="6" t="n">
        <v>150</v>
      </c>
      <c r="D15" s="6" t="n">
        <v>761</v>
      </c>
    </row>
    <row r="16">
      <c r="A16" s="4" t="inlineStr">
        <is>
          <t>Other expense, net</t>
        </is>
      </c>
      <c r="B16" s="6" t="n">
        <v>-10199</v>
      </c>
      <c r="C16" s="6" t="n">
        <v>-2624</v>
      </c>
      <c r="D16" s="6" t="n">
        <v>-1217</v>
      </c>
    </row>
    <row r="17">
      <c r="A17" s="4" t="inlineStr">
        <is>
          <t>Income before income taxes</t>
        </is>
      </c>
      <c r="B17" s="6" t="n">
        <v>83921</v>
      </c>
      <c r="C17" s="6" t="n">
        <v>63700</v>
      </c>
      <c r="D17" s="6" t="n">
        <v>28095</v>
      </c>
    </row>
    <row r="18">
      <c r="A18" s="4" t="inlineStr">
        <is>
          <t>Operating Segments | Consumer Service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segment revenues</t>
        </is>
      </c>
      <c r="B20" s="6" t="n">
        <v>586798</v>
      </c>
      <c r="C20" s="6" t="n">
        <v>694725</v>
      </c>
      <c r="D20" s="6" t="n">
        <v>620414</v>
      </c>
    </row>
    <row r="21">
      <c r="A21" s="4" t="inlineStr">
        <is>
          <t>Total segment profit</t>
        </is>
      </c>
      <c r="B21" s="6" t="n">
        <v>222148</v>
      </c>
      <c r="C21" s="6" t="n">
        <v>223604</v>
      </c>
      <c r="D21" s="6" t="n">
        <v>212170</v>
      </c>
    </row>
    <row r="22">
      <c r="A22" s="4" t="inlineStr">
        <is>
          <t>Operating Segments | B2B Service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segment revenues</t>
        </is>
      </c>
      <c r="B24" s="6" t="n">
        <v>594468</v>
      </c>
      <c r="C24" s="6" t="n">
        <v>458584</v>
      </c>
      <c r="D24" s="6" t="n">
        <v>304651</v>
      </c>
    </row>
    <row r="25">
      <c r="A25" s="4" t="inlineStr">
        <is>
          <t>Total segment profit</t>
        </is>
      </c>
      <c r="B25" s="6" t="n">
        <v>86372</v>
      </c>
      <c r="C25" s="6" t="n">
        <v>73156</v>
      </c>
      <c r="D25" s="6" t="n">
        <v>65892</v>
      </c>
    </row>
    <row r="26">
      <c r="A26" s="4" t="inlineStr">
        <is>
          <t>Operating Segments | Money Movement Servic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segment revenues</t>
        </is>
      </c>
      <c r="B28" s="6" t="n">
        <v>222192</v>
      </c>
      <c r="C28" s="6" t="n">
        <v>239735</v>
      </c>
      <c r="D28" s="6" t="n">
        <v>288009</v>
      </c>
    </row>
    <row r="29">
      <c r="A29" s="4" t="inlineStr">
        <is>
          <t>Total segment profit</t>
        </is>
      </c>
      <c r="B29" s="6" t="n">
        <v>117830</v>
      </c>
      <c r="C29" s="6" t="n">
        <v>115965</v>
      </c>
      <c r="D29" s="6" t="n">
        <v>123881</v>
      </c>
    </row>
    <row r="30">
      <c r="A30" s="4" t="inlineStr">
        <is>
          <t>Corporate and Oth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segment revenues</t>
        </is>
      </c>
      <c r="B32" s="6" t="n">
        <v>20151</v>
      </c>
      <c r="C32" s="6" t="n">
        <v>-5169</v>
      </c>
      <c r="D32" s="6" t="n">
        <v>-12554</v>
      </c>
    </row>
    <row r="33">
      <c r="A33" s="4" t="inlineStr">
        <is>
          <t>Total segment profit</t>
        </is>
      </c>
      <c r="B33" s="6" t="n">
        <v>-187596</v>
      </c>
      <c r="C33" s="6" t="n">
        <v>-195761</v>
      </c>
      <c r="D33" s="6" t="n">
        <v>-196131</v>
      </c>
    </row>
    <row r="34">
      <c r="A34" s="4" t="inlineStr">
        <is>
          <t>Segment Reconciling Item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s</t>
        </is>
      </c>
      <c r="B36" s="6" t="n">
        <v>28831</v>
      </c>
      <c r="C36" s="6" t="n">
        <v>45322</v>
      </c>
      <c r="D36" s="6" t="n">
        <v>53240</v>
      </c>
    </row>
    <row r="37">
      <c r="A37" s="4" t="inlineStr">
        <is>
          <t>Other expense, net</t>
        </is>
      </c>
      <c r="B37" s="6" t="n">
        <v>-2874</v>
      </c>
      <c r="C37" s="6" t="n">
        <v>0</v>
      </c>
      <c r="D37" s="6" t="n">
        <v>0</v>
      </c>
    </row>
    <row r="38">
      <c r="A38" s="3" t="inlineStr">
        <is>
          <t>Reconciliation to income before income taxes</t>
        </is>
      </c>
      <c r="B38" s="4" t="inlineStr">
        <is>
          <t xml:space="preserve"> </t>
        </is>
      </c>
      <c r="C38" s="4" t="inlineStr">
        <is>
          <t xml:space="preserve"> </t>
        </is>
      </c>
      <c r="D38" s="4" t="inlineStr">
        <is>
          <t xml:space="preserve"> </t>
        </is>
      </c>
    </row>
    <row r="39">
      <c r="A39" s="4" t="inlineStr">
        <is>
          <t>Depreciation and amortization of property, equipment and internal-use software</t>
        </is>
      </c>
      <c r="B39" s="6" t="n">
        <v>57101</v>
      </c>
      <c r="C39" s="6" t="n">
        <v>57024</v>
      </c>
      <c r="D39" s="6" t="n">
        <v>58006</v>
      </c>
    </row>
    <row r="40">
      <c r="A40" s="4" t="inlineStr">
        <is>
          <t>Stock based compensation and related employer taxes</t>
        </is>
      </c>
      <c r="B40" s="6" t="n">
        <v>35414</v>
      </c>
      <c r="C40" s="6" t="n">
        <v>51627</v>
      </c>
      <c r="D40" s="6" t="n">
        <v>55989</v>
      </c>
    </row>
    <row r="41">
      <c r="A41" s="4" t="inlineStr">
        <is>
          <t>Amortization of acquired intangible assets</t>
        </is>
      </c>
      <c r="B41" s="6" t="n">
        <v>23509</v>
      </c>
      <c r="C41" s="6" t="n">
        <v>27775</v>
      </c>
      <c r="D41" s="6" t="n">
        <v>28119</v>
      </c>
    </row>
    <row r="42">
      <c r="A42" s="4" t="inlineStr">
        <is>
          <t>Impairment charges</t>
        </is>
      </c>
      <c r="B42" s="6" t="n">
        <v>4264</v>
      </c>
      <c r="C42" s="6" t="n">
        <v>0</v>
      </c>
      <c r="D42" s="6" t="n">
        <v>21719</v>
      </c>
    </row>
    <row r="43">
      <c r="A43" s="4" t="inlineStr">
        <is>
          <t>Other expense</t>
        </is>
      </c>
      <c r="B43" s="7" t="n">
        <v>8070</v>
      </c>
      <c r="C43" s="7" t="n">
        <v>12956</v>
      </c>
      <c r="D43" s="7" t="n">
        <v>1190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2:58:25Z</dcterms:created>
  <dcterms:modified xmlns:dcterms="http://purl.org/dc/terms/" xmlns:xsi="http://www.w3.org/2001/XMLSchema-instance" xsi:type="dcterms:W3CDTF">2023-02-28T22:58:25Z</dcterms:modified>
</cp:coreProperties>
</file>